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Consolidated Statements of Ca10" sheetId="10" r:id="rId10"/>
    <s:sheet name="Organization and Offering" sheetId="11" r:id="rId11"/>
    <s:sheet name="Summary of Significant Accounti" sheetId="12" r:id="rId12"/>
    <s:sheet name="Agreements and Transactions wit" sheetId="13" r:id="rId13"/>
    <s:sheet name="Net Investment in Hotels" sheetId="14" r:id="rId14"/>
    <s:sheet name="Equity Investments in Real Esta" sheetId="15" r:id="rId15"/>
    <s:sheet name="Intangible Assets and Liabiliti" sheetId="16" r:id="rId16"/>
    <s:sheet name="Fair Value Measurements" sheetId="17" r:id="rId17"/>
    <s:sheet name="Risk Management and Use of Deri" sheetId="18" r:id="rId18"/>
    <s:sheet name="Debt" sheetId="19" r:id="rId19"/>
    <s:sheet name="Commitments and Contingencies" sheetId="20" r:id="rId20"/>
    <s:sheet name="Equity" sheetId="21" r:id="rId21"/>
    <s:sheet name="Share-Based Payments" sheetId="22" r:id="rId22"/>
    <s:sheet name="Income Taxes" sheetId="23" r:id="rId23"/>
    <s:sheet name="Selected Quarterly Financial Da" sheetId="24" r:id="rId24"/>
    <s:sheet name="Subsequent Events" sheetId="25" r:id="rId25"/>
    <s:sheet name="Schedule II - Valuation and Qua" sheetId="26" r:id="rId26"/>
    <s:sheet name="Schedule III - Real Estate and " sheetId="27" r:id="rId27"/>
    <s:sheet name="Summary of Significant Accoun28" sheetId="28" r:id="rId28"/>
    <s:sheet name="Agreements and Transactions w29" sheetId="29" r:id="rId29"/>
    <s:sheet name="Net Investment in Hotels (Table" sheetId="30" r:id="rId30"/>
    <s:sheet name="Equity Investments in Real Es31" sheetId="31" r:id="rId31"/>
    <s:sheet name="Intangible Assets and Liabili32" sheetId="32" r:id="rId32"/>
    <s:sheet name="Risk Management and Use of De33" sheetId="33" r:id="rId33"/>
    <s:sheet name="Debt (Tables)" sheetId="34" r:id="rId34"/>
    <s:sheet name="Commitments and Contingencies (" sheetId="35" r:id="rId35"/>
    <s:sheet name="Equity (Tables)" sheetId="36" r:id="rId36"/>
    <s:sheet name="Share-Based Payments (Tables)" sheetId="37" r:id="rId37"/>
    <s:sheet name="Income Taxes (Tables)" sheetId="38" r:id="rId38"/>
    <s:sheet name="Selected Quarterly Financial 39" sheetId="39" r:id="rId39"/>
    <s:sheet name="Organization and Offering (Narr" sheetId="40" r:id="rId40"/>
    <s:sheet name="Summary of Significant Accoun41" sheetId="41" r:id="rId41"/>
    <s:sheet name="Agreements and Transactions w42" sheetId="42" r:id="rId42"/>
    <s:sheet name="Agreements and Transactions w43" sheetId="43" r:id="rId43"/>
    <s:sheet name="Agreements and Transactions w44" sheetId="44" r:id="rId44"/>
    <s:sheet name="Net Investment in Hotels (Narra" sheetId="45" r:id="rId45"/>
    <s:sheet name="Net Investment in Hotels (Detai" sheetId="46" r:id="rId46"/>
    <s:sheet name="Net Investment in Hotels (Det47" sheetId="47" r:id="rId47"/>
    <s:sheet name="Net Investment in Hotels (Det48" sheetId="48" r:id="rId48"/>
    <s:sheet name="Net Investment in Hotels (Det49" sheetId="49" r:id="rId49"/>
    <s:sheet name="Equity Investments in Real Es50" sheetId="50" r:id="rId50"/>
    <s:sheet name="Equity Investments in Real Es51" sheetId="51" r:id="rId51"/>
    <s:sheet name="Equity Investments in Real Es52" sheetId="52" r:id="rId52"/>
    <s:sheet name="Equity Investments in Real Es53" sheetId="53" r:id="rId53"/>
    <s:sheet name="Equity Investments in Real Es54" sheetId="54" r:id="rId54"/>
    <s:sheet name="Intangible Assets and Liabili55" sheetId="55" r:id="rId55"/>
    <s:sheet name="Intangible Assets and Liabili56" sheetId="56" r:id="rId56"/>
    <s:sheet name="Intangible Assets and Liabili57" sheetId="57" r:id="rId57"/>
    <s:sheet name="Fair Value Measurements (Narrat" sheetId="58" r:id="rId58"/>
    <s:sheet name="Risk Management and Use of De59" sheetId="59" r:id="rId59"/>
    <s:sheet name="Risk Management and Use of De60" sheetId="60" r:id="rId60"/>
    <s:sheet name="Risk Management and Use of De61" sheetId="61" r:id="rId61"/>
    <s:sheet name="Debt (Narrative) (Details)" sheetId="62" r:id="rId62"/>
    <s:sheet name="Debt (Details 1)" sheetId="63" r:id="rId63"/>
    <s:sheet name="Debt (Details 2)" sheetId="64" r:id="rId64"/>
    <s:sheet name="Commitments and Contingencies65" sheetId="65" r:id="rId65"/>
    <s:sheet name="Commitments and Contingencies66" sheetId="66" r:id="rId66"/>
    <s:sheet name="Commitments and Contingencies67" sheetId="67" r:id="rId67"/>
    <s:sheet name="Equity (Narrative) (Details)" sheetId="68" r:id="rId68"/>
    <s:sheet name="Equity (Details)" sheetId="69" r:id="rId69"/>
    <s:sheet name="Shared-Based Payments (Narrativ" sheetId="70" r:id="rId70"/>
    <s:sheet name="Share-Based Payments (Details)" sheetId="71" r:id="rId71"/>
    <s:sheet name="Income Taxes (Narratives) (Deta" sheetId="72" r:id="rId72"/>
    <s:sheet name="Income Taxes (Details 1)" sheetId="73" r:id="rId73"/>
    <s:sheet name="Income Taxes (Details 2)" sheetId="74" r:id="rId74"/>
    <s:sheet name="Income Taxes (Details 3)" sheetId="75" r:id="rId75"/>
    <s:sheet name="Income Taxes (Details 4)" sheetId="76" r:id="rId76"/>
    <s:sheet name="Selected Quarterly Financial 77" sheetId="77" r:id="rId77"/>
    <s:sheet name="Subsequent Events (Details)" sheetId="78" r:id="rId78"/>
    <s:sheet name="Schedule II - Valuation and Q79" sheetId="79" r:id="rId79"/>
    <s:sheet name="Schedule III - Real Estate an80" sheetId="80" r:id="rId80"/>
    <s:sheet name="Schedule III - Real Estate an81" sheetId="81" r:id="rId81"/>
    <s:sheet name="Schedule III - Real Estate an82" sheetId="82" r:id="rId82"/>
  </s:sheets>
  <s:definedNames/>
  <s:calcPr calcId="124519" calcMode="auto" fullCalcOnLoad="1"/>
</s:workbook>
</file>

<file path=xl/sharedStrings.xml><?xml version="1.0" encoding="utf-8"?>
<sst xmlns="http://schemas.openxmlformats.org/spreadsheetml/2006/main" uniqueCount="1098">
  <si>
    <t>Document and Entity Information - USD ($)</t>
  </si>
  <si>
    <t>12 Months Ended</t>
  </si>
  <si>
    <t>Dec. 31, 2015</t>
  </si>
  <si>
    <t>Feb. 29, 2016</t>
  </si>
  <si>
    <t>Jun. 30, 2015</t>
  </si>
  <si>
    <t>Document Entity Information [Abstract]</t>
  </si>
  <si>
    <t>Document Type</t>
  </si>
  <si>
    <t>10-K</t>
  </si>
  <si>
    <t>Document Period End Date</t>
  </si>
  <si>
    <t>Dec. 31,
		2015</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Non-accelerated Filer</t>
  </si>
  <si>
    <t>Entity Registrant Name</t>
  </si>
  <si>
    <t>Carey Watermark Investors Inc</t>
  </si>
  <si>
    <t>Entity Voluntary Filers</t>
  </si>
  <si>
    <t>No</t>
  </si>
  <si>
    <t>Entity Well-known Seasoned Issuer</t>
  </si>
  <si>
    <t>Entity Common Stock, Shares Outstanding</t>
  </si>
  <si>
    <t>Entity Public Float</t>
  </si>
  <si>
    <t>Consolidated Balance Sheets - USD ($) $ in Thousands</t>
  </si>
  <si>
    <t>Dec. 31, 2014</t>
  </si>
  <si>
    <t>Investments in real estate:</t>
  </si>
  <si>
    <t>Hotels, at cost</t>
  </si>
  <si>
    <t>Accumulated depreciation</t>
  </si>
  <si>
    <t>Net investments in hotels</t>
  </si>
  <si>
    <t>Equity investments in real estate</t>
  </si>
  <si>
    <t>Cash</t>
  </si>
  <si>
    <t>Intangible assets, net</t>
  </si>
  <si>
    <t>Accounts receivable</t>
  </si>
  <si>
    <t>Restricted cash</t>
  </si>
  <si>
    <t>Other assets</t>
  </si>
  <si>
    <t>Total assets</t>
  </si>
  <si>
    <t>Liabilities:</t>
  </si>
  <si>
    <t>Non-recourse debt</t>
  </si>
  <si>
    <t>Senior Credit Facility</t>
  </si>
  <si>
    <t>Accounts payable, accrued expenses and other liabilities</t>
  </si>
  <si>
    <t>Due to related parties and affiliates</t>
  </si>
  <si>
    <t>Distributions payable</t>
  </si>
  <si>
    <t>Total liabilities</t>
  </si>
  <si>
    <t>Commitments and contingencies (Note 10)</t>
  </si>
  <si>
    <t xml:space="preserve"> </t>
  </si>
  <si>
    <t>CWI stockholders’ equity:</t>
  </si>
  <si>
    <t>Common stock, $0.001 par value; 300,000,000 shares authorized; 132,686,254 and 129,083,977 shares, respectively, issued and outstanding</t>
  </si>
  <si>
    <t>Additional paid-in capital</t>
  </si>
  <si>
    <t>Distributions and accumulated losses</t>
  </si>
  <si>
    <t>Accumulated other comprehensive loss</t>
  </si>
  <si>
    <t>Total CWI stockholders’ equity</t>
  </si>
  <si>
    <t>Noncontrolling interests</t>
  </si>
  <si>
    <t>Total equity</t>
  </si>
  <si>
    <t>Total liabilities and equity</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Dec. 31, 2013</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s</t>
  </si>
  <si>
    <t>Acquisition-related expenses</t>
  </si>
  <si>
    <t>Asset management fees to affiliate and other expenses</t>
  </si>
  <si>
    <t>Corporate general and administrative expenses</t>
  </si>
  <si>
    <t>Impairment charge</t>
  </si>
  <si>
    <t>Total Other Operating Expenses</t>
  </si>
  <si>
    <t>Operating Income (Loss)</t>
  </si>
  <si>
    <t>Other Income and (Expenses)</t>
  </si>
  <si>
    <t>Interest expense</t>
  </si>
  <si>
    <t>Equity in earnings (losses) of equity method investments in real estate</t>
  </si>
  <si>
    <t>Net gain on extinguishment of debt (Note 9)</t>
  </si>
  <si>
    <t>Other income</t>
  </si>
  <si>
    <t>Other (Expenses) and Income, Total</t>
  </si>
  <si>
    <t>Loss from Operations Before Income Taxes</t>
  </si>
  <si>
    <t>Provision for income taxes</t>
  </si>
  <si>
    <t>Net Loss</t>
  </si>
  <si>
    <t>Loss (income) attributable to noncontrolling interests (inclusive of Available Cash Distributions to a related party of $7,122, $4,096 and $1,948, respectively)</t>
  </si>
  <si>
    <t>Net Loss Attributable to CWI Stockholders</t>
  </si>
  <si>
    <t>Basic and Diluted Loss Per Share (usd per share)</t>
  </si>
  <si>
    <t>Basic and Diluted Weighted-Average Shares Outstanding, shares</t>
  </si>
  <si>
    <t>Consolidated Statements Of Operations (Parenthetical) - USD ($) $ in Thousands</t>
  </si>
  <si>
    <t>Income Statement [Abstract]</t>
  </si>
  <si>
    <t>Available Cash Distributions</t>
  </si>
  <si>
    <t>Consolidated Statements of Comprehensive Income Loss - USD ($) $ in Thousands</t>
  </si>
  <si>
    <t>Accumulated Other Comprehensive Income (Loss) [Line Items]</t>
  </si>
  <si>
    <t>Other Comprehensive (Loss) Income</t>
  </si>
  <si>
    <t>Other comprehensive loss before reclassifications — unrealized loss on derivative instruments</t>
  </si>
  <si>
    <t>Comprehensive Loss</t>
  </si>
  <si>
    <t>Amounts Attributable to Noncontrolling Interests</t>
  </si>
  <si>
    <t>Net loss (income)</t>
  </si>
  <si>
    <t>Change in unrealized loss on derivative instruments</t>
  </si>
  <si>
    <t>Comprehensive loss (income) attributable to noncontrolling interests</t>
  </si>
  <si>
    <t>Comprehensive Loss Attributable to CWI Stockholders</t>
  </si>
  <si>
    <t>Amounts reclassified from accumulated other comprehensive (loss) income</t>
  </si>
  <si>
    <t>Net (loss) income from equity investments</t>
  </si>
  <si>
    <t>Consolidated Statements of Equity - USD ($) $ in Thousands</t>
  </si>
  <si>
    <t>Total</t>
  </si>
  <si>
    <t>Common Stock</t>
  </si>
  <si>
    <t>Additional Paid In Capital</t>
  </si>
  <si>
    <t>Distributions and Accumulated Losses</t>
  </si>
  <si>
    <t>Accumulated Other Comprehensive (Loss) Income</t>
  </si>
  <si>
    <t>Total CWI 1 Stockholders</t>
  </si>
  <si>
    <t>Noncontrolling Interest</t>
  </si>
  <si>
    <t>Beginning equity balance, value at Dec. 31, 2012</t>
  </si>
  <si>
    <t>Beginning equity balance, shares at Dec. 31, 2012</t>
  </si>
  <si>
    <t>Stockholders' Equity</t>
  </si>
  <si>
    <t>Shares issued net of offering costs, value</t>
  </si>
  <si>
    <t>Shares issued, net of offering costs, shares</t>
  </si>
  <si>
    <t>Shares issued to affiliates - value</t>
  </si>
  <si>
    <t>Shares issued to affiliates - shares</t>
  </si>
  <si>
    <t>Contributions from noncontrolling interests</t>
  </si>
  <si>
    <t>Distributions to noncontrolling interests</t>
  </si>
  <si>
    <t>Shares issued under share incentive plans - value</t>
  </si>
  <si>
    <t>Shares issued under share incentive plans - share</t>
  </si>
  <si>
    <t>Stock-based compensation to directors, value</t>
  </si>
  <si>
    <t>Stock-based compensation to directors, shares</t>
  </si>
  <si>
    <t>Stock dividends issued, value</t>
  </si>
  <si>
    <t>[1],[2]</t>
  </si>
  <si>
    <t>Stock dividends issued, shares</t>
  </si>
  <si>
    <t>Distributions declared, value</t>
  </si>
  <si>
    <t>Other comprehensive loss:</t>
  </si>
  <si>
    <t>Change in net unrealized (loss) gain on derivative instruments</t>
  </si>
  <si>
    <t>Repurchase of shares, value</t>
  </si>
  <si>
    <t>Repurchase of shares, shares</t>
  </si>
  <si>
    <t>Ending equity balance, value at Dec. 31, 2013</t>
  </si>
  <si>
    <t>Ending equity balance, shares at Dec. 31, 2013</t>
  </si>
  <si>
    <t>Ending equity balance, value at Dec. 31, 2014</t>
  </si>
  <si>
    <t>Ending equity balance, shares at Dec. 31, 2014</t>
  </si>
  <si>
    <t>Ending equity balance, value at Dec. 31, 2015</t>
  </si>
  <si>
    <t>Ending equity balance, shares at Dec. 31, 2015</t>
  </si>
  <si>
    <t>[1]</t>
  </si>
  <si>
    <t>Inclusive of 34,270 shares related to the stock distribution declared in the fourth quarter of 2012 and reflected as issued in the first quarter of 2013.</t>
  </si>
  <si>
    <t>[2]</t>
  </si>
  <si>
    <t>Inclusive of a special stock dividend equivalent to $0.1375 per share issued during the fourth quarter of 2013.</t>
  </si>
  <si>
    <t>Consolidated Statements of Equity (Parenthetical) - $ / shares</t>
  </si>
  <si>
    <t>3 Months Ended</t>
  </si>
  <si>
    <t>Statement of Stockholders' Equity [Abstract]</t>
  </si>
  <si>
    <t>Distributions declared (per share)</t>
  </si>
  <si>
    <t>Stock dividends issued (per share)</t>
  </si>
  <si>
    <t>Special stock dividends issued (per share)</t>
  </si>
  <si>
    <t>Consolidated Statements of Cash Flows - USD ($) $ in Thousands</t>
  </si>
  <si>
    <t>Cash Flows - Operating Activities</t>
  </si>
  <si>
    <t>Adjustments to net loss:</t>
  </si>
  <si>
    <t>Straight-line rent adjustments</t>
  </si>
  <si>
    <t>Equity in losses of equity method investments in real estate in excess of distributions received</t>
  </si>
  <si>
    <t>Amortization of deferred financing costs, fair market value of debt, ground lease intangible and other</t>
  </si>
  <si>
    <t>Amortization of stock-based compensation expense</t>
  </si>
  <si>
    <t>Asset management fees and reimbursable costs to affiliates settled in shares</t>
  </si>
  <si>
    <t>Net changes in other operating assets and liabilities</t>
  </si>
  <si>
    <t>Receipt of key money and other deferred incentive payments</t>
  </si>
  <si>
    <t>Increase (decrease) in due to related parties and affiliates</t>
  </si>
  <si>
    <t>Net Cash Provided by (Used in) Operating Activities</t>
  </si>
  <si>
    <t>Cash Flows - Investing Activities</t>
  </si>
  <si>
    <t>Acquisitions of hotels</t>
  </si>
  <si>
    <t>Funds placed in escrow</t>
  </si>
  <si>
    <t>Funds released from escrow</t>
  </si>
  <si>
    <t>Capital expenditures</t>
  </si>
  <si>
    <t>Purchase of equity interest</t>
  </si>
  <si>
    <t>Proceeds from sale of investment (Note 4)</t>
  </si>
  <si>
    <t>Deposits released for hotel investments</t>
  </si>
  <si>
    <t>Deposits for hotel investments</t>
  </si>
  <si>
    <t>Distributions received from equity investments in excess of equity income</t>
  </si>
  <si>
    <t>Capital contributions to equity investments in real estate</t>
  </si>
  <si>
    <t>Net Cash Used in Investing Activities</t>
  </si>
  <si>
    <t>Cash Flows - Financing Activities</t>
  </si>
  <si>
    <t>Proceeds from mortgage financing</t>
  </si>
  <si>
    <t>Distributions paid</t>
  </si>
  <si>
    <t>Proceeds from issuance of shares, net of offering costs</t>
  </si>
  <si>
    <t>Scheduled payments and prepayments of mortgage principal</t>
  </si>
  <si>
    <t>Proceeds from note payable to affiliate</t>
  </si>
  <si>
    <t>Repayment of note payable to affiliate</t>
  </si>
  <si>
    <t>Proceeds from Senior Credit Facility</t>
  </si>
  <si>
    <t>Repurchase of shares</t>
  </si>
  <si>
    <t>Deferred financing costs</t>
  </si>
  <si>
    <t>Deposits for mortgage financing</t>
  </si>
  <si>
    <t>Deposits released for mortgage financing</t>
  </si>
  <si>
    <t>Purchase of interest rate caps</t>
  </si>
  <si>
    <t>Withholding on restricted stock units</t>
  </si>
  <si>
    <t>Net Cash Provided by Financing Activities</t>
  </si>
  <si>
    <t>Change in Cash During the Year</t>
  </si>
  <si>
    <t>Net (decrease) increase in cash</t>
  </si>
  <si>
    <t>Cash, beginning of year</t>
  </si>
  <si>
    <t>Cash, end of year</t>
  </si>
  <si>
    <t>Consolidated Statements of Cash Flows (Parentheticals) - USD ($) $ in Thousands</t>
  </si>
  <si>
    <t>Supplemental Cash Flow Information</t>
  </si>
  <si>
    <t>Interest paid, net of amounts capitalized</t>
  </si>
  <si>
    <t>Income taxes paid</t>
  </si>
  <si>
    <t>Organization and Offering</t>
  </si>
  <si>
    <t>Organization, Consolidation and Presentation of Financial Statements [Abstract]</t>
  </si>
  <si>
    <t>Organization and Offering Organization Carey Watermark Investors Incorporated, or CWI or CWI 1, and, together with its consolidated subsidiaries, we, us, or our, is a publicly-owned, non-listed real estate investment trust, or REIT, formed as a Maryland corporation in March 2008 for the purpose of acquiring, owning, disposing of and, through our advisor, managing and seeking to enhance the value of interests in lodging and lodging-related properties primarily in the United States. We conduct substantially all of our investment activities and own all of our assets through CWI OP, LP, or the Operating Partnership. We are a general partner and a limited partner and own a 99.985% capital interest in the Operating Partnership. Carey Watermark Holdings, LLC, or Carey Watermark Holdings, which is owned indirectly by both W. P. Carey Inc., or WPC, and Watermark Capital Partners, LLC, or Watermark Capital Partners,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The subadvisor, CWA, LLC, a subsidiary of Watermark Capital Partners, provides services to our advisor primarily relating to acquiring, managing, financing and disposing of our hotels and overseeing the independent operators that manage the day-to-day operations of our hotels. In addition, the subadvisor provides us with the services of Michael G. Medzigian, our chief executive officer, subject to the approval of our independent directors. We held ownership interests in 34 hotels at December 31, 2015 . See Management’s Discussion and Analysis of Financial Condition and Results of Operations in Item 2 — Properties for a complete listing of the hotels that we consolidate, or our Consolidated Hotels, and the hotels that we record as equity investments, or our Unconsolidated Hotels, at December 31, 2015 . Public Offerings We raised $575.8 million through our initial public offering, which ran from September 15, 2010 through September 15, 2013 and $577.4 million through our follow-on offering, which ran from December 20, 2013 through December 31, 2014. From inception through December 31, 2015 , we also received $78.3 million through our distribution reinvestment plan, or DRIP. We have fully invested the proceeds from both our initial public offering and follow-on offering. We intend to invest the proceeds from DRIP in lodging and lodging-related properties.</t>
  </si>
  <si>
    <t>Summary of Significant Accounting Policies</t>
  </si>
  <si>
    <t>Summary of Significant Accounting Policies and Estimat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Purchase Price Allocation — Assets are recorded at fair value and allocated to land, buildings, improvements, furniture, fixtures and equipment, and intangibles assets or liabilities, as applicabl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or similar in-place lease contractual agreements for intangible assets, expected cash flows discounted at risk adjusted rates and replacement cost for the assets to determine an appropriate exit cost when evaluating the fair value of our assets. See further discussion below for evaluation performed by asset or liability. Purchase Price Allocation of Land — Value is ascribed to land based upon comparable valuations from similar land sales in the property’s market, or similar markets. An index of value is computed, per square foot, after assessing the characteristics of the property relative to these comparables. In instances where there is a lack of comparable sales, we utilize a “ground rent capitalization approach” whereby the ground rent is capitalized at a market rate to determine the land value. In assessing comparable sales or estimating ground rent, we consider property rights, financing, conditions of sale, market conditions, location factors, zoning and size. Purchase Price Allocation of Building — The “as vacant” value of the subject building is determined based upon the following cost approach: first, a new replacement cost, including soft costs, is determined for the building, based upon information provided in the property appraisal, construction budgets of similar new and proposed projects, and costing index information from third-party information resources. Second, an amount is deducted from the replacement cost representing physical depreciation, based upon information provided in the appraisal. Purchase Price Allocation of Site Improvements —The value of site improvements is estimated based upon information in the appraisal, industry guides and general estimates. Third-party published unit cost and current and local cost multiplier information is used to determine the replacement cost of the site improvements. The replacement cost is then adjusted to reflect estimated physical depreciation and soft costs to determine the fair value of the improvements. Both building and site improvements are assessed at acquisition to determine if any external obsolescence exists. If the stabilized net operating income, (as indicated in the appraisal), is not sufficient to justify a reproduction of the property in its current condition, external obsolescence is estimated based upon the net operating income shortfall, capitalized at a market rate for a like investment, and is allocated ratably between building and site improvements. Purchase Price Allocation of Furniture, Fixtures and Equipment — Replacement cost of furniture, fixtures and equipment is based upon information contained in the appraisal and industry standards and guidelines. Soft costs and depreciation are also estimated, in a manner similar to that described above, to determine a replacement cost for these assets. Purchase Price Allocation of Intangible Assets and Liabilities — Value is ascribed based on (i) income, or avoidance of expense, (ii) favorable lease arrangements relative to current market rates and (iii) net operating income from villa and condo rental management programs that is derived from not having to replace these contracts in the marketplace. Purchase Price Allocation of Debt — We record debt assumed in business combinations at fair value. We determined the estimated fair value using a discounted cash flow model with rates that take into account the current market interest rate risk. Such resulting premium or discount is amortized over the remaining term of the obligation. We also consider the value of the underlying collateral taking into account the quality of the collateral, the time until maturity and the current interest rate. Impairments We periodically assess whether there are any indicators that the value of our long-lived real estate and related intangible assets may be impaired or that their carrying value may not be recoverable. We may incur impairment charges on real estate, related intangible assets and equity investments. Estimates and judgments used when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For our equity investments in hotels, we calculate our share of the estimated fair value of the underlying hotel, which is determined using the discounted cash flows model that includes annual net operating income for a ten year hold period, plus a hypothetical sales price at the end of the holding period. The annual net operating income is determined using the hotel’s projected budgets that take into account projected market factors. The hypothetical sales value of each property is based on the value of the property at the end of the holding period by calculating projected net operating income and applying a selected capitalization rate and deducting estimated costs of sale. The fair value of the underlying investment’s other financial assets and liabilities have fair values that approximate their carrying values.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should be deemed to be the primary beneficiary and are therefore required to consolidate the entity. We apply accounting guidance for consolidation of VIEs to certain entities in which the equity investors do not have characteristics of a controlling financial interest or do not have sufficient equity at risk for the entity to finance its activities without additional subordinated financial support from other parties. Certain decision making rights within a loan or joint venture agreement can cause us to consider an entity a VIE. Significant judgment is required to determine whether a VIE should be consolidated. We review the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f or the right to receive benefits from the VIE that could potentially be significant to the VIE.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Reclassifications — Certain prior period amounts have been reclassified to conform to the current period presentation. Additionally, on January 1, 2015, we adopted the Uniform System of Accounts for the Lodging Industry, Eleventh Revised Edition, which mandates a prospective reclassification of certain hotel revenue and hotel expense items within the income statement. During the year ended December 31, 2014 , we included rent paid to third-party owners of condominium units at the Hawks Cay Resort totaling $9.2 million in Room expense in our consolidated financial statements. Beginning in 2015, these expenses, which totaled $9.8 million for the year ended December 31, 2015 were included in Property taxes, insurance, rent and other. During the year ended December 31, 2015 , rent paid to third-party owners of condominium units at the Ritz-Carlton Key Biscayne and Ritz-Carlton Fort Lauderdale totaled $4.3 million , which was also included in Property taxes, insurance, rent and other. Both of these hotels were acquired during the second quarter of 2015.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During the year ended December 31, 2015, we determined that our presentation of common shares repurchased should be classified as a reduction to Common stock for the par amount of the common stock repurchase and as a reduction to Additional paid-in capital for the excess over the amount allocated to common stock, as well as included as shares unissued within the consolidated financial statements. We previously classified common shares repurchased as Treasury stock. We repurchased 20,667 shares in 2013 and 256,511 shares in 2014. We evaluated the impact of this correction on previously-issued financial statements and concluded that they were not materially misstated. In order to conform previously-issued financial statements to the current period, we elected to revise previously-issued financial statements the next time such financial statements are filed. The accompanying consolidated balance sheet as of December 31, 2014 and the consolidated statements of equity for the years ended December 31, 2014 and 2013 have been revised accordingly. In addition, we will revise the consolidated statements of equity for the periods ended March 31, 2015, June 30, 2015, and September 30, 2015, as those financial statements are presented in future filings. The correction eliminates Treasury stock of $3.0 million , $0.5 million and $0.3 million at December 31, 2014, 2013 and 2012, respectively, and results in a corresponding reduction of Additional paid-in capital, which results in no change in Total equity within the consolidated balance sheets as of December 31, 2014, 2013 and 2012 and consolidated statements of equity for the years ended December 31, 2014 and 2013. The misclassification had no impact on the previously-reported consolidated statements of income, consolidated statements of comprehensive income, or consolidated statements of cash flows.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Cash — Our cash is held in the custody of several financial institutions, and these balances, at times, exceed federally-insurable limits. We seek to mitigate this risk by depositing funds only with major financial institutions. Restricted Cash — Restricted cash consists primarily of amounts escrowed pursuant to the terms of our mortgage debt to fund planned renovations and improvements, property taxes, insurance, and normal replacement of furniture, fixtures and equipment at our hotels. Other Assets and Liabilities — Other assets consists primarily of prepaid expenses, deposits, hotel inventories, derivative assets, deferred tax assets, deferred financing costs and deferred franchise fees in the consolidated financial statements. Other liabilities consists primarily of hotel advance deposits, sales use and occupancy taxes payable, unamortized key money and other deferred incentive payments, straight-line rent, accrued income taxes, accrued interest, derivative liabilities and asset retirement obligations. Deferred financing costs represent costs to obtain mortgage financing. We amortize these charges to interest expense over the term of the related mortgage using a method which approximates the effective interest method. Segments — We operate in one business segment, hospitality, with domestic investments. Hotel Revenue Recognition — We recognize revenue from operations of our hotels as the related services are provided. Our hotel revenues are comprised of hotel operating revenues (such as room, food and beverage) and revenue from other operating department (such as telephone, spa services, parking and business center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e have no loss contingencies or ongoing obligation associated with frequent guest programs beyond what is paid to the brand sponsor following a guest’s stay.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Capitalized Costs — We capitalize interest and certain other costs, such as property taxes, land leases, property insurance and employee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We compute amortization of intangible assets using the straight-line method over the estimated useful life of the asset. See Note 6 for range of lives by asset. Organization and Offering Costs — The advisor has paid various organization and offering costs on our behalf, all of which we were liable for under the advisory agreement. During the offering period, costs incurred in connection with the raising of capital were recorded as deferred offering costs. Upon receipt of offering proceeds, we charged the deferred costs to stockholders’ equity. Under the terms of our advisory agreement as described in Note 3 , we reimbursed our advisor for organization and offering costs incurred. Such reimbursements did not exceed regulatory limitations. Organization costs were expensed as incurred and included in corporate general and administrative expenses in the financial statements.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with respect to measuring counterparty credit risk for all of our derivative transactions subject to master netting arrangements. 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Deferred income taxes are recorded for the corporate subsidiaries TR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Share-Based Payments — We have granted restricted stock units, or RSUs, to our independent directors and certain employees of the subadvisor. RSUs issued to employees of the subadvisor generally vest over three years, subject to continued employment, and RSUs issued to our independent directors vest immediately.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 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Loss Per Share — We have a simple equity capital structure with only common stock outstanding. As a result, loss per share, as presented, represents both basic and dilutive per-share amounts for all periods presented in the consolidated financial statements.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Recent Accounting Requirements The following Accounting Standards Updates, or ASUs, promulgated by the Financial Accounting Standards Board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financial statement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nd expect to reclassify $8.6 million of deferred financing costs, net from Other assets to Non-recourse debt as of January 1, 2016. ASU 2015-02, Consolidation (Topic 810) — We will adopt ASU 2015-02 on January 1, 2016 and are currently in the process of evaluating its impact on the consolidated financial statements, including evaluating our joint ventures. We generally create our joint ventures as partnerships in the form of a limited liability company or a limited partnership. ASU 2015-02 requires an entity to classify a limited liability company or a limited partnership as a VIE unless the partnership provides partners with either substantive kick-out rights or substantive participating rights over the managing member or general partner. Since a majority of our partnerships lack kick-out rights or substantive participating rights over the managing member or general partner, we expect the impact of this new guidance for us is primarily a change in classification from voting interest entity to VIE. This ASU does not change the criteria regarding which party consolidates a VIE. Thus, the change in classification will require us to include entities as part of our VIE disclosures. However, there is not expected to be a material impact to our consolidated balance sheets or results of operations for any of the periods presented.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inancial Accounting Standards Board issued ASU 2015-14, which defers the effective date of ASU 2014-09 for all entities by one year, until years beginning in 2018, with early adoption permitted but not before 2017, the original public company effective date. We are currently evaluating the impact of ASU 2014-0</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the identification, evaluation, negotiation, purchase and disposition of lodging and lodging-related properties; and the performance of certain administrative duties. The agreement that is currently in effect will expire on December 31, 2016, unless renewed pursuant to its terms. Our advisor has entered into a subadvisory agreement with the subadvisor, whereby our advisor pays 20% of the fees earned under the advisory agreement to the subadvisor and the subadvisor provides certain personnel services to us. The following tables present a summary of fees we paid and expenses we reimbursed to our advisor, subadvisor and other affiliates, as described below, in accordance with the terms of those agreements (in thousands): Years Ended December 31, 2015 2014 2013 Amounts Included in the Consolidated Statements of Operations Acquisition fees $ 15,779 $ 18,305 $ 20,271 Asset management fees 11,757 7,308 2,847 Personnel and overhead reimbursements 7,255 5,347 1,389 Available Cash Distributions 7,122 4,096 1,948 Interest expense 25 10 — $ 41,938 $ 35,066 $ 26,455 Other Transaction Fees Incurred Capitalized acquisition fees for equity method investments $ 1,915 $ — $ — Capitalized loan refinancing fees 270 — — Capitalized loan refinancing fee for equity method investment 205 — 265 Offering costs 171 3,349 6,309 Selling commissions and dealer manager fees — 55,776 40,444 $ 2,561 $ 59,125 $ 47,018 The following table presents a summary of the amounts included in Due to related parties and affiliates in the consolidated financial statements (in thousands): December 31, 2015 2014 Amounts Due to Related Parties and Affiliates Reimbursable costs $ 1,605 $ 338 Other amounts due to our advisor 1,105 965 Due to joint venture partners and other 394 367 Organization and offering costs due to our advisor — 322 Due to WPC — 67 $ 3,104 $ 2,059 Acquisition Fees Our advisor receives acquisition fees of 2.5% of the total investment cost of the properties acquired, including on our proportionate share of equity method investments, and loans originated by us, not to exceed 6% of the aggregate contract purchase price of all investments and loans. Asset Management Fees, Dispositions Fees and Loan Refinancing Fees We pay our advisor an annual asset management fee equal to 0.5% of the aggregate Average Market Value of our Investments, both as defined in our advisory agreement with our advisor. Our advisor is also entitled to receive disposition fees of up to 1.5% of the contract sales price of a property, as well as a loan refinancing fee of up to 1% of a refinanced loan, if certain conditions described in the advisory agreement are met. If our advisor elects to receive all or a portion of its fees in shares, the number of shares issued is determined by dividing the dollar amount of fees by our most recently published estimated net asset value per share, or NAV (during our offerings, before a NAV was published, we used our offering price of $10.00 per share). We paid our asset management fees in cash for the year ended December 31, 2015 and in shares of our common stock for the years ended December 31, 2014 and 2013. For the year ended December 31, 2015 , $1.0 million in asset management fees were settled in shares, which related to fees incurred during the fourth quarter of 2014. For the years ended December 31, 2014 and 2013, $6.8 million and $2.5 million , respectively, in asset management fees were settled in shares. At December 31, 2015 , our advisor owned 1,501,028 shares ( 1.1% ) of our outstanding common stock. Asset management fees are included in Asset management fees to affiliate and other expenses in the consolidated financial statements. No disposition fees were recognized during the years ended December 31, 2015, 2014 and 2013. Available Cash Distributions Carey Watermark Holding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are included in Loss attributable to noncontrolling interests in the consolidated financial statements. Personnel and Overhead Reimbursements/Reimbursable Costs Pursuant to the subadvisory agreement, after we reimburse our advisor, it will subsequently reimburse the subadvisor for personnel costs and other charges. We have also granted RSUs to employees of the subadvisor pursuant to our 2010 Equity Incentive Plan. The subadvisor provides us with the services of our chief executive officer, subject to the approval of our board of directors. In addition, pursuant to the advisory agreement, commencing in the first quarter of 2014, we reimburse our advisor for the actual cost of personnel allocable to their time devoted to providing administrative services to us, as well as rent expense. These reimbursements are included in Corporate general and administrative expenses and Due to related parties and affiliates in the consolidated financial statements. We paid these reimbursements in cash for the year ended December 31, 2015 and in shares of our common stock for the year ended December 31, 2014 , at the election of our advisor. For the year ended December 31, 2015 , less than $0.1 million in reimbursements were settled in shares that related to reimbursements incurred during the fourth quarter of 2014. For the year ended December 31, 2014 , $3.6 million of such fees were settled in shares. Selling Commissions and Dealer Manager Fees We had a dealer manager agreement with Carey Financial, LLC, or Carey Financial, through the termination of our follow on offering on December 31, 2014, whereby Carey Financial received a selling commission of up to $0.70 per share sold, which was re-allowed to selected dealers, and a dealer manager fee of up to $0.30 per share sold, a portion of which may have been re-allowed to selected dealers. These amounts are recorded in Additional paid-in capital in the consolidated financial statements. Other Amounts Due to Our Advisor This balance primarily represented asset management fees payable. Due to Joint Venture Partners and Other This balance is primarily comprised of amounts due from consolidated joint ventures to our joint venture partners related to hotel operating expenses paid by hotel managers that are affiliates of our joint venture partners, which will be reimbursed. Organization and Offering Costs Pursuant to the advisory agreement, we were liable for certain expenses related to our initial public offering, which including filing, legal, accounting, printing, advertising, transfer agent and escrow fees, were deducted from the gross proceeds of the offering. We reimbursed Carey Financial or selected dealers for reasonable bona fide due diligence expenses incurred that were supported by a detailed and itemized invoice. The total underwriting compensation to Carey Financial and selected dealers in connection with the offerings could not exceed limitations prescribed by the Financial Industry Regulatory Authority, Inc. Our advisor agreed to be responsible for the repayment of organization and offering expenses (excluding selling commissions and dealer manager fees paid to Carey Financial and selected dealers and fees paid and expenses reimbursed to selected dealers) that exceeded, in the aggregate, 2% of the gross proceeds from our initial public offering and 4% of the gross proceeds from our follow-on offering. Through December 31, 2015 , our advisor incurred organization and offering costs on our behalf related to our follow-on offering of approximately $3.5 million , all of which we have repaid as of December 31, 2015 . During the year ended December 31, 2015 , we charged $0.2 million of deferred offering costs to stockholder’s equity. Jointly-Owned Investments and Other Transactions with Affiliates At December 31, 2015 , we owned interests in two jointly-owned investments with our affiliate, Carey Watermark Investors 2 Incorporated, or CWI 2: the Ritz-Carlton Key Biscayne, a Consolidated Hotel, and the Marriott Sawgrass Golf Resort &amp; Spa, an Unconsolidated Hotel. See Note 4 and Note 5 for further discussion. CWI 2 is a publicly-owned, non-listed REIT that is also advised by our advisor and invests in lodging and lodging-related properties. In September 2014, our board of directors and the board of directors of WPC approved unsecured loans to us and CWI 2 of up to $75.0 million in the aggregate, at an interest rate equal to the rate at which WPC was able to borrow funds under its senior unsecured credit facility, for the purpose of facilitating acquisitions approved by our respective investment committees that we might not otherwise have sufficient available funds to complete. Any such loans were made solely at the discretion of WPC’s management. In April 2015, this aggregate amount was increased to $110.0 million . On November 6, 2015, we borrowed $25.0 million from WPC, all of which was repaid as of December 31, 2015. As of December 31, 2015, we no longer have access to these unsecured loans from WPC.</t>
  </si>
  <si>
    <t>Net Investment in Hotels</t>
  </si>
  <si>
    <t>Real Estate [Abstract]</t>
  </si>
  <si>
    <t>Net Investments in Hotels Net investments in hotels are summarized as follows (in thousands): December 31, 2015 2014 Buildings $ 1,629,741 $ 1,226,880 Land 371,712 214,522 Furniture, fixtures and equipment 121,722 88,464 Building and site improvements 63,456 21,989 Construction in progress 22,310 17,345 Hotels, at cost 2,208,941 1,569,200 Less: Accumulated depreciation (115,639 ) (59,903 ) Net investments in hotels $ 2,093,302 $ 1,509,297 During the years ended December 31, 2015 and 2014, we retired fully-depreciated furniture, fixtures and equipment aggregating $10.8 million and $4.0 million , respectively. 2015 Acquisitions During the year ended December 31, 2015 , we acquired six Consolidated Hotels, with real estate and other hotel assets, net of assumed liabilities and contributions from noncontrolling interests, totaling $493.7 million . In connection with these acquisitions, we expensed acquisition costs of $19.9 million , including acquisition fees of $15.8 million paid to our advisor. See Note 9 for information about mortgage financing obtained in connection with our acquisitions and Note 10 for information about planned renovations on these hotels, as applicable. The following tables present a summary of assets acquired and liabilities assumed in these business combinations, each at the date of acquisition, and revenues and earnings thereon, since their respective dates of acquisition through December 31, 2015 (in thousands): 2015 Acquisitions (a) Westin Minneapolis Westin Pasadena Hilton Garden Inn/Homewood Suites Atlanta Midtown Ritz-Carlton Key Biscayne (b) (c) Ritz-Carlton Fort Lauderdale (d) Le Méridien Dallas, The Stoneleigh Acquisition Date 2/12/2015 3/19/2015 4/29/2015 5/29/2015 6/30/2015 11/20/2015 Cash consideration $ 66,176 $ 141,738 $ 58,492 $ 68,925 $ 89,642 $ 68,714 Assets acquired at fair value: Land 6,405 22,785 5,700 117,200 22,100 9,400 Building and site improvements 57,105 112,215 47,680 154,182 74,422 57,989 Furniture, fixtures and equipment 2,846 7,379 4,135 9,907 3,484 1,200 Construction in progress — — — 450 — — Intangible assets — — 720 33,200 7,500 — Accounts receivable 97 94 100 7,957 2,894 66 Other assets 164 608 328 1,703 637 284 Liabilities assumed at fair value: Non-recourse debt — — — (171,500 ) — — Accounts payable, accrued expenses and other liabilities (441 ) (1,343 ) (171 ) (12,935 ) (6,274 ) (225 ) Contributions from noncontrolling interests at fair value — — — (71,239 ) (15,121 ) — Net assets acquired at fair value $ 66,176 $ 141,738 $ 58,492 $ 68,925 $ 89,642 $ 68,714 From Acquisition Date through December 31, 2015 Revenues $ 14,809 $ 24,561 $ 8,184 $ 44,079 $ 14,201 $ 1,253 Net income (loss) $ 2,504 $ 5,454 $ 1,716 $ 959 $ (2,905 ) $ 187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are subject to change. (b) We acquired a 47.34% interest in the joint venture owning this hotel, with our affiliate, CWI 2, acquiring a 19.33% interest. The remaining interest was retained by the seller. (c) During the fourth quarter of 2015, we identified a measurement period adjustment that impacted the preliminary acquisition accounting, which resulted in an increase of $9.9 million to the preliminary fair value of the building and a corresponding decrease to the preliminary fair value of intangible assets and cumulative additional net depreciation expense of less than $0.1 million , which was recognized in the fourth quarter of 2015. (d) During the fourth quarter of 2015, we identified a measurement period adjustment that impacted the preliminary acquisition accounting, which resulted in an increase of $14.4 million to the preliminary fair value of the building and a corresponding decrease to the preliminary fair value of land and cumulative additional depreciation expense of $0.2 million , which was recognized in the fourth quarter of 2015. Disposition On April 1, 2015, we sold a 50% controlling interest in the Marriott Sawgrass Golf Resort &amp; Spa, which we acquired in October 2014, to CWI 2 for a contractual sales price of $37.2 million . Our remaining 50% interest in the hotel is accounted for as an equity method investment ( Note 5 ). We recognized other income of $2.4 million in our consolidated financial statements resulting primarily from the reimbursement we received from CWI 2 of 50% of the acquisition costs we incurred on our acquisition of the hotel in October 2014, which were expensed in prior periods. Total revenue and net income from operations from this hotel prior to the date of sale were $13.3 million and $2.4 million , respectively, for the year ended December 31, 2015 . 2014 Acquisitions During the year ended December 31, 2014, we acquired nine hotels with real estate and other hotel assets, net of assumed liabilities and inclusive of contributions from noncontrolling interests totaling $660.0 million . In connection with these acquisitions, we expensed acquisition costs of $25.0 million during the year ended December 31, 2014, including acquisition fees of $18.3 million paid to our advisor. See Note 9 for information about mortgage financing obtained in connection with these acquisitions and Note 10 for information about planned renovations on these hotels, as applicable. The following tables present a summary of assets acquired and liabilities assumed in these business combinations, each at the date of acquisition, and revenues and earnings thereon, since their respective dates of acquisition through December 31, 2014 (in thousands): 2014 Acquisitions Hyatt Place Austin Downtown Courtyard Times Square West Sheraton Austin Hotel at the Capitol Marriott Boca Raton at Boca Center Hampton Inn &amp; Suites/Homewood Suites Denver Downtown Convention Center Marriott Sawgrass Golf Resort and Spa (a) Sanderling Resort Staybridge Suites Savannah Historic District Marriott Kansas City Country Club Plaza Acquisition Date 4/1/2014 5/27/2014 5/28/2014 6/12/2014 6/25/2014 10/3/2014 10/28/2014 10/30/2014 11/18/2014 Cash consideration $ 86,673 $ 87,443 $ 90,220 $ 61,794 $ 81,262 $ 128,124 $ 37,052 $ 22,922 $ 56,644 Assets acquired at fair value: Land $ 9,100 $ — $ 18,210 $ 11,500 $ 5,663 $ 26,400 $ 9,800 $ 4,300 $ 5,100 Building and site improvements 73,700 87,437 78,703 46,149 71,598 94,375 23,677 17,753 48,748 Furniture, fixtures and equipment 4,187 3,968 1,983 4,237 4,228 8,830 4,251 739 2,750 Accounts receivable 98 — 92 55 — 382 1 30 27 Other assets 179 368 373 295 362 1,228 336 146 292 Liabilities assumed at fair value: Accounts payable, accrued expenses and other liabilities (591 ) (4,330 ) (1,255 ) (442 ) (589 ) (3,091 ) (1,013 ) (46 ) (273 ) Contributions from noncontrolling interests at fair value — — (7,886 ) — — — — — — Net assets acquired at fair value $ 86,673 $ 87,443 $ 90,220 $ 61,794 $ 81,262 $ 128,124 $ 37,052 $ 22,922 $ 56,644 From Acquisition Date through December 31, 2014 Revenues $ 14,792 $ 12,220 $ 15,040 $ 7,630 $ 8,477 $ 10,069 $ 678 $ 665 $ 1,583 Net income (loss) $ 4,407 $ 1,170 $ 3,378 $ 583 $ 2,334 $ 802 $ (559 ) $ 46 $ 115 ___________ (a) On April 1, 2015, we sold a 50% controlling interest to CWI 2 and began accounting for our interest in the hotel as an equity method investment. Our initial investment represents our remaining 50% interest in the Marriott Sawgrass Golf Resort &amp; Spa venture ( Note 5 ). Pro Forma Financial Information The following unaudited consolidated pro forma financial information presents our financial results as if our acquisitions, which are accounted for as business combinations, that we completed during the year ended December 31, 2015 and 2014, and the new financings related to these acquisitions, had occurred on January 1, 2014 and 2013, respectively. The pro forma financial information is not necessarily indicative of what the actual results would have been had the acquisitions actually occurred on January 1, 2014, nor does it purport to represent the results of operations for future periods. (Dollars in thousands, except per share amounts) Years Ended December 31, 2015 2014 2013 Pro forma total revenues $ 634,923 $ 644,081 $ 397,763 Pro forma net loss $ (3,337 ) $ (21,805 ) $ (33,899 ) Pro forma (income) loss attributable to noncontrolling interests (1,570 ) 7,093 98 Pro forma loss attributable to CWI stockholders $ (4,907 ) $ (14,712 ) $ (33,801 ) Pro forma loss per share: Basic and diluted pro forma net loss attributable to CWI stockholders $ (0.04 ) $ (0.11 ) $ (0.38 ) Basic and diluted pro forma weighted-average shares outstanding 131,296,033 132,686,254 89,170,201 The pro forma weighted-average shares outstanding were determined as if the number of shares issued in our public offerings in order to raise the funds used for our Consolidated Hotel acquisitions that we completed during the year ended December 31, 2015 and 2014 were issued on January 1, 2014 and 2013, respectively. All acquisition costs for our acquisitions completed during the year ended December 31, 2015 and 2014 are presented as if they were incurred on January 1, 2014 and 2013, respectively. Construction in Progress At December 31, 2015 and 2014 , construction in progress, recorded at cost, was $22.3 million and $17.3 million , respectively, and related primarily to renovations at the Sheraton Austin Hotel at the Capitol, the Renaissance Chicago Downtown, the Marriott Kansas City Country Club Plaza and the Hawks Cay Resort at December 31, 2015 and the Hawks Cay Resort and the Renaissance Chicago Downtown at December 31, 2014 ( Note 10 ). We capitalize interest expense and certain other costs, such as property taxes, property insurance and hotel incremental labor costs, related to hotels undergoing major renovations. During the years ended December 31, 2015 and 2014 , we capitalized $2.0 million and $0.9 million , respectively, of such costs. During the years ended December 31, 2015 , 2014 and 2013 , accrued capital expenditures increased by $6.8 million , $3.3 million and $1.5 million , respectively, representing non-cash investing activity. Asset Retirement Obligation We have recorded an asset retirement obligation for the removal of asbestos and environmental waste in connection with one of our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both December 31, 2015 and 2014, our asset retirement obligation was $0.5 million , and is included in Accounts payable, accrued expenses and other liabilities in the consolidated financial statements.</t>
  </si>
  <si>
    <t>Equity Investments in Real Estate</t>
  </si>
  <si>
    <t>Equity Method Investments and Joint Ventures [Abstract]</t>
  </si>
  <si>
    <t>Equity Investments in Real Estate At December 31, 2015 , we owned equity interests in four Unconsolidated Hotels, three with unrelated third parties and one with CWI 2.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Ritz-Carlton Philadelphia Venture On May 15, 2015, we purchased a 60% equity interest in an existing venture that owns and operates the Ritz-Carlton Philadelphia. The joint venture is not a VIE as there is sufficient equity at risk, the equity holders as a group have the characteristics of sufficient financial control, and neither party holds voting rights that are disproportionately less than its obligation to absorb expected losses. The Ritz-Carlton Philadelphia is undergoing a comprehensive public space and guestroom renovation estimated at $21.4 million . At the date we purchased our equity interest in the venture, the hotel planned to incur, and as of the date of this Report, is currently incurring, capital expenditures, and therefore capital expenditure decisions are expected to be made in the ordinary course of business. The annual operating budget for the hotel cannot be implemented without approval by our joint venture partner. Given the substantial renovations discussed above, the operations of the hotel are evolving and the budget is expected to fluctuate from year to year, and as a result, the above decisions will need to be made in the ordinary course of the operations of the hotel as contemplated in Accounting Standards Codification, or ASC, 810-20-55-9. Based on the foregoing analysis, we determined that the right outlined above represents a substantive participating right under ASC 810-20-25-16 and that the presumption of control has been overcome as detailed in ASC 810-20-25-11, and we further concluded that we should account for our interest in the Ritz-Carlton Philadelphia venture under the equity method of accounting. The following table sets forth our ownership interests in our equity investments in real estate and their respective carrying values. The carrying values of these ventures are affected by the timing and nature of distributions (dollars in thousands): Hotels State Number of Rooms % Owned Our Initial Investment (a) Acquisition Date Hotel Type Renovation Status at December 31, 2015 Carrying Value at December 31, 2015 2014 Unconsolidated Hotels Hyatt French Quarter Venture (b) LA 254 80% $ 13,000 9/6/2011 Full-service Completed $ 1,752 $ 4,197 Westin Atlanta Venture (c) GA 372 57% 13,170 10/3/2012 Full-service Completed 7,156 8,980 Marriott Sawgrass Golf Resort &amp; Spa Venture (d) FL 511 50% 33,758 10/3/2014 Resort In progress 32,668 — Ritz-Carlton Philadelphia Venture (e) PA 299 60% 38,327 5/15/2015 Full-service In progress 38,325 — 1,436 $ 98,255 $ 79,901 $ 13,177 ___________ (a) This amount represents purchase price plus capitalized costs, inclusive of fees paid to our advisor, at the time of acquisition. (b) We received cash distributions of $3.1 million from this investment during the year ended December 31, 2015 . (c) We received cash distributions of $1.4 million from this investment during the year ended December 31, 2015 . During the fourth quarter of 2015, we also received $0.3 million representing a return of capital for our share of mortgage refinancing proceeds. (d) On October 3, 2014, we acquired the Marriott Sawgrass Golf Resort &amp; Spa. On April 1, 2015, we sold a 50% controlling interest to CWI 2 and began accounting for our interest in the hotel as an equity method investment. Our initial investment represents our remaining 50% interest in the Marriott Sawgrass Golf Resort &amp; Spa venture. We received cash distributions of $1.3 million from this investment during the year ended December 31, 2015. (e) We received cash distributions of $2.0 million from this investment during the year ended December 31, 2015 . The following table sets forth our share of equity in earnings (losses) from our Unconsolidated Hotels, which are based on the hypothetical liquidation at book value model, as well as certain amortization adjustments related to basis differentials from acquisitions of investments (in thousands): Years Ended December 31, Venture 2015 2014 2013 Ritz-Carlton Philadelphia Venture $ 1,960 $ — $ — Hyatt French Quarter Venture 660 446 (1,344 ) Westin Atlanta Venture (372 ) (1,177 ) (1,307 ) Marriott Sawgrass Golf Resort &amp; Spa Venture 170 — — Long Beach Venture (a) — — 2,600 Total equity in earnings (losses) of equity method investments in real estate $ 2,418 $ (731 ) $ (51 ) ___________ (a) We sold our 49% interest in the Long Beach Venture in July 2013. No other-than-temporary impairment charges related to our investments in these ventures were recognized during either the years ended December 31, 2015 , 2014 or 2013 . 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December 31, 2015 2014 Real estate, net $ 309,481 $ 89,375 Other assets 64,444 10,978 Total assets 373,925 100,353 Debt (190,602 ) (68,797 ) Other liabilities (31,946 ) (13,330 ) Total liabilities (222,548 ) (82,127 ) Members’ equity $ 151,377 $ 18,226 Years Ended December 31, 2015 (a) 2014 (a) 2013 (b) Revenues $ 113,503 $ 36,514 $ 45,344 Expenses (111,995 ) (38,642 ) (49,314 ) Net income (loss) attributable to equity method investments $ 1,508 $ (2,128 ) $ (3,970 ) ___________ (a) Represents revenues and expenses from each venture’s respective acquisition date through the respective year end. (b) Includes revenues, expenses and net loss from the Long Beach Venture for the respective periods through the date of sale of this investment on July 17, 2013. At December 31, 2015 and 2014, the unamortized basis differences on our equity investments were $3.5 million and $1.6 million , respectively. Net amortization of the basis differences reduced the carrying values of our equity investments by $0.2 million for each of the years ended December 31, 2015 , 2014 and 2013 .</t>
  </si>
  <si>
    <t>Intangible Assets and Liabilities</t>
  </si>
  <si>
    <t>Goodwill and Intangible Assets Disclosure [Abstract]</t>
  </si>
  <si>
    <t>Intangible Assets and Liabilities In connection with our investment activity during the year ended December 31, 2015 , we recorded intangible assets totaling $40.7 million , representing condo rental programs at the Ritz-Carlton Key Biscayne and the Ritz-Carlton Fort Lauderdale with a weighted average life of 50.9 years and a below-market ground lease of $0.7 million at the Hilton Garden Inn/Homewood Suites Atlanta Midtown with a life of 9.6 years. Intangible assets and liabilities, included in Intangible assets, net and Accounts payable, accrued expenses and other liabilities, respectively, in the consolidated financial statements, are summarized as follows (dollars in thousands): December 31, 2015 December 31, 2014 Amortization Period (Years) Gross Carrying Amount Accumulated Amortization Net Carrying Amount Gross Carrying Amount Accumulated Amortization Net Carrying Amount Amortizable Intangible Assets Villa/condo rental programs 45 – 55 $ 72,400 $ (2,005 ) $ 70,395 $ 31,700 $ (837 ) $ 30,863 Below-market hotel ground leases and parking garage lease 9.6 - 92.5 11,655 (337 ) 11,318 10,936 (167 ) 10,769 In-place leases 1 – 21 317 (153 ) 164 317 (80 ) 237 Total intangible assets, net $ 84,372 $ (2,495 ) $ 81,877 $ 42,953 $ (1,084 ) $ 41,869 Amortizable Intangible Liability Above-market hotel ground lease 85 $ (2,100 ) $ 39 $ (2,061 ) $ (2,100 ) $ 15 $ (2,085 ) Net amortization of intangibles was $1.4 million , $0.9 million and $0.2 million for the years ended December 31, 2015 , 2014 and 2013 , respectively. Amortization of in-place lease intangibles and the villa/condo rental programs are included in Depreciation and amortization, and amortization of hotel parking garage lease, below-market hotel ground lease and above-market ground lease intangibles is included in Property taxes, insurance, rent and other in the consolidated financial statements. Based on the intangible assets recorded at December 31, 2015 , scheduled annual amortization of intangibles for each of the next five calendar years and thereafter is as follows (in thousands): Years Ending December 31, Increase to Depreciation and Amortization Increase to Property Taxes, Insurance, Rent and Other Total 2016 $ 1,567 $ 170 $ 1,737 2017 1,531 170 1,701 2018 1,520 170 1,690 2019 1,520 170 1,690 2020 1,520 170 1,690 Thereafter 62,901 8,407 71,308 Total $ 70,559 $ 9,257 $ 79,816</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swaps and c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 We did not have any transfers into or out of Level 1, Level 2 and Level 3 measurements during the years ended December 31, 2015 or 2014 . Gains and losses (realized and unrealized) included in earnings are reported in Other income and (expenses) in the consolidated financial statements. Our non-recourse debt, which we have classified as Level 3, had a carrying value of $1.4 billion and $1.0 billion , and an estimated fair value of $1.4 billion and $1.0 billion , at December 31, 2015 and 2014,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December 31, 2015 and 2014. Items Measured at Fair Value on a Non-Recurring Basis (Including Impairment Charges) We periodically assess whether there are any indicators that the value of our real estate investments may be impaired or that their carrying value may not be recoverable.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We determined that the significant inputs used to value these investments fall within Level 3 for fair value reporting. As a result of our assessments, we calculated an impairment charge based on market conditions and assumptions that existed at the time. The valuation of real estate is subject to significant judgment and actual results may differ materially if market conditions or the underlying assumptions change. 2015 — During the year ended December 31, 2015, we recognized an impairment charge of $6.1 million on a property with a fair value measurement of $8.0 million , which approximated its estimated selling price, in order to reduce the carrying value of the property to its estimated fair value.</t>
  </si>
  <si>
    <t>Risk Management and Use of Derivative Financial Instruments</t>
  </si>
  <si>
    <t>Derivative Instruments and Hedges, Assets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including the Senior Credit Facility ( Note 9 ), at December 31, 2015.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set Derivatives Fair Value at December 31, Liability Derivatives Fair Value at December 31, as Hedging Instruments Balance Sheet Location 2015 2014 2015 2014 Interest rate caps Other assets $ 117 $ 218 $ — $ — Interest rate swaps Other assets 109 346 — — Interest rate swaps Accounts payable, accrued expenses and other liabilities — — (716 ) (690 ) $ 226 $ 564 $ (716 ) $ (690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December 31, 2015 and 2014, no cash collateral had been posted nor received for any of our derivative positions. We recognized an unrealized loss of $2.6 million , $3.0 million and $1.1 million in Other comprehensive loss on derivatives in connection with our interest rate swaps and caps during the years ended December 31, 2015 , 2014 and 2013 . We reclassified losses of $1.6 million , $1.7 million and $0.9 million from Other comprehensive loss on derivatives into interest expense during years ended December 31, 2015 , 2014 and 2013 . Amounts reported in Other comprehensive loss related to interest rate swaps and caps will be reclassified to Interest expense as interest payments are made on our variable-rate debt. At December 31, 2015 , we estimated that an additional $0.7 million , inclusive of amounts attributable to noncontrolling interests of $0.1 million ,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t December 31, 2015 were designated as cash flow hedges and are summarized as follows (dollars in thousands): Number of Face Fair Value at Interest Rate Derivatives Instruments Amount December 31, 2015 Interest rate swaps 4 $ 192,940 $ (607 ) Interest rate caps 7 204,800 117 $ (490 ) Credit Risk-Related Contingent Features We measure our credit exposure on a counterparty basis as the net positive aggregate estimated fair value of our derivatives, net of any collateral received. No collateral was received as of December 31, 2015 . At December 31, 2015 , our total credit exposure was $0.2 million and the maximum exposure to any single counterparty was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5 , we had not been declared in default on any of our derivative obligations. The estimated fair value of our derivatives in a net liability position was $0.8 million at both December 31, 2015 and 2014, which included accrued interest and any nonperformance risk adjustments. If we had breached any of these provisions at either December 31, 2015 or 2014 , we could have been required to settle our obligations under these agreements at their aggregate termination value of $0.8 million .</t>
  </si>
  <si>
    <t>Debt</t>
  </si>
  <si>
    <t>Debt Disclosure [Abstract]</t>
  </si>
  <si>
    <t>Debt The following table presents the non-recourse debt on our Consolidated Hotel investments (dollars in thousands): Carrying Amount at December 31, Consolidated Hotels Interest Rate Rate Type Current Maturity Date 2015 2014 Hawks Cay Resort (a) (b) 5.74% Variable 11/2016 $ 79,000 $ 79,000 Courtyard Pittsburgh Shadyside (b) (c) 4.09% Variable 3/2017 20,200 21,000 Ritz-Carlton Key Biscayne (d) 6.09% Fixed 6/2017 169,371 — Sanderling Resort (a) (b) 4.74% Variable 10/2017 22,000 22,000 Courtyard San Diego Mission Valley (a) (b) 4.60% Variable 12/2017 49,340 50,420 Hampton Inn Memphis Beale Street 4.07% Fixed 3/2018 21,030 21,585 Hampton Inn Atlanta Downtown 4.12% Fixed 3/2018 13,051 13,370 Hampton Inn Birmingham Colonnade 4.12% Fixed 3/2018 9,020 9,241 Hampton Inn Frisco Legacy Park 4.12% Fixed 3/2018 8,828 9,045 Hilton Garden Inn Baton Rouge Airport 4.12% Fixed 3/2018 9,404 9,635 Hampton Inn Boston Braintree (a) (b) (e) 3.25% Variable 3/2018 12,000 9,500 Lake Arrowhead Resort and Spa (a) (b) (f) 2.48% Variable 6/2018 15,000 17,955 Fairmont Sonoma Mission Inn &amp; Spa (b) 4.13% Variable 7/2018 44,000 44,000 Ritz-Carlton Fort Lauderdale (a) (b) (g) 2.64% 7.46% Variable 7/2018 70,000 — Sheraton Austin Hotel at the Capitol 3.96% Fixed 6/2019 67,000 67,000 Marriott Boca Raton at Boca Center (b) 3.49% Variable 7/2019 41,000 34,000 Hilton Garden Inn New Orleans French Quarter/CBD 5.30% Fixed 7/2019 10,637 10,793 Staybridge Suites Savannah Historic District 4.70% Fixed 11/2019 14,850 14,850 Hutton Hotel Nashville 5.25% Fixed 7/2020 44,000 44,000 Le Méridien Dallas, The Stoneleigh (b) 3.49% Variable 12/2020 44,800 — Renaissance Chicago Downtown 4.71% Fixed 1/2021 90,000 90,000 Courtyard Times Square West 4.62% Fixed 6/2021 56,000 56,000 Hampton Inn &amp; Suites/Homewood Suites Denver Downtown Convention Center 3.80% Fixed 7/2021 53,000 53,000 Marriott Kansas City Country Club Plaza 4.42% Fixed 12/2021 38,500 38,500 Westin Minneapolis 3.63% Fixed 3/2022 43,500 — Westin Pasadena 3.83% Fixed 5/2022 88,500 — Hilton Garden Inn/Homewood Suites Atlanta Midtown 3.75% Fixed 5/2022 38,000 — Holiday Inn Manhattan 6th Avenue Chelsea 4.49% Fixed 6/2023 79,391 80,000 Hyatt Place Austin Downtown 4.88% Fixed 4/2024 56,500 56,500 Marriott Raleigh City Center (h) 4.61% Fixed 9/2038 51,500 51,500 Marriott Sawgrass Golf Resort &amp; Spa (b) (i) N/A N/A N/A — 66,700 $ 1,359,422 $ 969,594 ___________ (a) These mortgage loans each have two one-year extension options, all of which are subject to certain conditions. The maturity dates in the table do not reflect extension options. (b) These mortgage loans have variable interest rates, which have effectively been capped or converted to fixed rates through the use of interest rate caps or swaps ( Note 8 ). The interest rates presented for these mortgage loans reflect the rate in effect at December 31, 2015 after giving effect to a related interest rate cap or swap, when applicable. (c) This mortgage loan has a one-year extension option, which is subject to certain conditions. The maturity date in the table does not reflect the extension option. (d) In connection with our assumption of this loan at the time of acquisition in May 2015, we recorded a fair market value adjustment that resulted in a premium of $7.5 million , which will be amortized over the remaining term of the loan. During the year ended December 31, 2015 , we recognized interest expense related to the premium of $2.1 million . (e) During the first quarter of 2015, we completed the refinancing of our Hampton Inn Boston Braintree mortgage loan and recognized a loss of $0.1 million on the extinguishment of debt within Other income in the consolidated financial statements. (f) During the second quarter of 2015, we completed the refinancing of our Lake Arrowhead Resort and Spa mortgage loan and recognized a gain of $2.0 million on the extinguishment of debt within Other income in the consolidated financial statements. (g) The debt is comprised of a senior mortgage loan for $49.0 million with an interest rate of 2.64% and a mezzanine loan for $21.0 million with an interest rate of 7.46% . The rates on both loans have effectively been capped through the use of interest rate caps and both loans have a maturity date of July 1, 2018. (h) The mortgage loan includes a call option by the lender, with the earliest repayment date being September 1, 2018. (i) On April 1, 2015, we sold a 50% controlling interest in the hotel to CWI 2. Our remaining 50% interest in the hotel is accounted for as an equity method investment ( Note 5 ). Most of our mortgage loan agreements contain “lock-box” provisions, which permit the lender to access or sweep a hotel’s excess cash flow and would be triggered under limited circumstances, including the failure to maintain minimum debt service coverage ratios. If the provisions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t December 31, 2015, the minimum debt service coverage ratio for the Renaissance Chicago Downtown was not met, therefore, a cash management agreement was enacted that permits the lender to sweep the hotel’s excess cash flow. Financing Activity During 2015 In connection with our 2015 Acquisitions ( Note 4 ), we obtained $284.8 million in non-recourse mortgage financing, with a weighted-average annual interest rate of 3.9% and term of 5.8 years. We capitalized $2.6 million of deferred financing costs related to these loans. In connection with our acquisition of Ritz-Carlton Key Biscayne, we assumed a $164.0 million non-recourse mortgage loan with an annual interest rate of 6.09% and a maturity date of June 2017. At the time of acquisition in May 2015, we recorded a fair market value adjustment that resulted in a premium of $7.5 million , which will be amortized over the remaining term of the loan. We capitalized $1.2 million of deferred financing costs related to this loan. During the year ended December 31, 2015, we refinanced two non-recourse mortgage loans totaling $25.5 million with new non-recourse mortgage loans totaling $27.0 million , with a weighted-average interest rate of 2.8% and term of three years. We recognized a net gain on extinguishment of debt of $1.8 million . We also drew down $7.0 million on an existing mortgage loan for renovations at the Marriott Boca Raton at Boca Center. Financing Activity During 2014 In connection with our 2014 Acquisitions ( Note 4 ), we obtained $408.6 million in non-recourse mortgage financing, with a weighted-average annual interest rate of 4.2% and term of 6.3 years. We capitalized $3.7 million of deferred financing costs related to these loans. We also drew down a total of $0.3 million on existing mortgage loans for renovations at two hotels. Covenants Pursuant to our mortgage loan agreements, our consolidated subsidiaries are subject to various operational and financial covenants, including minimum debt service coverage ratios. At December 31, 2015 , we were in compliance with the applicable covenants for each of our mortgage loans. Senior Credit Facility On December 4, 2015, we, as guarantor, entered into a Credit Agreement with our Operating Partnership as borrower and Wells Fargo Bank, National Association, as administrative agent. The Credit Agreement provides for a $50.0 million senior unsecured revolving credit facility, or the Senior Credit Facility, inclusive of a $5.0 million letter of credit subfacility. The Senior Credit Facility is scheduled to mature on December 4, 2017 and bears interest at London Interbank Offered Rate plus 2.75% . The maturity date may be extended by us for one 12-month period, subject to the satisfaction of certain conditions, and an extension fee of 0.25% . In connection with the transaction, we incurred costs of $0.4 million , which are being amortized over the remaining term of the Senior Credit Facility. At December 31, 2015, the outstanding balance under the Senior Credit Facility was $20.0 million , with $30.0 million available to be drawn. We pay a fee of 0.25% on the unused portion of the Senior Credit Facility. The Senior Credit Facility will be used for the working capital needs of the Company and its subsidiaries, as well as for other general corporate purposes. The Credit Agreement includes customary financial maintenance covenants that require us to maintain certain ratios and benchmarks at the end of each quarter, as well as various customary affirmative and negative covenants. We were in compliance with all applicable covenants at December 31, 2015 . Scheduled Debt Principal Payments Scheduled debt principal payments during each of the next five calendar years following December 31, 2015 and thereafter are as follows (in thousands): Years Ending December 31, Total 2016 $ 85,861 2017 282,697 2018 258,261 2019 140,321 2020 95,841 Thereafter through 2038 511,070 1,374,051 Fair market value adjustment (a) 5,371 Total $ 1,379,422 __________ (a) Represents the unamortized premium recorded as of December 31, 2015 in connection with the assumption of the Ritz-Carlton Key Biscayne mortgage loan as part of the acquisition of the hotel in May 2015.</t>
  </si>
  <si>
    <t>Commitments and Contingencies</t>
  </si>
  <si>
    <t>Commitments and Contingencies Disclosure [Abstract]</t>
  </si>
  <si>
    <t>Commitments and Contingencies At December 31, 2015 , we were not involved in any material litigation. Various claims and lawsuits arising in the normal course of business are pending against us, but we do not expect the results of such proceedings to have a material adverse effect on our consolidated financial position or results of operations. Renovation Commitments Certain of our hotel franchise and loan agreements require us to make planned renovations to our hotels ( Note 4 ). We do not currently expect to, and are not obligated to, fund any planned renovations on our Unconsolidated Hotels beyond our original investment. At December 31, 2015 , ten hotels were either undergoing renovation or in the planning stage of renovations, and we currently expect that six will be completed during the first half of 2016, one will be completed during the second half of 2016 and three will be completed during the first half of 2017. The following table summarizes our capital commitments related to our Consolidated Hotels (in thousands): December 31, 2015 2014 Capital commitments $ 114,193 $ 100,600 Less: paid (54,164 ) (16,363 ) Unpaid commitments 60,029 84,237 Less: amounts in cash or restricted cash designated for renovations (48,575 ) (44,080 ) Unfunded commitments $ 11,454 $ 40,157 Ground Lease Commitments Three of our hotels are subject to ground leases. Scheduled future minimum ground lease payments during each of the next five calendar years following December 31, 2015 and thereafter are as follows (in thousands): Years Ending December 31, Total 2016 $ 3,110 2017 3,181 2018 3,254 2019 3,328 2020 3,404 Thereafter through 2106 654,600 Total $ 670,877 For the years ended December 31, 2015 , 2014 and 2013 , we recorded rent expense of $3.7 million , $2.9 million and less than $0.1 million , respectively, inclusive of percentage rents of $0.7 million , $0.7 million and less than $0.1 million , respectively, related to these ground leases, which are included in Property taxes, insurance, rent and other in the consolidated financial statements.</t>
  </si>
  <si>
    <t>Equity</t>
  </si>
  <si>
    <t>Equity [Abstract]</t>
  </si>
  <si>
    <t xml:space="preserve"> Equity Distributions Distributions paid to stockholders consist of ordinary income, capital gains, return of capital or a combination thereof for income tax purposes. 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5 2014 2013 Ordinary income $ 0.1550 $ 0.0135 $ — Capital gain — — 0.3347 Return of capital 0.4000 0.5365 0.1653 Total distributions paid $ 0.5550 $ 0.5500 $ 0.5000 In connection with the calculation of our NAV, in December 2013, we declared a special stock dividend where stockholders of record as of the close of business on December 16, 2013 received 0.1375 shares of our common stock for each share owned. These shares were issued on December 19, 2013 . During the fourth quarter of 2015, our board of directors declared a quarterly distribution of $0.1425 per share, which was paid on January 15, 2016 to stockholders of record on December 31, 2015, in the amount of $18.9 million .</t>
  </si>
  <si>
    <t>Share-Based Payments</t>
  </si>
  <si>
    <t>Disclosure of Compensation Related Costs, Share-based Payments [Abstract]</t>
  </si>
  <si>
    <t>Share-Based Payments We maintain the 2010 Equity Incentive Plan, which authorizes the issuance of shares of our common stock to our officers and officers and employees of the subadvisor, who perform services on our behalf, and to non-director members of the investment committee through stock-based awards. The 2010 Equity Incentive Plan provides for the grant of RSUs and dividend equivalent rights. We also maintain the Directors Incentive Plan — 2010 Incentive Plan, which authorizes the issuance of shares of our common stock to our independent directors. The Directors Incentive Plan — 2010 Incentive Plan provides for the grant of RSUs and dividend equivalent rights. A maximum of 4,000,000 awards may be granted, in the aggregate, under these two plans, of which 3,805,469 shares remain available for future grants at December 31, 2015 . A summary of the RSU activity for the years ended December 31, 2015 , 2014 and 2013 follows: RSU Awards Weighted-Average Grant Date Shares Fair Value Nonvested at January 1, 2013 52,702 $ 10.00 Granted (a) (b) 54,175 10.00 Vested (c) (19,065) 10.00 Forfeited (45,002) 10.00 Nonvested at January 1, 2014 42,810 10.00 Granted (a) 68,000 10.00 Vested (c) (33,811) 10.00 Forfeited (5,688) 10.00 Nonvested at January 1, 2015 71,311 10.00 Granted (a) 46,846 10.30 Vested (c) (43,852 ) 10.00 Forfeited — — Nonvested at December 31, 2015 (d) 74,305 $ 10.19 ___________ (a) Includes 29,370 , 50,000 and 45,000 RSUs issued to employees of the subadvisor during the years ended December 31, 2015 , 2014 and 2013 , respectively, and 17,476 , 18,000 and 4,000 RSUs issued to our independent directors during the years ended December 31, 2015 , 2014 and 2013 , respectively. (b) Includes 5,175 RSUs issued to employees of the subadvisor in connection with a special stock distribution issued on December 19, 2013. (c) RSUs issued to employees of the subadvisor generally vest over three years, subject to continued employment, and RSUs issued to independent directors vested immediately. The total fair value of shares vested during the years ended December 31, 2015 , 2014 and 2013 was $0.4 million , $0.3 million and $0.2 million , respectively. (d) We currently expect to recognize compensation expense totaling approximately $0.5 million over the vesting period. The awards to employees of the subadvisor had a weighted-average remaining contractual term of 1.6 years at December 31, 2015 . For the years ended December 31, 2015 , 2014 and 2013 , we recognized share based payment expense of $0.5 million , $0.4 million and $0.2 million , respectively, associated with our awards. We have not recognized any income tax benefit in earnings for our share-based payment arrangements since the inception of our plans.</t>
  </si>
  <si>
    <t>Income Taxes</t>
  </si>
  <si>
    <t>Income Tax Disclosure [Abstract]</t>
  </si>
  <si>
    <t>Income Taxes 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the subadvisor. The components of our income tax provision for the periods presented are as follows (in thousands): Years Ended December 31, 2015 2014 2013 Federal Current $ 5,363 $ 3,809 $ 1,102 Deferred (384 ) (771 ) (280 ) 4,979 3,038 822 State and Local Current 1,835 1,099 368 Deferred (47 ) (291 ) (24 ) 1,788 808 344 Total Provision $ 6,767 $ 3,846 $ 1,166 Deferred income taxes at December 31, 2015 and 2014 consist of the following (in thousands): At December 31, 2015 2014 Deferred Tax Assets Net operating losses $ 1,902 $ 826 Accrued vacation payable and deferred rent 1,567 861 Interest expense limitation 1,313 — Gift card liability 270 264 Key money liability 218 1,287 Other 472 286 Total deferred income taxes 5,742 3,524 Valuation allowance (1,913 ) (805 ) Total deferred tax assets 3,829 2,719 Deferred Tax Liabilities Villa rental management agreement (1,616 ) (630 ) Other (229 ) (236 ) Total deferred tax liabilities (1,845 ) (866 ) Net Deferred Tax Asset $ 1,984 $ 1,853 A reconciliation of the provision for income taxes with the amount computed by applying the statutory federal income tax rate to income before provision for income taxes for the periods presented is as follows (dollars in thousands): Years Ended December 31, 2015 2014 2013 Pre-tax income from taxable subsidiaries $ 16,033 $ 8,275 $ 1,414 Federal provision at statutory tax rate 5,612 35.0 % 2,813 34.0 % 495 35.0 % Income not subject to federal tax (1,244 ) (7.8 )% — — % — — % State and local taxes, net of federal benefit 1,023 6.4 % 280 3.4 % 216 15.3 % Valuation allowance 1,108 6.9 % 511 6.2 % 294 20.8 % Other 72 0.4 % 178 2.2 % 20 1.3 % Tax provision — taxable subsidiaries 6,571 40.9 % 3,782 45.8 % 1,025 72.4 % Other state and local taxes 196 64 141 Total provision $ 6,767 $ 3,846 $ 1,166 At December 31, 2015 and 2014 , we had federal net operating losses of $4.8 million and $2.1 million , respectively, and associated deferred tax assets before valuation allowances of $1.7 million and $0.8 million , respectively. Our net operating losses begin expiring in 2033 . Certain state jurisdictions may limit the full utilization of net operating losses. Management determined that at December 31, 2015 and 2014 , $1.1 million and $0.6 million , respectively, of our deferred tax assets related to net operating losses are not more likely than not to be realized and, therefore, required a valuation allowance.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5 2014 Beginning balance $ — $ — Addition based on tax positions related to prior years 684 — Ending balance $ 684 $ — At December 31, 2015, we had unrecognized tax benefits as presented in the table above that, if recognized, would have a favorable impact on our effective income tax rate in future periods. At December 31, 2015, we had no accrued interest related to uncertain tax positions. Our tax returns are subject to audit by taxing authorities. The statute of limitations varies by jurisdiction and ranges from three to four years. Such audits can often take years to complete and settle. The tax years 2012 through 2015 remain open to examination by the major taxing jurisdictions to which we are subject.</t>
  </si>
  <si>
    <t>Selected Quarterly Financial Data (Unaudited)</t>
  </si>
  <si>
    <t>Quarterly Financial Information Disclosure [Abstract]</t>
  </si>
  <si>
    <t>Selected Quarterly Financial Data (Unaudited) (Dollars in thousands, except per share amounts) Three Months Ended March 31, 2015 June 30, 2015 September 30, 2015 December 31, 2015 Revenues $ 109,787 $ 136,191 $ 149,642 $ 146,483 Operating expenses 108,956 126,574 135,403 147,233 Net (loss) income (11,151 ) 907 (3,854 ) (16,542 ) (Income) loss attributable to noncontrolling interests (803 ) 206 2,794 2,718 Net (loss) income attributable to CWI stockholders $ (11,954 ) $ 1,113 $ (1,060 ) $ (13,824 ) Basic and diluted (loss) earnings per share attributable to CWI stockholders (a) $ (0.09 ) $ 0.01 $ (0.01 ) $ (0.10 ) Basic and diluted distributions declared per share $ 0.1375 $ 0.1375 $ 0.1425 $ 0.1425 Three Months Ended March 31, 2014 (a) June 30, 2014 (a) September 30, 2014 (a) December 31, 2014 (a) Revenue $ 59,685 $ 86,857 $ 97,131 $ 104,406 Operating expenses 61,237 89,055 85,878 104,693 Net loss (8,786 ) (11,938 ) (464 ) (12,532 ) Loss (income) attributable to noncontrolling interests 212 (188 ) 3,294 (2,330 ) Net (loss) income attributable to CWI stockholders $ (8,574 ) $ (12,126 ) $ 2,830 $ (14,862 ) Basic and diluted (loss) earnings per share attributable to CWI stockholders (a) $ (0.13 ) $ (0.16 ) $ 0.03 $ (0.14 ) Basic and diluted distributions declared per share $ 0.1375 $ 0.1375 $ 0.1375 $ 0.1375 ___________ (a) The sum of the quarterly Basic and diluted loss per share does not agree to the annual Loss per share for 2014 as a result of the issuance of common stock from our follow-on offering, which terminated on December 31, 2014. Additionally, our results are not comparable year over year because of hotel acquisitions in 2014 and 2015 .</t>
  </si>
  <si>
    <t>Subsequent Events</t>
  </si>
  <si>
    <t>Subsequent Events [Abstract]</t>
  </si>
  <si>
    <t>Subsequent Events Acquisitions On February 12, 2016, we acquired the remaining 25% interest in the Fairmont Sonoma Mission Inn &amp; Spa for a purchase price of $20.5 million , bringing our ownership interest in the hotel to 100% . We acquired our original 75% interest on July 10, 2013. The hotel will continue to be managed by Fairmont Hotels &amp; Resorts (Maryland) LLC. In connection with our acquisition of the remaining 25% interest, we refinanced the existing non-recourse mortgage loan of $44.0 million with a new non-recourse mortgage loan of $64.0 million , with a fixed annual interest rate of 4.36% and term of seven years . On February 17, 2016, we acquired a 100% interest in the Equinox, A Luxury Collection Golf Resort &amp; Spa, from an unaffiliated third party for $75.2 million and obtained a non-recourse mortgage loan of $46.5 million . We drew $30.0 million on our Senior Credit Facility to fund this acquisition. The 195 -room resort is located in Manchester Village, Vermont. The hotel will continue to be managed by HEI Hotel &amp; Resorts. It was not practicable to disclose the preliminary purchase price allocations or consolidated pro forma financial information for these acquisitions given the short period of time between the acquisition dates and the issuance of this Report. Refinancing On March 4, 2016, we refinanced the non-recourse mortgage loan of $79.0 million on the Hawks Cay Resort with a new non-recourse mortgage loan of $100.0 million that has a floating interest rate of LIBOR plus 3.0% , which is subject to an interest rate cap, and a term of four years .</t>
  </si>
  <si>
    <t>Schedule II - Valuation and Qualifying Accounts</t>
  </si>
  <si>
    <t>Valuation and Qualifying Accounts [Abstract]</t>
  </si>
  <si>
    <t>SCHEDULE II — VALUATION AND QUALIFYING ACCOUNTS Years Ended December 31, 2015 , 2014 , and 2013 (in thousands) Description Balance at Beginning of Year Other Additions Deductions Balance at End of Year Year Ended December 31, 2015 Valuation reserve for deferred tax assets $ 805 $ 1,120 $ (12 ) $ 1,913 Year Ended December 31, 2014 Valuation reserve for deferred tax assets $ 294 $ 638 $ (127 ) $ 805 Year Ended December 31, 2013 Valuation reserve for deferred tax assets $ — $ 294 $ — $ 294</t>
  </si>
  <si>
    <t>Schedule III - Real Estate and Accumulated Depreciation</t>
  </si>
  <si>
    <t>SEC Schedule III, Real Estate and Accumulated Depreciation Disclosure [Abstract]</t>
  </si>
  <si>
    <t>SCHEDULE III — REAL ESTATE AND ACCUMULATED DEPRECIATION December 31, 2015 (in thousands ) Initial Cost to Company Costs Capitalized Subsequent to Acquisition (a) Decrease In Net Investments (b) Gross Amount at which Carried at Close of Period (b) Life on which Depreciation in Latest Statement of Income is Computed Description Encumbrances Land Buildings Land Buildings Total Accumulated Depreciation (b) Date of Construction Date Acquired Hotel in Braintree, MA $ 12,000 $ 1,516 $ 10,626 $ 1,066 $ — $ 1,516 $ 11,692 $ 13,208 $ 1,239 2001 May 2012 4 ‒ 40 yrs. Hotel in New Orleans, LA 10,637 1,539 15,223 1,822 — 1,539 17,045 18,584 1,855 2004 Jun. 2012 4 ‒ 40 yrs. Hotel in Lake Arrowhead, CA 15,000 4,300 17,990 3,642 — 4,300 21,632 25,932 3,091 1982 Jul. 2012 4 ‒ 40 yrs. Hotel in San Diego, CA 49,340 16,200 65,452 1,436 — 16,200 66,888 83,088 5,421 1971 Dec. 2012 4 ‒ 40 yrs. Hotel in Atlanta, GA 13,051 3,062 13,627 146 — 3,062 13,773 16,835 1,029 1930 Feb. 2013 4 ‒ 40 yrs. Hotel in Baton Rouge, LA 9,404 2,400 11,558 220 — 2,400 11,778 14,178 969 2004 Feb. 2013 4 ‒ 40 yrs. Hotel in Birmingham, AL 9,020 2,634 11,809 60 (6,143 ) 2,634 5,726 8,360 952 1994 Feb. 2013 4 ‒ 40 yrs. Hotel in Frisco, TX 8,828 2,445 12,877 887 — 2,445 13,764 16,209 1,138 2003 Feb. 2013 4 ‒ 40 yrs. Hotel in Memphis, TN 21,030 5,509 23,645 346 — 5,509 23,991 29,500 1,822 1999 Feb. 2013 4 ‒ 40 yrs. Hotel in Pittsburgh, PA 20,200 3,515 25,833 1,188 — 3,515 27,021 30,536 2,097 2003 Mar. 2013 4 ‒ 40 yrs. Hotel in Nashville, TN 44,000 7,850 60,220 432 — 7,850 60,652 68,502 4,017 1961 May 2013 4 ‒ 40 yrs. Hotel in New York, NY 79,391 30,023 81,398 796 — 30,023 82,194 112,217 5,370 2008 Jun. 2013 4 ‒ 40 yrs. Hotel in Sonoma, CA 44,000 17,657 66,593 2,483 — 17,657 69,076 86,733 4,785 1927 Jul. 2013 4 ‒ 40 yrs. Hotel in Raleigh, NC 51,500 — 68,405 1,950 — — 70,355 70,355 4,456 2008 Aug. 2013 4 ‒ 40 yrs. Hotel in Duck Key, FL 79,000 25,800 73,150 8,327 — 25,800 81,477 107,277 4,682 1960 Oct. 2013 4 ‒ 40 yrs. Hotel in Chicago, IL 90,000 — 132,198 17,007 — — 149,205 149,205 8,021 1991 Dec. 2013 4 ‒ 40 yrs. Hotel in Austin, TX 56,500 9,100 73,700 17 — 9,100 73,717 82,817 3,225 2013 Apr. 2014 4 ‒ 40 yrs. Hotel in New York, NY 56,000 — 87,438 86 — — 87,524 87,524 3,499 2013 May 2014 4 ‒ 40 yrs. Hotel in Austin, TX 67,000 18,210 78,703 167 — 18,210 78,870 97,080 3,147 1986 May 2014 4 ‒ 40 yrs. Hotel in Boca Raton, FL 41,000 11,500 46,149 3,731 — 11,500 49,880 61,380 1,797 1987 Jun. 2014 4 ‒ 40 yrs. Hotel in Denver, CO 53,000 5,662 71,598 26 — 5,662 71,624 77,286 2,741 2013 Jun. 2014 4 ‒ 40 yrs. Hotel in Duck, NC 22,000 9,800 23,677 4,839 — 9,800 28,516 38,316 1,005 1985 Oct. 2014 4 ‒ 40 yrs. Hotel in Savannah, GA 14,850 4,300 17,753 3 — 4,300 17,756 22,056 518 2006 Oct. 2014 4 ‒ 40 yrs. Hotel in Kansas City, MO 38,500 5,100 48,748 44 — 5,100 48,792 53,892 1,367 1987 Nov. 2014 4 ‒ 40 yrs. Hotel in Minneapolis, MN 43,500 6,405 57,105 26 — 6,405 57,131 63,536 1,272 1941 Feb. 2015 4 ‒ 40 yrs. Hotel in Pasadena, CA 88,500 22,785 112,215 4 — 22,785 112,219 135,004 2,222 1989 Mar. 2015 4 ‒ 40 yrs. Hotel in Atlanta, GA 38,000 5,700 47,680 30 — 5,700 47,710 53,410 809 2012 Apr. 2015 4 ‒ 40 yrs. Hotel in Key Biscayne, FL 169,371 117,200 154,182 518 — 117,200 154,700 271,900 2,313 2001 May 2015 4 ‒ 40 yrs. Hotel in Fort Lauderdale, FL 70,000 22,100 74,422 6,078 — 22,100 80,500 102,600 1,052 2007 Jun. 2015 4 ‒ 40 yrs. Hotel in Dallas, TX 44,800 9,400 57,989 — — 9,400 57,989 67,389 167 1923 Nov. 2015 4 ‒ 40 yrs. $ 1,359,422 $ 371,712 $ 1,641,963 $ 57,377 $ (6,143 ) $ 371,712 $ 1,693,197 $ 2,064,909 $ 76,078 ___________ (a) Consists of the cost of improvements subsequent to acquisition and acquisition costs, including construction costs primarily for renovations pursuant to our contractual obligations. (b) The decrease in net investments was due to an impairment charge. (c) A reconciliation of hotels and accumulated depreciation follows: NOTES TO SCHEDULE III — REAL ESTATE AND ACCUMULATED DEPRECIATION (in thousands) Reconciliation of Hotels Years Ended December 31, 2015 2014 2013 Beginning balance $ 1,463,391 $ 821,551 $ 133,010 Additions 687,183 632,046 682,376 Improvements 41,264 9,794 6,165 Impairment charge (6,143 ) — — Disposition (120,786 ) — — Ending balance $ 2,064,909 $ 1,463,391 $ 821,551 Reconciliation of Accumulated Depreciation for Hotels Years Ended December 31, 2015 2014 2013 Beginning balance $ 35,846 $ 10,550 $ 839 Depreciation expense 41,056 25,296 9,711 Disposition (824 ) — — Ending balance $ 76,078 $ 35,846 $ 10,550 At December 31, 2015 , the aggregate cost of real estate that we and our consolidated subsidiaries own for federal income tax purposes was approximately $2.0 billion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Purchase Price Allocation — Assets are recorded at fair value and allocated to land, buildings, improvements, furniture, fixtures and equipment, and intangibles assets or liabilities, as applicabl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or similar in-place lease contractual agreements for intangible assets, expected cash flows discounted at risk adjusted rates and replacement cost for the assets to determine an appropriate exit cost when evaluating the fair value of our assets. See further discussion below for evaluation performed by asset or liability. Purchase Price Allocation of Land — Value is ascribed to land based upon comparable valuations from similar land sales in the property’s market, or similar markets. An index of value is computed, per square foot, after assessing the characteristics of the property relative to these comparables. In instances where there is a lack of comparable sales, we utilize a “ground rent capitalization approach” whereby the ground rent is capitalized at a market rate to determine the land value. In assessing comparable sales or estimating ground rent, we consider property rights, financing, conditions of sale, market conditions, location factors, zoning and size. Purchase Price Allocation of Building — The “as vacant” value of the subject building is determined based upon the following cost approach: first, a new replacement cost, including soft costs, is determined for the building, based upon information provided in the property appraisal, construction budgets of similar new and proposed projects, and costing index information from third-party information resources. Second, an amount is deducted from the replacement cost representing physical depreciation, based upon information provided in the appraisal. Purchase Price Allocation of Site Improvements —The value of site improvements is estimated based upon information in the appraisal, industry guides and general estimates. Third-party published unit cost and current and local cost multiplier information is used to determine the replacement cost of the site improvements. The replacement cost is then adjusted to reflect estimated physical depreciation and soft costs to determine the fair value of the improvements. Both building and site improvements are assessed at acquisition to determine if any external obsolescence exists. If the stabilized net operating income, (as indicated in the appraisal), is not sufficient to justify a reproduction of the property in its current condition, external obsolescence is estimated based upon the net operating income shortfall, capitalized at a market rate for a like investment, and is allocated ratably between building and site improvements. Purchase Price Allocation of Furniture, Fixtures and Equipment — Replacement cost of furniture, fixtures and equipment is based upon information contained in the appraisal and industry standards and guidelines. Soft costs and depreciation are also estimated, in a manner similar to that described above, to determine a replacement cost for these assets. Purchase Price Allocation of Intangible Assets and Liabilities — Value is ascribed based on (i) income, or avoidance of expense, (ii) favorable lease arrangements relative to current market rates and (iii) net operating income from villa and condo rental management programs that is derived from not having to replace these contracts in the marketplace. Purchase Price Allocation of Debt — We record debt assumed in business combinations at fair value. We determined the estimated fair value using a discounted cash flow model with rates that take into account the current market interest rate risk. Such resulting premium or discount is amortized over the remaining term of the obligation. We also consider the value of the underlying collateral taking into account the quality of the collateral, the time until maturity and the current interest rate.</t>
  </si>
  <si>
    <t>Impairments</t>
  </si>
  <si>
    <t>Impairments We periodically assess whether there are any indicators that the value of our long-lived real estate and related intangible assets may be impaired or that their carrying value may not be recoverable. We may incur impairment charges on real estate, related intangible assets and equity investments. Estimates and judgments used when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For our equity investments in hotels, we calculate our share of the estimated fair value of the underlying hotel, which is determined using the discounted cash flows model that includes annual net operating income for a ten year hold period, plus a hypothetical sales price at the end of the holding period. The annual net operating income is determined using the hotel’s projected budgets that take into account projected market factors. The hypothetical sales value of each property is based on the value of the property at the end of the holding period by calculating projected net operating income and applying a selected capitalization rate and deducting estimated costs of sale. The fair value of the underlying investment’s other financial assets and liabilities have fair values that approximate their carrying values.</t>
  </si>
  <si>
    <t>Basis of Consolidation</t>
  </si>
  <si>
    <t xml:space="preserve">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should be deemed to be the primary beneficiary and are therefore required to consolidate the entity. We apply accounting guidance for consolidation of VIEs to certain entities in which the equity investors do not have characteristics of a controlling financial interest or do not have sufficient equity at risk for the entity to finance its activities without additional subordinated financial support from other parties. Certain decision making rights within a loan or joint venture agreement can cause us to consider an entity a VIE. Significant judgment is required to determine whether a VIE should be consolidated. We review the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f or the right to receive benefits from the VIE that could potentially be significant to the VIE. 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t>
  </si>
  <si>
    <t>Reclassification</t>
  </si>
  <si>
    <t xml:space="preserve">Reclassifications — Certain prior period amounts have been reclassified to conform to the current period presentation. Additionally, on January 1, 2015, we adopted the Uniform System of Accounts for the Lodging Industry, Eleventh Revised Edition, which mandates a prospective reclassification of certain hotel revenue and hotel expense items within the income statement. </t>
  </si>
  <si>
    <t>Share Repurchase</t>
  </si>
  <si>
    <t>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During the year ended December 31, 2015, we determined that our presentation of common shares repurchased should be classified as a reduction to Common stock for the par amount of the common stock repurchase and as a reduction to Additional paid-in capital for the excess over the amount allocated to common stock, as well as included as shares unissued within the consolidated financial statements.</t>
  </si>
  <si>
    <t>Real Estate</t>
  </si>
  <si>
    <t xml:space="preserve">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t>
  </si>
  <si>
    <t>Cash and Cash Equivalents</t>
  </si>
  <si>
    <t xml:space="preserve">Cash — Our cash is held in the custody of several financial institutions, and these balances, at times, exceed federally-insurable limits. We seek to mitigate this risk by depositing funds only with major financial institutions. </t>
  </si>
  <si>
    <t>Restricted Cash</t>
  </si>
  <si>
    <t xml:space="preserve">Restricted Cash — Restricted cash consists primarily of amounts escrowed pursuant to the terms of our mortgage debt to fund planned renovations and improvements, property taxes, insurance, and normal replacement of furniture, fixtures and equipment at our hotels. </t>
  </si>
  <si>
    <t>Other Assets and Liabilities</t>
  </si>
  <si>
    <t xml:space="preserve">Other Assets and Liabilities — Other assets consists primarily of prepaid expenses, deposits, hotel inventories, derivative assets, deferred tax assets, deferred financing costs and deferred franchise fees in the consolidated financial statements. Other liabilities consists primarily of hotel advance deposits, sales use and occupancy taxes payable, unamortized key money and other deferred incentive payments, straight-line rent, accrued income taxes, accrued interest, derivative liabilities and asset retirement obligations. Deferred financing costs represent costs to obtain mortgage financing. We amortize these charges to interest expense over the term of the related mortgage using a method which approximates the effective interest method. </t>
  </si>
  <si>
    <t>Hotel Revenue Recognition</t>
  </si>
  <si>
    <t>Hotel Revenue Recognition — We recognize revenue from operations of our hotels as the related services are provided. Our hotel revenues are comprised of hotel operating revenues (such as room, food and beverage) and revenue from other operating department (such as telephone, spa services, parking and business center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e have no loss contingencies or ongoing obligation associated with frequent guest programs beyond what is paid to the brand sponsor following a guest’s stay.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Capitalized Cost</t>
  </si>
  <si>
    <t xml:space="preserve">Capitalized Costs — We capitalize interest and certain other costs, such as property taxes, land leases, property insurance and employee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t>
  </si>
  <si>
    <t>Depreciation and Amortization</t>
  </si>
  <si>
    <t xml:space="preserve">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We compute amortization of intangible assets using the straight-line method over the estimated useful life of the asset. See Note 6 for range of lives by asset. </t>
  </si>
  <si>
    <t>Organization and Offering Costs</t>
  </si>
  <si>
    <t>Organization and Offering Costs — The advisor has paid various organization and offering costs on our behalf, all of which we were liable for under the advisory agreement. During the offering period, costs incurred in connection with the raising of capital were recorded as deferred offering costs. Upon receipt of offering proceeds, we charged the deferred costs to stockholders’ equity. Under the terms of our advisory agreement as described in Note 3 , we reimbursed our advisor for organization and offering costs incurred. Such reimbursements did not exceed regulatory limitations. Organization costs were expensed as incurred and included in corporate general and administrative expenses in the financial statements.</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with respect to measuring counterparty credit risk for all of our derivative transactions subject to master netting arrangement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Deferred income taxes are recorded for the corporate subsidiaries TR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Share-Based Payments — We have granted restricted stock units, or RSUs, to our independent directors and certain employees of the subadvisor. RSUs issued to employees of the subadvisor generally vest over three years, subject to continued employment, and RSUs issued to our independent directors vest immediately.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t>
  </si>
  <si>
    <t>Income or Loss Attributable to Noncontrolling Interests</t>
  </si>
  <si>
    <t>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Loss Per Share</t>
  </si>
  <si>
    <t>Loss Per Share — We have a simple equity capital structure with only common stock outstanding. As a result, loss per share, as presented, represents both basic and dilutive per-share amounts for all periods presented in the consolidated financial statements.</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 xml:space="preserve">Recent Accounting Requirements The following Accounting Standards Updates, or ASUs, promulgated by the Financial Accounting Standards Board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financial statements.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nd expect to reclassify $8.6 million of deferred financing costs, net from Other assets to Non-recourse debt as of January 1, 2016. ASU 2015-02, Consolidation (Topic 810) — We will adopt ASU 2015-02 on January 1, 2016 and are currently in the process of evaluating its impact on the consolidated financial statements, including evaluating our joint ventures. We generally create our joint ventures as partnerships in the form of a limited liability company or a limited partnership. ASU 2015-02 requires an entity to classify a limited liability company or a limited partnership as a VIE unless the partnership provides partners with either substantive kick-out rights or substantive participating rights over the managing member or general partner. Since a majority of our partnerships lack kick-out rights or substantive participating rights over the managing member or general partner, we expect the impact of this new guidance for us is primarily a change in classification from voting interest entity to VIE. This ASU does not change the criteria regarding which party consolidates a VIE. Thus, the change in classification will require us to include entities as part of our VIE disclosures. However, there is not expected to be a material impact to our consolidated balance sheets or results of operations for any of the periods presented.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inancial Accounting Standards Board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Recent Accounting Change In February 2016, the Financial Accounting Standards Board issued ASU 2016-02 - Leases, which sets out the principles for the recognition, measurement, presentation and disclosure of leases for both parties to a contract (i.e. lessees and lessors).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the Company has certain operating and ground lease arrangements for which it is the lessee. </t>
  </si>
  <si>
    <t>Equity Method Invest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Amortization of in-place lease intangibles and the villa/condo rental programs are included in Depreciation and amortization, and amortization of hotel parking garage lease, below-market hotel ground lease and above-market ground lease intangibles is included in Property taxes, insurance, rent and other in the consolidated financial statements. Intangible assets and liabilities, included in Intangible assets, net and Accounts payable, accrued expenses and other liabilities, respectively, in the consolidated financial state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swaps and c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t>
  </si>
  <si>
    <t>Agreements and Transactions with Related Parties (Tables)</t>
  </si>
  <si>
    <t>Summary of fees paid to Related Parties</t>
  </si>
  <si>
    <t>The following tables present a summary of fees we paid and expenses we reimbursed to our advisor, subadvisor and other affiliates, as described below, in accordance with the terms of those agreements (in thousands): Years Ended December 31, 2015 2014 2013 Amounts Included in the Consolidated Statements of Operations Acquisition fees $ 15,779 $ 18,305 $ 20,271 Asset management fees 11,757 7,308 2,847 Personnel and overhead reimbursements 7,255 5,347 1,389 Available Cash Distributions 7,122 4,096 1,948 Interest expense 25 10 — $ 41,938 $ 35,066 $ 26,455 Other Transaction Fees Incurred Capitalized acquisition fees for equity method investments $ 1,915 $ — $ — Capitalized loan refinancing fees 270 — — Capitalized loan refinancing fee for equity method investment 205 — 265 Offering costs 171 3,349 6,309 Selling commissions and dealer manager fees — 55,776 40,444 $ 2,561 $ 59,125 $ 47,018 The following table presents a summary of the amounts included in Due to related parties and affiliates in the consolidated financial statements (in thousands): December 31, 2015 2014 Amounts Due to Related Parties and Affiliates Reimbursable costs $ 1,605 $ 338 Other amounts due to our advisor 1,105 965 Due to joint venture partners and other 394 367 Organization and offering costs due to our advisor — 322 Due to WPC — 67 $ 3,104 $ 2,059</t>
  </si>
  <si>
    <t>Net Investment in Hotels (Tables)</t>
  </si>
  <si>
    <t>Schedule of Hotel Properties</t>
  </si>
  <si>
    <t>Net investments in hotels are summarized as follows (in thousands): December 31, 2015 2014 Buildings $ 1,629,741 $ 1,226,880 Land 371,712 214,522 Furniture, fixtures and equipment 121,722 88,464 Building and site improvements 63,456 21,989 Construction in progress 22,310 17,345 Hotels, at cost 2,208,941 1,569,200 Less: Accumulated depreciation (115,639 ) (59,903 ) Net investments in hotels $ 2,093,302 $ 1,509,297</t>
  </si>
  <si>
    <t>Schedule Net Assets Acquired in Business Combination</t>
  </si>
  <si>
    <t>The following tables present a summary of assets acquired and liabilities assumed in these business combinations, each at the date of acquisition, and revenues and earnings thereon, since their respective dates of acquisition through December 31, 2014 (in thousands): 2014 Acquisitions Hyatt Place Austin Downtown Courtyard Times Square West Sheraton Austin Hotel at the Capitol Marriott Boca Raton at Boca Center Hampton Inn &amp; Suites/Homewood Suites Denver Downtown Convention Center Marriott Sawgrass Golf Resort and Spa (a) Sanderling Resort Staybridge Suites Savannah Historic District Marriott Kansas City Country Club Plaza Acquisition Date 4/1/2014 5/27/2014 5/28/2014 6/12/2014 6/25/2014 10/3/2014 10/28/2014 10/30/2014 11/18/2014 Cash consideration $ 86,673 $ 87,443 $ 90,220 $ 61,794 $ 81,262 $ 128,124 $ 37,052 $ 22,922 $ 56,644 Assets acquired at fair value: Land $ 9,100 $ — $ 18,210 $ 11,500 $ 5,663 $ 26,400 $ 9,800 $ 4,300 $ 5,100 Building and site improvements 73,700 87,437 78,703 46,149 71,598 94,375 23,677 17,753 48,748 Furniture, fixtures and equipment 4,187 3,968 1,983 4,237 4,228 8,830 4,251 739 2,750 Accounts receivable 98 — 92 55 — 382 1 30 27 Other assets 179 368 373 295 362 1,228 336 146 292 Liabilities assumed at fair value: Accounts payable, accrued expenses and other liabilities (591 ) (4,330 ) (1,255 ) (442 ) (589 ) (3,091 ) (1,013 ) (46 ) (273 ) Contributions from noncontrolling interests at fair value — — (7,886 ) — — — — — — Net assets acquired at fair value $ 86,673 $ 87,443 $ 90,220 $ 61,794 $ 81,262 $ 128,124 $ 37,052 $ 22,922 $ 56,644 (a) On April 1, 2015, we sold a 50% controlling interest to CWI 2 and began accounting for our interest in the hotel as an equity method investment. Our initial investment represents our remaining 50% interest in the Marriott Sawgrass Golf Resort &amp; Spa venture ( Note 5 ).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are subject to change. (b) We acquired a 47.34% interest in the joint venture owning this hotel, with our affiliate, CWI 2, acquiring a 19.33% interest. The remaining interest was retained by the seller. (c) During the fourth quarter of 2015, we identified a measurement period adjustment that impacted the preliminary acquisition accounting, which resulted in an increase of $9.9 million to the preliminary fair value of the building and a corresponding decrease to the preliminary fair value of intangible assets and cumulative additional net depreciation expense of less than $0.1 million , which was recognized in the fourth quarter of 2015. (d) During the fourth quarter of 2015, we identified a measurement period adjustment that impacted the preliminary acquisition accounting, which resulted in an increase of $14.4 million to the preliminary fair value of the building and a corresponding decrease to the preliminary fair value of land and cumulative additional depreciation expense of $0.2 million , which was recognized in the fourth quarter of 2015. The following tables present a summary of assets acquired and liabilities assumed in these business combinations, each at the date of acquisition, and revenues and earnings thereon, since their respective dates of acquisition through December 31, 2015 (in thousands): 2015 Acquisitions (a) Westin Minneapolis Westin Pasadena Hilton Garden Inn/Homewood Suites Atlanta Midtown Ritz-Carlton Key Biscayne (b) (c) Ritz-Carlton Fort Lauderdale (d) Le Méridien Dallas, The Stoneleigh Acquisition Date 2/12/2015 3/19/2015 4/29/2015 5/29/2015 6/30/2015 11/20/2015 Cash consideration $ 66,176 $ 141,738 $ 58,492 $ 68,925 $ 89,642 $ 68,714 Assets acquired at fair value: Land 6,405 22,785 5,700 117,200 22,100 9,400 Building and site improvements 57,105 112,215 47,680 154,182 74,422 57,989 Furniture, fixtures and equipment 2,846 7,379 4,135 9,907 3,484 1,200 Construction in progress — — — 450 — — Intangible assets — — 720 33,200 7,500 — Accounts receivable 97 94 100 7,957 2,894 66 Other assets 164 608 328 1,703 637 284 Liabilities assumed at fair value: Non-recourse debt — — — (171,500 ) — — Accounts payable, accrued expenses and other liabilities (441 ) (1,343 ) (171 ) (12,935 ) (6,274 ) (225 ) Contributions from noncontrolling interests at fair value — — — (71,239 ) (15,121 ) — Net assets acquired at fair value $ 66,176 $ 141,738 $ 58,492 $ 68,925 $ 89,642 $ 68,714</t>
  </si>
  <si>
    <t>Schedule Of Revenues and Net Income</t>
  </si>
  <si>
    <t xml:space="preserve"> From Acquisition Date through December 31, 2015 Revenues $ 14,809 $ 24,561 $ 8,184 $ 44,079 $ 14,201 $ 1,253 Net income (loss) $ 2,504 $ 5,454 $ 1,716 $ 959 $ (2,905 ) $ 187 From Acquisition Date through December 31, 2014 Revenues $ 14,792 $ 12,220 $ 15,040 $ 7,630 $ 8,477 $ 10,069 $ 678 $ 665 $ 1,583 Net income (loss) $ 4,407 $ 1,170 $ 3,378 $ 583 $ 2,334 $ 802 $ (559 ) $ 46 $ 115</t>
  </si>
  <si>
    <t>Pro Forma Information</t>
  </si>
  <si>
    <t xml:space="preserve">The following unaudited consolidated pro forma financial information presents our financial results as if our acquisitions, which are accounted for as business combinations, that we completed during the year ended December 31, 2015 and 2014, and the new financings related to these acquisitions, had occurred on January 1, 2014 and 2013, respectively. The pro forma financial information is not necessarily indicative of what the actual results would have been had the acquisitions actually occurred on January 1, 2014, nor does it purport to represent the results of operations for future periods. (Dollars in thousands, except per share amounts) Years Ended December 31, 2015 2014 2013 Pro forma total revenues $ 634,923 $ 644,081 $ 397,763 Pro forma net loss $ (3,337 ) $ (21,805 ) $ (33,899 ) Pro forma (income) loss attributable to noncontrolling interests (1,570 ) 7,093 98 Pro forma loss attributable to CWI stockholders $ (4,907 ) $ (14,712 ) $ (33,801 ) Pro forma loss per share: Basic and diluted pro forma net loss attributable to CWI stockholders $ (0.04 ) $ (0.11 ) $ (0.38 ) Basic and diluted pro forma weighted-average shares outstanding 131,296,033 132,686,254 89,170,201 The pro forma weighted-average shares outstanding were determined as if the number of shares issued in our public offerings in order to raise the funds used for our Consolidated Hotel acquisitions that we completed during the year ended December 31, 2015 and 2014 were issued on January 1, 2014 and 2013, respectively. All acquisition costs for our acquisitions completed during the year ended December 31, 2015 and 2014 are presented as if they were incurred on January 1, 2014 and 2013, respectively. </t>
  </si>
  <si>
    <t>Equity Investments in Real Estate (Tables)</t>
  </si>
  <si>
    <t>Schedule Equity Method Investments</t>
  </si>
  <si>
    <t xml:space="preserve">The following table sets forth our share of equity in earnings (losses) from our Unconsolidated Hotels, which are based on the hypothetical liquidation at book value model, as well as certain amortization adjustments related to basis differentials from acquisitions of investments (in thousands): Years Ended December 31, Venture 2015 2014 2013 Ritz-Carlton Philadelphia Venture $ 1,960 $ — $ — Hyatt French Quarter Venture 660 446 (1,344 ) Westin Atlanta Venture (372 ) (1,177 ) (1,307 ) Marriott Sawgrass Golf Resort &amp; Spa Venture 170 — — Long Beach Venture (a) — — 2,600 Total equity in earnings (losses) of equity method investments in real estate $ 2,418 $ (731 ) $ (51 ) ___________ (a) We sold our 49% interest in the Long Beach Venture in July 2 The following table sets forth our ownership interests in our equity investments in real estate and their respective carrying values. The carrying values of these ventures are affected by the timing and nature of distributions (dollars in thousands): Hotels State Number of Rooms % Owned Our Initial Investment (a) Acquisition Date Hotel Type Renovation Status at December 31, 2015 Carrying Value at December 31, 2015 2014 Unconsolidated Hotels Hyatt French Quarter Venture (b) LA 254 80% $ 13,000 9/6/2011 Full-service Completed $ 1,752 $ 4,197 Westin Atlanta Venture (c) GA 372 57% 13,170 10/3/2012 Full-service Completed 7,156 8,980 Marriott Sawgrass Golf Resort &amp; Spa Venture (d) FL 511 50% 33,758 10/3/2014 Resort In progress 32,668 — Ritz-Carlton Philadelphia Venture (e) PA 299 60% 38,327 5/15/2015 Full-service In progress 38,325 — 1,436 $ 98,255 $ 79,901 $ 13,177 ___________ (a) This amount represents purchase price plus capitalized costs, inclusive of fees paid to our advisor, at the time of acquisition. (b) We received cash distributions of $3.1 million from this investment during the year ended December 31, 2015 . (c) We received cash distributions of $1.4 million from this investment during the year ended December 31, 2015 . During the fourth quarter of 2015, we also received $0.3 million representing a return of capital for our share of mortgage refinancing proceeds. (d) On October 3, 2014, we acquired the Marriott Sawgrass Golf Resort &amp; Spa. On April 1, 2015, we sold a 50% controlling interest to CWI 2 and began accounting for our interest in the hotel as an equity method investment. Our initial investment represents our remaining 50% interest in the Marriott Sawgrass Golf Resort &amp; Spa venture. We received cash distributions of $1.3 million from this investment during the year ended December 31, 2015. (e) We received cash distributions of $2.0 million from this investment during the year ended December 31, 2015 . 2013 . 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December 31, 2015 2014 Real estate, net $ 309,481 $ 89,375 Other assets 64,444 10,978 Total assets 373,925 100,353 Debt (190,602 ) (68,797 ) Other liabilities (31,946 ) (13,330 ) Total liabilities (222,548 ) (82,127 ) Members’ equity $ 151,377 $ 18,226 Years Ended December 31, 2015 (a) 2014 (a) 2013 (b) Revenues $ 113,503 $ 36,514 $ 45,344 Expenses (111,995 ) (38,642 ) (49,314 ) Net income (loss) attributable to equity method investments $ 1,508 $ (2,128 ) $ (3,970 ) ___________ (a) Represents revenues and expenses from each venture’s respective acquisition date through the respective year end. (b) Includes revenues, expenses and net loss from the Long Beach Venture for the respective periods through the date of sale of this investment on July 17, </t>
  </si>
  <si>
    <t>Intangible Assets and Liabilities (Tables)</t>
  </si>
  <si>
    <t>Schedule of Intangible Assets and Liabilities</t>
  </si>
  <si>
    <t>Intangible assets and liabilities, included in Intangible assets, net and Accounts payable, accrued expenses and other liabilities, respectively, in the consolidated financial statements, are summarized as follows (dollars in thousands): December 31, 2015 December 31, 2014 Amortization Period (Years) Gross Carrying Amount Accumulated Amortization Net Carrying Amount Gross Carrying Amount Accumulated Amortization Net Carrying Amount Amortizable Intangible Assets Villa/condo rental programs 45 – 55 $ 72,400 $ (2,005 ) $ 70,395 $ 31,700 $ (837 ) $ 30,863 Below-market hotel ground leases and parking garage lease 9.6 - 92.5 11,655 (337 ) 11,318 10,936 (167 ) 10,769 In-place leases 1 – 21 317 (153 ) 164 317 (80 ) 237 Total intangible assets, net $ 84,372 $ (2,495 ) $ 81,877 $ 42,953 $ (1,084 ) $ 41,869 Amortizable Intangible Liability Above-market hotel ground lease 85 $ (2,100 ) $ 39 $ (2,061 ) $ (2,100 ) $ 15 $ (2,085 )</t>
  </si>
  <si>
    <t>Schedule of Finite-Lived Intangible Assets, Future Amortization Expense</t>
  </si>
  <si>
    <t>Based on the intangible assets recorded at December 31, 2015 , scheduled annual amortization of intangibles for each of the next five calendar years and thereafter is as follows (in thousands): Years Ending December 31, Increase to Depreciation and Amortization Increase to Property Taxes, Insurance, Rent and Other Total 2016 $ 1,567 $ 170 $ 1,737 2017 1,531 170 1,701 2018 1,520 170 1,690 2019 1,520 170 1,690 2020 1,520 170 1,690 Thereafter 62,901 8,407 71,308 Total $ 70,559 $ 9,257 $ 79,816</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set Derivatives Fair Value at December 31, Liability Derivatives Fair Value at December 31, as Hedging Instruments Balance Sheet Location 2015 2014 2015 2014 Interest rate caps Other assets $ 117 $ 218 $ — $ — Interest rate swaps Other assets 109 346 — — Interest rate swaps Accounts payable, accrued expenses and other liabilities — — (716 ) (690 ) $ 226 $ 564 $ (716 ) $ (690 )</t>
  </si>
  <si>
    <t>Schedule of Derivative Instruments</t>
  </si>
  <si>
    <t>The interest rate swaps and caps that we had outstanding on our Consolidated Hotels at December 31, 2015 were designated as cash flow hedges and are summarized as follows (dollars in thousands): Number of Face Fair Value at Interest Rate Derivatives Instruments Amount December 31, 2015 Interest rate swaps 4 $ 192,940 $ (607 ) Interest rate caps 7 204,800 117 $ (490 )</t>
  </si>
  <si>
    <t>Debt (Tables)</t>
  </si>
  <si>
    <t>Schedule of Debt</t>
  </si>
  <si>
    <t>The following table presents the non-recourse debt on our Consolidated Hotel investments (dollars in thousands): Carrying Amount at December 31, Consolidated Hotels Interest Rate Rate Type Current Maturity Date 2015 2014 Hawks Cay Resort (a) (b) 5.74% Variable 11/2016 $ 79,000 $ 79,000 Courtyard Pittsburgh Shadyside (b) (c) 4.09% Variable 3/2017 20,200 21,000 Ritz-Carlton Key Biscayne (d) 6.09% Fixed 6/2017 169,371 — Sanderling Resort (a) (b) 4.74% Variable 10/2017 22,000 22,000 Courtyard San Diego Mission Valley (a) (b) 4.60% Variable 12/2017 49,340 50,420 Hampton Inn Memphis Beale Street 4.07% Fixed 3/2018 21,030 21,585 Hampton Inn Atlanta Downtown 4.12% Fixed 3/2018 13,051 13,370 Hampton Inn Birmingham Colonnade 4.12% Fixed 3/2018 9,020 9,241 Hampton Inn Frisco Legacy Park 4.12% Fixed 3/2018 8,828 9,045 Hilton Garden Inn Baton Rouge Airport 4.12% Fixed 3/2018 9,404 9,635 Hampton Inn Boston Braintree (a) (b) (e) 3.25% Variable 3/2018 12,000 9,500 Lake Arrowhead Resort and Spa (a) (b) (f) 2.48% Variable 6/2018 15,000 17,955 Fairmont Sonoma Mission Inn &amp; Spa (b) 4.13% Variable 7/2018 44,000 44,000 Ritz-Carlton Fort Lauderdale (a) (b) (g) 2.64% 7.46% Variable 7/2018 70,000 — Sheraton Austin Hotel at the Capitol 3.96% Fixed 6/2019 67,000 67,000 Marriott Boca Raton at Boca Center (b) 3.49% Variable 7/2019 41,000 34,000 Hilton Garden Inn New Orleans French Quarter/CBD 5.30% Fixed 7/2019 10,637 10,793 Staybridge Suites Savannah Historic District 4.70% Fixed 11/2019 14,850 14,850 Hutton Hotel Nashville 5.25% Fixed 7/2020 44,000 44,000 Le Méridien Dallas, The Stoneleigh (b) 3.49% Variable 12/2020 44,800 — Renaissance Chicago Downtown 4.71% Fixed 1/2021 90,000 90,000 Courtyard Times Square West 4.62% Fixed 6/2021 56,000 56,000 Hampton Inn &amp; Suites/Homewood Suites Denver Downtown Convention Center 3.80% Fixed 7/2021 53,000 53,000 Marriott Kansas City Country Club Plaza 4.42% Fixed 12/2021 38,500 38,500 Westin Minneapolis 3.63% Fixed 3/2022 43,500 — Westin Pasadena 3.83% Fixed 5/2022 88,500 — Hilton Garden Inn/Homewood Suites Atlanta Midtown 3.75% Fixed 5/2022 38,000 — Holiday Inn Manhattan 6th Avenue Chelsea 4.49% Fixed 6/2023 79,391 80,000 Hyatt Place Austin Downtown 4.88% Fixed 4/2024 56,500 56,500 Marriott Raleigh City Center (h) 4.61% Fixed 9/2038 51,500 51,500 Marriott Sawgrass Golf Resort &amp; Spa (b) (i) N/A N/A N/A — 66,700 $ 1,359,422 $ 969,594 ___________ (a) These mortgage loans each have two one-year extension options, all of which are subject to certain conditions. The maturity dates in the table do not reflect extension options. (b) These mortgage loans have variable interest rates, which have effectively been capped or converted to fixed rates through the use of interest rate caps or swaps ( Note 8 ). The interest rates presented for these mortgage loans reflect the rate in effect at December 31, 2015 after giving effect to a related interest rate cap or swap, when applicable. (c) This mortgage loan has a one-year extension option, which is subject to certain conditions. The maturity date in the table does not reflect the extension option. (d) In connection with our assumption of this loan at the time of acquisition in May 2015, we recorded a fair market value adjustment that resulted in a premium of $7.5 million , which will be amortized over the remaining term of the loan. During the year ended December 31, 2015 , we recognized interest expense related to the premium of $2.1 million . (e) During the first quarter of 2015, we completed the refinancing of our Hampton Inn Boston Braintree mortgage loan and recognized a loss of $0.1 million on the extinguishment of debt within Other income in the consolidated financial statements. (f) During the second quarter of 2015, we completed the refinancing of our Lake Arrowhead Resort and Spa mortgage loan and recognized a gain of $2.0 million on the extinguishment of debt within Other income in the consolidated financial statements. (g) The debt is comprised of a senior mortgage loan for $49.0 million with an interest rate of 2.64% and a mezzanine loan for $21.0 million with an interest rate of 7.46% . The rates on both loans have effectively been capped through the use of interest rate caps and both loans have a maturity date of July 1, 2018. (h) The mortgage loan includes a call option by the lender, with the earliest repayment date being September 1, 2018. (i) On April 1, 2015, we sold a 50% controlling interest in the hotel to CWI 2. Our remaining 50% interest in the hotel is accounted for as an equity method investment ( Note 5 ).</t>
  </si>
  <si>
    <t>Debt Maturity Schedule</t>
  </si>
  <si>
    <t>Scheduled debt principal payments during each of the next five calendar years following December 31, 2015 and thereafter are as follows (in thousands): Years Ending December 31, Total 2016 $ 85,861 2017 282,697 2018 258,261 2019 140,321 2020 95,841 Thereafter through 2038 511,070 1,374,051 Fair market value adjustment (a) 5,371 Total $ 1,379,422 __________ (a) Represents the unamortized premium recorded as of December 31, 2015 in connection with the assumption of the Ritz-Carlton Key Biscayne mortgage loan as part of the acquisition of the hotel in May 2015.</t>
  </si>
  <si>
    <t>Commitments and Contingencies (Tables)</t>
  </si>
  <si>
    <t>Schedule of Funding Commitments</t>
  </si>
  <si>
    <t>The following table summarizes our capital commitments related to our Consolidated Hotels (in thousands): December 31, 2015 2014 Capital commitments $ 114,193 $ 100,600 Less: paid (54,164 ) (16,363 ) Unpaid commitments 60,029 84,237 Less: amounts in cash or restricted cash designated for renovations (48,575 ) (44,080 ) Unfunded commitments $ 11,454 $ 40,157</t>
  </si>
  <si>
    <t>Schedule of Future Minimum Lease Payments for Leases</t>
  </si>
  <si>
    <t>Scheduled future minimum ground lease payments during each of the next five calendar years following December 31, 2015 and thereafter are as follows (in thousands): Years Ending December 31, Total 2016 $ 3,110 2017 3,181 2018 3,254 2019 3,328 2020 3,404 Thereafter through 2106 654,600 Total $ 670,877</t>
  </si>
  <si>
    <t>Equity (Tables)</t>
  </si>
  <si>
    <t>Dividends Declared</t>
  </si>
  <si>
    <t>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5 2014 2013 Ordinary income $ 0.1550 $ 0.0135 $ — Capital gain — — 0.3347 Return of capital 0.4000 0.5365 0.1653 Total distributions paid $ 0.5550 $ 0.5500 $ 0.5000</t>
  </si>
  <si>
    <t>Share-Based Payments (Tables)</t>
  </si>
  <si>
    <t>Schedule of Share-based Compensation, Restricted Stock Units Award Activity</t>
  </si>
  <si>
    <t>A summary of the RSU activity for the years ended December 31, 2015 , 2014 and 2013 follows: RSU Awards Weighted-Average Grant Date Shares Fair Value Nonvested at January 1, 2013 52,702 $ 10.00 Granted (a) (b) 54,175 10.00 Vested (c) (19,065) 10.00 Forfeited (45,002) 10.00 Nonvested at January 1, 2014 42,810 10.00 Granted (a) 68,000 10.00 Vested (c) (33,811) 10.00 Forfeited (5,688) 10.00 Nonvested at January 1, 2015 71,311 10.00 Granted (a) 46,846 10.30 Vested (c) (43,852 ) 10.00 Forfeited — — Nonvested at December 31, 2015 (d) 74,305 $ 10.19 ___________ (a) Includes 29,370 , 50,000 and 45,000 RSUs issued to employees of the subadvisor during the years ended December 31, 2015 , 2014 and 2013 , respectively, and 17,476 , 18,000 and 4,000 RSUs issued to our independent directors during the years ended December 31, 2015 , 2014 and 2013 , respectively. (b) Includes 5,175 RSUs issued to employees of the subadvisor in connection with a special stock distribution issued on December 19, 2013. (c) RSUs issued to employees of the subadvisor generally vest over three years, subject to continued employment, and RSUs issued to independent directors vested immediately. The total fair value of shares vested during the years ended December 31, 2015 , 2014 and 2013 was $0.4 million , $0.3 million and $0.2 million , respectively. (d) We currently expect to recognize compensation expense totaling approximately $0.5 million over the vesting period. The awards to employees of the subadvisor had a weighted-average remaining contractual term of 1.6 years at December 31, 2015 .</t>
  </si>
  <si>
    <t>Income Taxes (Tables)</t>
  </si>
  <si>
    <t>Schedule of Components of Income Tax Expense Benefit</t>
  </si>
  <si>
    <t>The components of our income tax provision for the periods presented are as follows (in thousands): Years Ended December 31, 2015 2014 2013 Federal Current $ 5,363 $ 3,809 $ 1,102 Deferred (384 ) (771 ) (280 ) 4,979 3,038 822 State and Local Current 1,835 1,099 368 Deferred (47 ) (291 ) (24 ) 1,788 808 344 Total Provision $ 6,767 $ 3,846 $ 1,166</t>
  </si>
  <si>
    <t>Schedule of Deferred Tax Assets and Liabilities</t>
  </si>
  <si>
    <t>Deferred income taxes at December 31, 2015 and 2014 consist of the following (in thousands): At December 31, 2015 2014 Deferred Tax Assets Net operating losses $ 1,902 $ 826 Accrued vacation payable and deferred rent 1,567 861 Interest expense limitation 1,313 — Gift card liability 270 264 Key money liability 218 1,287 Other 472 286 Total deferred income taxes 5,742 3,524 Valuation allowance (1,913 ) (805 ) Total deferred tax assets 3,829 2,719 Deferred Tax Liabilities Villa rental management agreement (1,616 ) (630 ) Other (229 ) (236 ) Total deferred tax liabilities (1,845 ) (866 ) Net Deferred Tax Asset $ 1,984 $ 1,853</t>
  </si>
  <si>
    <t>Schedule of Effective Income Tax Rate Reconciliation</t>
  </si>
  <si>
    <t xml:space="preserve">A reconciliation of the provision for income taxes with the amount computed by applying the statutory federal income tax rate to income before provision for income taxes for the periods presented is as follows (dollars in thousands): Years Ended December 31, 2015 2014 2013 Pre-tax income from taxable subsidiaries $ 16,033 $ 8,275 $ 1,414 Federal provision at statutory tax rate 5,612 35.0 % 2,813 34.0 % 495 35.0 % Income not subject to federal tax (1,244 ) (7.8 )% — — % — — % State and local taxes, net of federal benefit 1,023 6.4 % 280 3.4 % 216 15.3 % Valuation allowance 1,108 6.9 % 511 6.2 % 294 20.8 % Other 72 0.4 % 178 2.2 % 20 1.3 % Tax provision — taxable subsidiaries 6,571 40.9 % 3,782 45.8 % 1,025 72.4 % Other state and local taxes 196 64 141 Total provision $ 6,767 $ 3,846 $ 1,166 </t>
  </si>
  <si>
    <t>Schedule of Unrecognized Tax Benefits Roll Forward</t>
  </si>
  <si>
    <t>The following table presents a reconciliation of the beginning and ending amount of unrecognized tax benefits (in thousands): Years Ended December 31, 2015 2014 Beginning balance $ — $ — Addition based on tax positions related to prior years 684 — Ending balance $ 684 $ —</t>
  </si>
  <si>
    <t>Selected Quarterly Financial Data (Unaudited) (Tables)</t>
  </si>
  <si>
    <t>Schedule of Quarterly Financial Information</t>
  </si>
  <si>
    <t>(Dollars in thousands, except per share amounts) Three Months Ended March 31, 2015 June 30, 2015 September 30, 2015 December 31, 2015 Revenues $ 109,787 $ 136,191 $ 149,642 $ 146,483 Operating expenses 108,956 126,574 135,403 147,233 Net (loss) income (11,151 ) 907 (3,854 ) (16,542 ) (Income) loss attributable to noncontrolling interests (803 ) 206 2,794 2,718 Net (loss) income attributable to CWI stockholders $ (11,954 ) $ 1,113 $ (1,060 ) $ (13,824 ) Basic and diluted (loss) earnings per share attributable to CWI stockholders (a) $ (0.09 ) $ 0.01 $ (0.01 ) $ (0.10 ) Basic and diluted distributions declared per share $ 0.1375 $ 0.1375 $ 0.1425 $ 0.1425 Three Months Ended March 31, 2014 (a) June 30, 2014 (a) September 30, 2014 (a) December 31, 2014 (a) Revenue $ 59,685 $ 86,857 $ 97,131 $ 104,406 Operating expenses 61,237 89,055 85,878 104,693 Net loss (8,786 ) (11,938 ) (464 ) (12,532 ) Loss (income) attributable to noncontrolling interests 212 (188 ) 3,294 (2,330 ) Net (loss) income attributable to CWI stockholders $ (8,574 ) $ (12,126 ) $ 2,830 $ (14,862 ) Basic and diluted (loss) earnings per share attributable to CWI stockholders (a) $ (0.13 ) $ (0.16 ) $ 0.03 $ (0.14 ) Basic and diluted distributions declared per share $ 0.1375 $ 0.1375 $ 0.1375 $ 0.1375 ___________ (a) The sum of the quarterly Basic and diluted loss per share does not agree to the annual Loss per share for 2014 as a result of the issuance of common stock from our follow-on offering, which terminated on December 31, 2014. Additionally, our results are not comparable year over year because of hotel acquisitions in 2014 and 2015 .</t>
  </si>
  <si>
    <t>Organization and Offering (Narratives) (Details) $ in Millions</t>
  </si>
  <si>
    <t>36 Months Ended</t>
  </si>
  <si>
    <t>Dec. 31, 2015USD ($)property</t>
  </si>
  <si>
    <t>Dec. 31, 2014USD ($)</t>
  </si>
  <si>
    <t>Sep. 15, 2013USD ($)</t>
  </si>
  <si>
    <t>Capital interest ownership in operating partnership</t>
  </si>
  <si>
    <t>99.985%</t>
  </si>
  <si>
    <t>Number of properties | property</t>
  </si>
  <si>
    <t>Proceeds from issuance, initial public offering</t>
  </si>
  <si>
    <t>Proceeds from follow on offering</t>
  </si>
  <si>
    <t>Proceeds from DRIP</t>
  </si>
  <si>
    <t>Summary of Significant Accounting Policies (Details) $ in Millions</t>
  </si>
  <si>
    <t>Dec. 31, 2015USD ($)segment</t>
  </si>
  <si>
    <t>Dec. 31, 2013USD ($)</t>
  </si>
  <si>
    <t>Dec. 31, 2012USD ($)</t>
  </si>
  <si>
    <t>Jan. 01, 2016USD ($)</t>
  </si>
  <si>
    <t>Number of operating segments | segment</t>
  </si>
  <si>
    <t>Vesting period</t>
  </si>
  <si>
    <t>3 years</t>
  </si>
  <si>
    <t>New Accounting Pronouncement, Early Adoption, Effect | Subsequent Event | Other assets</t>
  </si>
  <si>
    <t>deferred financing cost</t>
  </si>
  <si>
    <t>New Accounting Pronouncement, Early Adoption, Effect | Subsequent Event | Non recourse debt</t>
  </si>
  <si>
    <t>Hotel in Duck Key, FL</t>
  </si>
  <si>
    <t>Other hotel expenses</t>
  </si>
  <si>
    <t>Ritz-Carlton Fort Lauderdale</t>
  </si>
  <si>
    <t>Building and Building Improvements | Minimum</t>
  </si>
  <si>
    <t>Property, plant and equipment, useful life</t>
  </si>
  <si>
    <t>4 years</t>
  </si>
  <si>
    <t>Building and Building Improvements | Maximum</t>
  </si>
  <si>
    <t>40 years</t>
  </si>
  <si>
    <t>Site Improvement | Minimum</t>
  </si>
  <si>
    <t>Site Improvement | Maximum</t>
  </si>
  <si>
    <t>15 years</t>
  </si>
  <si>
    <t>Furniture and Fixtures | Minimum</t>
  </si>
  <si>
    <t>1 year</t>
  </si>
  <si>
    <t>Furniture and Fixtures | Maximum</t>
  </si>
  <si>
    <t>12 years</t>
  </si>
  <si>
    <t>Treasury Stock | Restatement Adjustment</t>
  </si>
  <si>
    <t>Adjustments to account balances</t>
  </si>
  <si>
    <t>Additional Paid In Capital | Restatement Adjustment</t>
  </si>
  <si>
    <t>Agreements and Transactions with Related Parties (Narratives) (Details) - USD ($)</t>
  </si>
  <si>
    <t>Nov. 06, 2015</t>
  </si>
  <si>
    <t>Apr. 30, 2015</t>
  </si>
  <si>
    <t>Sep. 30, 2014</t>
  </si>
  <si>
    <t>Related Party Transaction</t>
  </si>
  <si>
    <t>Percentage of fees earned by advisor paid to subadvisor</t>
  </si>
  <si>
    <t>20.00%</t>
  </si>
  <si>
    <t>Asset Management Fees and Loan Refinancing Fees</t>
  </si>
  <si>
    <t>Percentage of asset management fee (based on the aggregate average invested value of investments)</t>
  </si>
  <si>
    <t>0.50%</t>
  </si>
  <si>
    <t>Percentage disposition fee</t>
  </si>
  <si>
    <t>1.50%</t>
  </si>
  <si>
    <t>Loan refinancing fee percentage</t>
  </si>
  <si>
    <t>1.00%</t>
  </si>
  <si>
    <t>Offering price</t>
  </si>
  <si>
    <t>Asset management fees charged by the advisor settled in shares, value</t>
  </si>
  <si>
    <t>Percentage of available cash distribution</t>
  </si>
  <si>
    <t>10.00%</t>
  </si>
  <si>
    <t>General partners distribution percentage of net proceeds</t>
  </si>
  <si>
    <t>15.00%</t>
  </si>
  <si>
    <t>Personnel and Overhead Reimbursement</t>
  </si>
  <si>
    <t>Shares issued to satisfy fees due to affiliate, value</t>
  </si>
  <si>
    <t>Selling, General and Administrative Expense</t>
  </si>
  <si>
    <t>Selling commission per share sold</t>
  </si>
  <si>
    <t>Dealer revenue per share sold</t>
  </si>
  <si>
    <t>Deferred offering costs charged to equity</t>
  </si>
  <si>
    <t>Other Transactions with Affiliates</t>
  </si>
  <si>
    <t>Approved line of credit</t>
  </si>
  <si>
    <t>Loan payable, related party</t>
  </si>
  <si>
    <t>Advisor</t>
  </si>
  <si>
    <t>Percentage of common stock owned</t>
  </si>
  <si>
    <t>1.10%</t>
  </si>
  <si>
    <t>Contract purchase price | Maximum</t>
  </si>
  <si>
    <t>Acquisition Fee</t>
  </si>
  <si>
    <t>Percentage of acquisition fees</t>
  </si>
  <si>
    <t>6.00%</t>
  </si>
  <si>
    <t>Invested asset</t>
  </si>
  <si>
    <t>2.50%</t>
  </si>
  <si>
    <t>Initial Offering</t>
  </si>
  <si>
    <t>Organization and offering expenses excluding selling commissions</t>
  </si>
  <si>
    <t>2.00%</t>
  </si>
  <si>
    <t>Follow-on Offering</t>
  </si>
  <si>
    <t>4.00%</t>
  </si>
  <si>
    <t>Organizational and professional fees incurred by the advisor</t>
  </si>
  <si>
    <t>Agreements and Transactions with Related Parties (Details 1) - USD ($) $ in Thousands</t>
  </si>
  <si>
    <t>Amounts Included in the Consolidated Statements of Operations</t>
  </si>
  <si>
    <t>Acquisition fees</t>
  </si>
  <si>
    <t>Asset management fees</t>
  </si>
  <si>
    <t>Personnel and overhead reimbursements</t>
  </si>
  <si>
    <t>Related party fees included in operating expenses</t>
  </si>
  <si>
    <t>Other Transaction Fees Incurred</t>
  </si>
  <si>
    <t>Capitalized acquisition fees for equity method investments</t>
  </si>
  <si>
    <t>Capitalized loan refinancing fees</t>
  </si>
  <si>
    <t>Capitalized loan refinancing fee for equity method investment</t>
  </si>
  <si>
    <t>Offering costs</t>
  </si>
  <si>
    <t>Selling commissions and dealer manager fees</t>
  </si>
  <si>
    <t>Transaction fees incurred</t>
  </si>
  <si>
    <t>Agreements and Transactions with Related Parties (Details 2) - USD ($) $ in Thousands</t>
  </si>
  <si>
    <t>Amounts Due to Related Parties and Affiliates</t>
  </si>
  <si>
    <t>Reimbursable costs</t>
  </si>
  <si>
    <t>Other amounts due to our advisor</t>
  </si>
  <si>
    <t>Due to joint venture partners and other</t>
  </si>
  <si>
    <t>Organization and offering costs due to our advisor</t>
  </si>
  <si>
    <t>Due to WPC</t>
  </si>
  <si>
    <t>Due to affiliates</t>
  </si>
  <si>
    <t>Net Investment in Hotels (Narratives) (Details) $ in Thousands</t>
  </si>
  <si>
    <t>Apr. 01, 2015USD ($)</t>
  </si>
  <si>
    <t>Sep. 30, 2015USD ($)</t>
  </si>
  <si>
    <t>Jun. 30, 2015USD ($)</t>
  </si>
  <si>
    <t>Mar. 31, 2015USD ($)</t>
  </si>
  <si>
    <t>Dec. 31, 2014USD ($)property</t>
  </si>
  <si>
    <t>Sep. 30, 2014USD ($)</t>
  </si>
  <si>
    <t>Jun. 30, 2014USD ($)</t>
  </si>
  <si>
    <t>Mar. 31, 2014USD ($)</t>
  </si>
  <si>
    <t>May. 29, 2015USD ($)</t>
  </si>
  <si>
    <t>Oct. 03, 2014USD ($)</t>
  </si>
  <si>
    <t>Business Acquisition, Cost of Acquired Entity, Purchase Price</t>
  </si>
  <si>
    <t>Assets retired</t>
  </si>
  <si>
    <t>Revenues</t>
  </si>
  <si>
    <t>Net income (loss)</t>
  </si>
  <si>
    <t>Real estate under construction</t>
  </si>
  <si>
    <t>Capitalized construction cost</t>
  </si>
  <si>
    <t>Increase in accrued capital expenditures</t>
  </si>
  <si>
    <t>Asset retirement obligation</t>
  </si>
  <si>
    <t>Marriott Sawgrass Golf Resort and Spa</t>
  </si>
  <si>
    <t>Ownership interest, percentage</t>
  </si>
  <si>
    <t>50.00%</t>
  </si>
  <si>
    <t>Proceeds from sales of property</t>
  </si>
  <si>
    <t>Consolidated</t>
  </si>
  <si>
    <t>Number of properties acquired | property</t>
  </si>
  <si>
    <t>Net assets acquired at fair value</t>
  </si>
  <si>
    <t>Acquisition costs expensed</t>
  </si>
  <si>
    <t>Acquisition fees paid to advisor</t>
  </si>
  <si>
    <t>Consolidated | Ritz-Carlton Key Biscayne Miami</t>
  </si>
  <si>
    <t>47.34%</t>
  </si>
  <si>
    <t>Adjustment to building acquired</t>
  </si>
  <si>
    <t>Adjustment to depreciation expense</t>
  </si>
  <si>
    <t>Consolidated | Ritz-Carlton Key Biscayne Miami | Depreciation expense</t>
  </si>
  <si>
    <t>Measurement period adjustments</t>
  </si>
  <si>
    <t>Consolidated | Ritz-Carlton Key Biscayne Miami | CWI 2</t>
  </si>
  <si>
    <t>19.33%</t>
  </si>
  <si>
    <t>Consolidated | Ritz-Carlton Fort Lauderdale</t>
  </si>
  <si>
    <t>Adjustment to land</t>
  </si>
  <si>
    <t>Consolidated | Marriott Sawgrass Golf Resort and Spa</t>
  </si>
  <si>
    <t>Unconsolidated | Marriott Sawgrass Golf Resort and Spa</t>
  </si>
  <si>
    <t>Ownership interest, unconsolidated</t>
  </si>
  <si>
    <t>Net Investment in Hotels (Details 1) - USD ($) $ in Thousands</t>
  </si>
  <si>
    <t>Buildings</t>
  </si>
  <si>
    <t>Land</t>
  </si>
  <si>
    <t>Furniture, fixtures &amp; equipment</t>
  </si>
  <si>
    <t>Building and site improvements</t>
  </si>
  <si>
    <t>Construction in progress</t>
  </si>
  <si>
    <t>Less: Accumulated depreciation</t>
  </si>
  <si>
    <t>Net Investment in Hotels (Details 2) - USD ($) $ in Thousands</t>
  </si>
  <si>
    <t>Nov. 20, 2015</t>
  </si>
  <si>
    <t>May. 29, 2015</t>
  </si>
  <si>
    <t>Apr. 29, 2015</t>
  </si>
  <si>
    <t>Mar. 19, 2015</t>
  </si>
  <si>
    <t>Feb. 12, 2015</t>
  </si>
  <si>
    <t>Nov. 18, 2014</t>
  </si>
  <si>
    <t>Oct. 30, 2014</t>
  </si>
  <si>
    <t>Oct. 28, 2014</t>
  </si>
  <si>
    <t>Oct. 03, 2014</t>
  </si>
  <si>
    <t>Jun. 25, 2014</t>
  </si>
  <si>
    <t>Jun. 12, 2014</t>
  </si>
  <si>
    <t>May. 28, 2014</t>
  </si>
  <si>
    <t>May. 27, 2014</t>
  </si>
  <si>
    <t>Apr. 01, 2014</t>
  </si>
  <si>
    <t>Acquisition consideration</t>
  </si>
  <si>
    <t>Cash consideration</t>
  </si>
  <si>
    <t>Assets acquired at fair value:</t>
  </si>
  <si>
    <t>Liabilities assumed at fair value:</t>
  </si>
  <si>
    <t>Westin Minneapolis | Consolidated</t>
  </si>
  <si>
    <t>Furniture, fixtures and equipment</t>
  </si>
  <si>
    <t>Intangible assets</t>
  </si>
  <si>
    <t>Contributions from noncontrolling interests at fair value</t>
  </si>
  <si>
    <t>Westin Pasadena | Consolidated</t>
  </si>
  <si>
    <t>Hilton Garden Inn/Homewood Suites Atlanta Midtown | Consolidated</t>
  </si>
  <si>
    <t>Ritz-Carlton Key Biscayne Miami | Consolidated</t>
  </si>
  <si>
    <t>Ritz-Carlton Fort Lauderdale | Consolidated</t>
  </si>
  <si>
    <t>Le Méridien Dallas, The Stoneleigh | Consolidated</t>
  </si>
  <si>
    <t>Hotel in Austin, TX | Consolidated</t>
  </si>
  <si>
    <t>Hotel in New York, NY | Consolidated</t>
  </si>
  <si>
    <t>Sheraton Austin Hotel at the Capitol | Consolidated</t>
  </si>
  <si>
    <t>Marriott Boca Raton at Boca Center | Consolidated</t>
  </si>
  <si>
    <t>Hampton Inn &amp; Suites/Homewood Suites Denver Downtown Convention Center | Consolidated</t>
  </si>
  <si>
    <t>Marriott Sawgrass Golf Resort and Spa | Consolidated</t>
  </si>
  <si>
    <t>Sanderling Resort | Consolidated</t>
  </si>
  <si>
    <t>Staybridge Suites Savannah Historic District | Consolidated</t>
  </si>
  <si>
    <t>Marriott Kansas City Country Club Plaza | Consolidated</t>
  </si>
  <si>
    <t>Net Investment in Hotels (Details 3) - USD ($) $ in Thousands</t>
  </si>
  <si>
    <t>1 Months Ended</t>
  </si>
  <si>
    <t>2 Months Ended</t>
  </si>
  <si>
    <t>6 Months Ended</t>
  </si>
  <si>
    <t>7 Months Ended</t>
  </si>
  <si>
    <t>8 Months Ended</t>
  </si>
  <si>
    <t>9 Months Ended</t>
  </si>
  <si>
    <t>11 Months Ended</t>
  </si>
  <si>
    <t>Sep. 30, 2015</t>
  </si>
  <si>
    <t>Mar. 31, 2015</t>
  </si>
  <si>
    <t>Jun. 30, 2014</t>
  </si>
  <si>
    <t>Mar. 31, 2014</t>
  </si>
  <si>
    <t>Revenue and Earning after acquistion:</t>
  </si>
  <si>
    <t>Consolidated | Westin Minneapolis</t>
  </si>
  <si>
    <t>Consolidated | Westin Pasadena</t>
  </si>
  <si>
    <t>Consolidated | Hilton Garden Inn/Homewood Suites Atlanta Midtown</t>
  </si>
  <si>
    <t>Consolidated | Le Méridien Dallas, The Stoneleigh</t>
  </si>
  <si>
    <t>Consolidated | Hotel in Austin, TX</t>
  </si>
  <si>
    <t>Consolidated | Hotel in New York, NY</t>
  </si>
  <si>
    <t>Consolidated | Sheraton Austin Hotel at the Capitol</t>
  </si>
  <si>
    <t>Consolidated | Marriott Boca Raton at Boca Center</t>
  </si>
  <si>
    <t>Consolidated | Hampton Inn &amp; Suites/Homewood Suites Denver Downtown Convention Center</t>
  </si>
  <si>
    <t>Consolidated | Sanderling Resort</t>
  </si>
  <si>
    <t>Consolidated | Staybridge Suites Savannah Historic District</t>
  </si>
  <si>
    <t>Consolidated | Marriott Kansas City Country Club Plaza</t>
  </si>
  <si>
    <t>Net Investment in Hotels (Details 4) - USD ($) $ / shares in Units, $ in Thousands</t>
  </si>
  <si>
    <t>Pro Forma Financial Information</t>
  </si>
  <si>
    <t>Pro forma total revenues</t>
  </si>
  <si>
    <t>Pro forma net loss</t>
  </si>
  <si>
    <t>Pro forma (income) loss attributable to noncontrolling interests</t>
  </si>
  <si>
    <t>Pro forma loss attributable to CWI stockholders</t>
  </si>
  <si>
    <t>Pro forma loss per share:</t>
  </si>
  <si>
    <t>Basic and diluted pro forma net loss attributable to CWI stockholders, (usd per share)</t>
  </si>
  <si>
    <t>Pro forma weighted average shares outstanding (in shares)</t>
  </si>
  <si>
    <t>Equity Investments in Real Estate (Narratives) (Details) $ in Thousands</t>
  </si>
  <si>
    <t>May. 15, 2015USD ($)</t>
  </si>
  <si>
    <t>Jul. 17, 2013</t>
  </si>
  <si>
    <t>Equity Method Investment, Financial Statement, Reported Amounts</t>
  </si>
  <si>
    <t>Distributions from equity method investments (return of capital)</t>
  </si>
  <si>
    <t>Aggregate unamortized basis difference on equity investments</t>
  </si>
  <si>
    <t>Amortization of basis differences</t>
  </si>
  <si>
    <t>Unconsolidated</t>
  </si>
  <si>
    <t>Unconsolidated | Ritz-Carlton Philadelphia</t>
  </si>
  <si>
    <t>60.00%</t>
  </si>
  <si>
    <t>Estimated renovation expense</t>
  </si>
  <si>
    <t>Unconsolidated | Hyatt French Quarter Venture</t>
  </si>
  <si>
    <t>80.00%</t>
  </si>
  <si>
    <t>Unconsolidated | Westin Atlanta Venture</t>
  </si>
  <si>
    <t>57.00%</t>
  </si>
  <si>
    <t>Unconsolidated | Long Beach Venture</t>
  </si>
  <si>
    <t>49.00%</t>
  </si>
  <si>
    <t>Unconsolidated | CWI 2</t>
  </si>
  <si>
    <t>Unconsolidated | Third Party</t>
  </si>
  <si>
    <t>Equity Investments in Real Estate (Details 1) $ in Thousands</t>
  </si>
  <si>
    <t>Oct. 03, 2012USD ($)</t>
  </si>
  <si>
    <t>Sep. 06, 2011USD ($)</t>
  </si>
  <si>
    <t>Dec. 31, 2015USD ($)room</t>
  </si>
  <si>
    <t>Hotel Details</t>
  </si>
  <si>
    <t>Carrying Value</t>
  </si>
  <si>
    <t>Rooms | room</t>
  </si>
  <si>
    <t>Our investments</t>
  </si>
  <si>
    <t>Hyatt New Orleans French Quarter | Unconsolidated</t>
  </si>
  <si>
    <t>State</t>
  </si>
  <si>
    <t>LA</t>
  </si>
  <si>
    <t>Acquisition Date</t>
  </si>
  <si>
    <t>Sep. 6,
		2011</t>
  </si>
  <si>
    <t>Hotel Type</t>
  </si>
  <si>
    <t>Full-service</t>
  </si>
  <si>
    <t>Westin Atlanta Venture | Unconsolidated</t>
  </si>
  <si>
    <t>GA</t>
  </si>
  <si>
    <t>Oct. 3,
		2012</t>
  </si>
  <si>
    <t>Marriott Sawgrass Golf Resort and Spa | Unconsolidated</t>
  </si>
  <si>
    <t>FL</t>
  </si>
  <si>
    <t>Oct. 3,
		2014</t>
  </si>
  <si>
    <t>Resort</t>
  </si>
  <si>
    <t>Ritz-Carlton Philadelphia | Unconsolidated</t>
  </si>
  <si>
    <t>PA</t>
  </si>
  <si>
    <t>May 15,
		2015</t>
  </si>
  <si>
    <t>Equity Investments in Real Estate (Details 2) - USD ($) $ in Thousands</t>
  </si>
  <si>
    <t>Income (Loss) from Equity Method Investments, Net of Dividends or Distributions</t>
  </si>
  <si>
    <t>Net income from equity investments in real estate</t>
  </si>
  <si>
    <t>Hyatt French Quarter Venture | Unconsolidated</t>
  </si>
  <si>
    <t>Long Beach Venture | Unconsolidated</t>
  </si>
  <si>
    <t>Equity Investments in Real Estate (Details 3) - Unconsolidated - USD ($) $ in Thousands</t>
  </si>
  <si>
    <t>Equity Method Investment, Summarized Financial Information, Assets</t>
  </si>
  <si>
    <t>Real estate, net</t>
  </si>
  <si>
    <t>Other liabilities</t>
  </si>
  <si>
    <t>Members’ equity</t>
  </si>
  <si>
    <t>Equity Investments in Real Estate (Details 4) - Unconsolidated - USD ($) $ in Thousands</t>
  </si>
  <si>
    <t>Equity Method Investment, Summarized Financial Information, Income Statement</t>
  </si>
  <si>
    <t>Expenses</t>
  </si>
  <si>
    <t>Net income (loss) attributable to equity method investments</t>
  </si>
  <si>
    <t>Intangible Assets and Liabilities (Narratives) (Details) - USD ($) $ in Millions</t>
  </si>
  <si>
    <t>Finite-Lived Intangible Assets</t>
  </si>
  <si>
    <t>Net amortization of intangibles</t>
  </si>
  <si>
    <t>Ritz-Carlton Fort Lauderdale | Villa rental program</t>
  </si>
  <si>
    <t>Intangible assets acquired</t>
  </si>
  <si>
    <t>Finite-lived intangible asset, useful life</t>
  </si>
  <si>
    <t>50 years 10 months 24 days</t>
  </si>
  <si>
    <t>Hilton Garden Inn/Homewood Suites Atlanta Midtown | Below-market hotel ground leases</t>
  </si>
  <si>
    <t>9 years 7 months 6 days</t>
  </si>
  <si>
    <t>Intangible Assets and Liabilities (Details 1) - USD ($) $ in Thousands</t>
  </si>
  <si>
    <t>Amortizable Intangible Assets</t>
  </si>
  <si>
    <t>Gross Carrying Amount</t>
  </si>
  <si>
    <t>Accumulated Amortization</t>
  </si>
  <si>
    <t>Net Carrying Amount</t>
  </si>
  <si>
    <t>Above-market hotel ground lease</t>
  </si>
  <si>
    <t>Finite Lived Intangible Liabilities Net</t>
  </si>
  <si>
    <t>Finite-lived intangible liability, useful life</t>
  </si>
  <si>
    <t>85 years</t>
  </si>
  <si>
    <t>Finite-lived intangible liability, gross</t>
  </si>
  <si>
    <t>Finite-lived intangible liability, accumulated depreciation</t>
  </si>
  <si>
    <t>Finite-lived intangible liabilities, net</t>
  </si>
  <si>
    <t>Villa/condo rental program</t>
  </si>
  <si>
    <t>Villa/condo rental program | Maximum</t>
  </si>
  <si>
    <t>55 years</t>
  </si>
  <si>
    <t>Villa/condo rental program | Minimum</t>
  </si>
  <si>
    <t>45 years</t>
  </si>
  <si>
    <t>Below-market hotel ground leases</t>
  </si>
  <si>
    <t>Below-market hotel ground leases | Maximum</t>
  </si>
  <si>
    <t>92 years 6 months</t>
  </si>
  <si>
    <t>Below-market hotel ground leases | Minimum</t>
  </si>
  <si>
    <t>In-place leases</t>
  </si>
  <si>
    <t>In-place leases | Maximum</t>
  </si>
  <si>
    <t>21 years</t>
  </si>
  <si>
    <t>In-place leases | Minimum</t>
  </si>
  <si>
    <t>Intangible Assets and Liabilities (Details 2) $ in Thousands</t>
  </si>
  <si>
    <t>Dec. 31, 2015USD ($)</t>
  </si>
  <si>
    <t>Thereafter</t>
  </si>
  <si>
    <t>Increase to Depreciation and Amortization</t>
  </si>
  <si>
    <t>Increase to Property Taxes, Insurance, Rent and Other</t>
  </si>
  <si>
    <t>Fair Value Measurements (Narratives) (Details) - USD ($) $ in Thousands</t>
  </si>
  <si>
    <t>Financial Instruments, Financial Liabilities, Balance Sheet Groupings</t>
  </si>
  <si>
    <t>Property fair value</t>
  </si>
  <si>
    <t>Level 3 | Reported Value</t>
  </si>
  <si>
    <t>Debt instrument value</t>
  </si>
  <si>
    <t>Level 3 | Estimated fair value</t>
  </si>
  <si>
    <t>Risk Management and Use of Derivative Financial Instruments (Narratives) (Details) - USD ($)</t>
  </si>
  <si>
    <t>Concentration Risk</t>
  </si>
  <si>
    <t>Collateral posted for derivative positions</t>
  </si>
  <si>
    <t>Derivatives in Cash flow Hedging Relationships Gain Loss Recognized in OCI (Effective Portion)</t>
  </si>
  <si>
    <t>Interest rate swap losses recognized in OCI</t>
  </si>
  <si>
    <t>Derivative Instruments, Gain (Loss) Reclassified from Accumulated OCI into Income</t>
  </si>
  <si>
    <t>Amounts reported in OCI related to interest rate swaps to be reclassified to interest expense</t>
  </si>
  <si>
    <t>Total credit exposure on derivatives</t>
  </si>
  <si>
    <t>Derivatives in net liability position, fair value</t>
  </si>
  <si>
    <t>Potential loss on contract termination for default</t>
  </si>
  <si>
    <t>Single Counterparty</t>
  </si>
  <si>
    <t>Interest rate swap losses reclassified from OCI to interest expense</t>
  </si>
  <si>
    <t>Risk Management and Use of Derivative Financial Instruments (Details 1) - USD ($) $ in Thousands</t>
  </si>
  <si>
    <t>Derivatives, Fair Value</t>
  </si>
  <si>
    <t>Derivative asset, fair value, net</t>
  </si>
  <si>
    <t>Derivative liability, fair value, net</t>
  </si>
  <si>
    <t>Designated as hedging | Interest rate caps | Other assets</t>
  </si>
  <si>
    <t>Designated as hedging | Interest rate swaps | Other assets</t>
  </si>
  <si>
    <t>Designated as hedging | Interest rate swaps | Accounts payable, accrued expenses and other liabilities</t>
  </si>
  <si>
    <t>Risk Management and Use of Derivative Financial Instruments (Details 2) - Designated as hedging $ in Thousands</t>
  </si>
  <si>
    <t>Dec. 31, 2015USD ($)instrument</t>
  </si>
  <si>
    <t>Derivative</t>
  </si>
  <si>
    <t>Fair Value</t>
  </si>
  <si>
    <t>Interest rate swaps | Cash flow hedging</t>
  </si>
  <si>
    <t>Number of Instruments | instrument</t>
  </si>
  <si>
    <t>Notional Amount</t>
  </si>
  <si>
    <t>Interest rate caps | Cash flow hedging</t>
  </si>
  <si>
    <t>Debt (Narrative) (Details)</t>
  </si>
  <si>
    <t>Dec. 04, 2015USD ($)</t>
  </si>
  <si>
    <t>Dec. 31, 2015USD ($)option</t>
  </si>
  <si>
    <t>Apr. 30, 2015USD ($)</t>
  </si>
  <si>
    <t>Apr. 01, 2015</t>
  </si>
  <si>
    <t>Mortgage debt</t>
  </si>
  <si>
    <t>Debt fair market value adjustment</t>
  </si>
  <si>
    <t>Gain (loss) on extinguishment of debt</t>
  </si>
  <si>
    <t>Carrying value of mortgage</t>
  </si>
  <si>
    <t>Debt, weighted average interest rate</t>
  </si>
  <si>
    <t>3.90%</t>
  </si>
  <si>
    <t>4.20%</t>
  </si>
  <si>
    <t>Payment of debt issuance cost</t>
  </si>
  <si>
    <t>Non recourse mortgage loan</t>
  </si>
  <si>
    <t>Proceeds from issuance of secured debt</t>
  </si>
  <si>
    <t>Debt instrument, term</t>
  </si>
  <si>
    <t>5 years 9 months 18 days</t>
  </si>
  <si>
    <t>6 years 3 months 18 days</t>
  </si>
  <si>
    <t>Repayment of secured debt</t>
  </si>
  <si>
    <t>Debt instrument covenant compliance</t>
  </si>
  <si>
    <t>At December 31, 2015 , we were in compliance with the applicable covenants for each of our mortgage loans.</t>
  </si>
  <si>
    <t>Maximum borrowing capacity</t>
  </si>
  <si>
    <t>Debt Refinanced</t>
  </si>
  <si>
    <t>2.80%</t>
  </si>
  <si>
    <t>Additional Draw on loan</t>
  </si>
  <si>
    <t>Unsecured Debt | Sub-credit Facility</t>
  </si>
  <si>
    <t>Unsecured Debt | Revolving Credit Facility</t>
  </si>
  <si>
    <t>We were in compliance with all applicable covenants at December 31, 2015 .</t>
  </si>
  <si>
    <t>Extension fee</t>
  </si>
  <si>
    <t>0.25%</t>
  </si>
  <si>
    <t>Capitalized debt issuance cost</t>
  </si>
  <si>
    <t>Credit facility remaining draw amount</t>
  </si>
  <si>
    <t>Unused credit facility fee</t>
  </si>
  <si>
    <t>Unsecured Debt | Revolving Credit Facility | LIBOR</t>
  </si>
  <si>
    <t>Credit facility, interest rate</t>
  </si>
  <si>
    <t>2.75%</t>
  </si>
  <si>
    <t>Hawks Cay Resort</t>
  </si>
  <si>
    <t>Number of extension options | option</t>
  </si>
  <si>
    <t>Debt instrument, maturity date</t>
  </si>
  <si>
    <t>Nov. 30,
		2016</t>
  </si>
  <si>
    <t>Ritz-Carlton Key Biscayne Miami</t>
  </si>
  <si>
    <t>Amortization of debt premium</t>
  </si>
  <si>
    <t>6.09%</t>
  </si>
  <si>
    <t>Jun. 30,
		2017</t>
  </si>
  <si>
    <t>Lake Arrowhead Resorts and Spa</t>
  </si>
  <si>
    <t>Jun. 30,
		2018</t>
  </si>
  <si>
    <t>Jul. 31,
		2018</t>
  </si>
  <si>
    <t>Ritz-Carlton Fort Lauderdale | Senior loan</t>
  </si>
  <si>
    <t>2.64%</t>
  </si>
  <si>
    <t>Ritz-Carlton Fort Lauderdale | Mezzanine loan</t>
  </si>
  <si>
    <t>7.46%</t>
  </si>
  <si>
    <t>Hampton Inn Boston Braintree</t>
  </si>
  <si>
    <t>Mar. 31,
		2018</t>
  </si>
  <si>
    <t>Nov. 30,
		2019</t>
  </si>
  <si>
    <t>Hotel</t>
  </si>
  <si>
    <t>Debt (Details 1) - USD ($) $ in Thousands</t>
  </si>
  <si>
    <t>Effective Interest Rate</t>
  </si>
  <si>
    <t>5.74%</t>
  </si>
  <si>
    <t>Rate Type</t>
  </si>
  <si>
    <t>Variable</t>
  </si>
  <si>
    <t>Current Maturity Date</t>
  </si>
  <si>
    <t>Courtyard Pittsburgh Shadyside</t>
  </si>
  <si>
    <t>4.09%</t>
  </si>
  <si>
    <t>Mar. 31,
		2017</t>
  </si>
  <si>
    <t>Fixed</t>
  </si>
  <si>
    <t>Sanderling Resort</t>
  </si>
  <si>
    <t>4.74%</t>
  </si>
  <si>
    <t>Oct. 31,
		2017</t>
  </si>
  <si>
    <t>Courtyard San Diego Mission Valley</t>
  </si>
  <si>
    <t>4.60%</t>
  </si>
  <si>
    <t>Dec. 31,
		2017</t>
  </si>
  <si>
    <t>Hampton Inn &amp; Suites Memphis-Beale Street</t>
  </si>
  <si>
    <t>4.07%</t>
  </si>
  <si>
    <t>Hampton Inn Atlanta Downtown</t>
  </si>
  <si>
    <t>4.12%</t>
  </si>
  <si>
    <t>Hampton Inn Birmingham Colonnade</t>
  </si>
  <si>
    <t>Hampton Inn Frisco Legacy Park</t>
  </si>
  <si>
    <t>Hilton Garden Inn Baton Rouge Airport</t>
  </si>
  <si>
    <t>3.25%</t>
  </si>
  <si>
    <t>2.48%</t>
  </si>
  <si>
    <t>Fairmont Sonoma Mission Inn and Spa</t>
  </si>
  <si>
    <t>4.13%</t>
  </si>
  <si>
    <t>Ritz-Carlton Fort Lauderdale | Maximum</t>
  </si>
  <si>
    <t>Ritz-Carlton Fort Lauderdale | Minimum</t>
  </si>
  <si>
    <t>Sheraton Austin Hotel at the Capitol</t>
  </si>
  <si>
    <t>3.96%</t>
  </si>
  <si>
    <t>Jun. 30,
		2019</t>
  </si>
  <si>
    <t>Marriott Boca Raton at Boca Center</t>
  </si>
  <si>
    <t>3.49%</t>
  </si>
  <si>
    <t>Jul. 31,
		2019</t>
  </si>
  <si>
    <t>Hilton Garden Inn New Orleans French Quarter/CBD</t>
  </si>
  <si>
    <t>5.30%</t>
  </si>
  <si>
    <t>Staybridge Suites Savannah Historic District</t>
  </si>
  <si>
    <t>4.70%</t>
  </si>
  <si>
    <t>Hutton Hotel Nashville</t>
  </si>
  <si>
    <t>5.25%</t>
  </si>
  <si>
    <t>Jul. 31,
		2020</t>
  </si>
  <si>
    <t>Le Méridien Dallas, The Stoneleigh</t>
  </si>
  <si>
    <t>Dec. 31,
		2020</t>
  </si>
  <si>
    <t>Renaissance Chicago Downtown</t>
  </si>
  <si>
    <t>4.71%</t>
  </si>
  <si>
    <t>Jan. 31,
		2021</t>
  </si>
  <si>
    <t>Courtyard Times Square West</t>
  </si>
  <si>
    <t>4.62%</t>
  </si>
  <si>
    <t>Jun. 30,
		2021</t>
  </si>
  <si>
    <t>Hampton Inn &amp; Suites/Homewood Suites Denver Downtown Convention Center</t>
  </si>
  <si>
    <t>3.80%</t>
  </si>
  <si>
    <t>Jul. 31,
		2021</t>
  </si>
  <si>
    <t>Marriott Kansas City Country Club Plaza</t>
  </si>
  <si>
    <t>4.42%</t>
  </si>
  <si>
    <t>Dec. 31,
		2021</t>
  </si>
  <si>
    <t>Westin Minneapolis</t>
  </si>
  <si>
    <t>3.63%</t>
  </si>
  <si>
    <t>Mar. 31,
		2022</t>
  </si>
  <si>
    <t>Westin Pasadena</t>
  </si>
  <si>
    <t>3.83%</t>
  </si>
  <si>
    <t>May 31,
		2022</t>
  </si>
  <si>
    <t>Hilton Garden Inn/Homewood Suites Atlanta Midtown</t>
  </si>
  <si>
    <t>3.75%</t>
  </si>
  <si>
    <t>Holiday Inn Manhattan 6th Avenue Chelsea</t>
  </si>
  <si>
    <t>4.49%</t>
  </si>
  <si>
    <t>Jun. 30,
		2023</t>
  </si>
  <si>
    <t>Hyatt Place Austin Downtown</t>
  </si>
  <si>
    <t>4.88%</t>
  </si>
  <si>
    <t>Apr. 30,
		2024</t>
  </si>
  <si>
    <t>Marriott Raleigh City Center</t>
  </si>
  <si>
    <t>4.61%</t>
  </si>
  <si>
    <t>Sep. 30,
		2038</t>
  </si>
  <si>
    <t>N/A</t>
  </si>
  <si>
    <t>Debt (Details 2) $ in Thousands</t>
  </si>
  <si>
    <t>Long-term Debt, by Maturity</t>
  </si>
  <si>
    <t>Thereafter through 2038</t>
  </si>
  <si>
    <t>Total Debt</t>
  </si>
  <si>
    <t>Fair market value adjustment</t>
  </si>
  <si>
    <t>Commitments and Contingencies (Narratives) (Details) $ in Millions</t>
  </si>
  <si>
    <t>Funding Commitments</t>
  </si>
  <si>
    <t>Properties under renovation | property</t>
  </si>
  <si>
    <t>Rent expense</t>
  </si>
  <si>
    <t>Annual Percentage Rent</t>
  </si>
  <si>
    <t>Commitments and Contingencies (Details 1) - USD ($) $ in Thousands</t>
  </si>
  <si>
    <t>Capital commitments</t>
  </si>
  <si>
    <t>Less: Paid</t>
  </si>
  <si>
    <t>Unpaid commitments</t>
  </si>
  <si>
    <t>Less: amounts in cash or restricted cash designated for renovations</t>
  </si>
  <si>
    <t>Unfunded commitments</t>
  </si>
  <si>
    <t>Commitments and Contingencies (Details 2) $ in Thousands</t>
  </si>
  <si>
    <t>Leases, Future Minimum Payments Receivable, Fiscal Year Maturity</t>
  </si>
  <si>
    <t>Thereafter through 2106</t>
  </si>
  <si>
    <t>Equity (Narrative) (Details) - USD ($) $ / shares in Units, $ in Thousands</t>
  </si>
  <si>
    <t>Distributions Per Share</t>
  </si>
  <si>
    <t>Distributions (per share)</t>
  </si>
  <si>
    <t>Dividend payable, date</t>
  </si>
  <si>
    <t>Dec. 19,
		2013</t>
  </si>
  <si>
    <t>Jan. 15,
		2016</t>
  </si>
  <si>
    <t>Equity (Details) - $ / shares</t>
  </si>
  <si>
    <t>Total distributions paid</t>
  </si>
  <si>
    <t>Ordinary income</t>
  </si>
  <si>
    <t>Capital gain</t>
  </si>
  <si>
    <t>Return of capital</t>
  </si>
  <si>
    <t>Shared-Based Payments (Narratives) (Details) - USD ($) $ in Millions</t>
  </si>
  <si>
    <t>Dec. 13, 2013</t>
  </si>
  <si>
    <t>Share-based Compensation Arrangement by Share-based Payment Awards Additional Disclosures</t>
  </si>
  <si>
    <t>Share-based compensation</t>
  </si>
  <si>
    <t>RSU Awards</t>
  </si>
  <si>
    <t>Granted - shares</t>
  </si>
  <si>
    <t>Vested shares - fair value</t>
  </si>
  <si>
    <t>2010 Incentive Plan | RSU Awards</t>
  </si>
  <si>
    <t>Shares authorized to issue for grants of restricted stock units and dividend equivalent rights</t>
  </si>
  <si>
    <t>Shares remaining for available for future grants</t>
  </si>
  <si>
    <t>Subadvisors | RSU Awards</t>
  </si>
  <si>
    <t>Stock compensation not yet recognized</t>
  </si>
  <si>
    <t>Remaining weighted average contractual terms</t>
  </si>
  <si>
    <t>1 year 7 months 6 days</t>
  </si>
  <si>
    <t>Director | RSU Awards</t>
  </si>
  <si>
    <t>Share-Based Payments (Details) - RSU Awards - $ / shares</t>
  </si>
  <si>
    <t>Share-based Compensation Arrangement by Share-based Payment Award, Equity Instruments Other than Options, Nonvested, Number of Shares</t>
  </si>
  <si>
    <t>Beginning Balance, shares</t>
  </si>
  <si>
    <t>Granted, shares</t>
  </si>
  <si>
    <t>Vested</t>
  </si>
  <si>
    <t>Forfeited, shares</t>
  </si>
  <si>
    <t>Ending Balance, shares</t>
  </si>
  <si>
    <t>Share-based Compensation Arrangement by Share-based Payment Award, Equity Instruments Other than Options, Nonvested, Weighted Average Grant Date Fair Value</t>
  </si>
  <si>
    <t>Beginning Balance, weighted-average grant date fair value</t>
  </si>
  <si>
    <t>Granted, weighted-average grant date fair value</t>
  </si>
  <si>
    <t>Vested, weighted-average grant date fair value</t>
  </si>
  <si>
    <t>Forfeited, weighted-average grant date fair value</t>
  </si>
  <si>
    <t>Ending Balance, weighted-average grant date fair value</t>
  </si>
  <si>
    <t>Income Taxes (Narratives) (Details) - USD ($) $ in Millions</t>
  </si>
  <si>
    <t>Income Tax Contingency</t>
  </si>
  <si>
    <t>Operating loss carryforwards</t>
  </si>
  <si>
    <t>Deferred tax asset, operating loss carryforward</t>
  </si>
  <si>
    <t>Operating loss carryforward, valuation allowance</t>
  </si>
  <si>
    <t>Maximum</t>
  </si>
  <si>
    <t>Open tax year</t>
  </si>
  <si>
    <t>Minimum</t>
  </si>
  <si>
    <t>Operating loss carryforwards, expiration date</t>
  </si>
  <si>
    <t>Dec. 31,
		2033</t>
  </si>
  <si>
    <t>Income Taxes (Details 1) - USD ($) $ in Thousands</t>
  </si>
  <si>
    <t>Federal</t>
  </si>
  <si>
    <t>Current</t>
  </si>
  <si>
    <t>Deferred</t>
  </si>
  <si>
    <t>State and Local</t>
  </si>
  <si>
    <t>Total Provision</t>
  </si>
  <si>
    <t>Income Taxes (Details 2) - USD ($) $ in Thousands</t>
  </si>
  <si>
    <t>Deferred Tax Assets</t>
  </si>
  <si>
    <t>Net operating losses</t>
  </si>
  <si>
    <t>Accrued vacation payable and deferred rent</t>
  </si>
  <si>
    <t>Interest expense limitation</t>
  </si>
  <si>
    <t>Gift card liability</t>
  </si>
  <si>
    <t>Key money liability</t>
  </si>
  <si>
    <t>Other</t>
  </si>
  <si>
    <t>Total deferred income taxes</t>
  </si>
  <si>
    <t>Valuation allowance</t>
  </si>
  <si>
    <t>Total deferred tax assets</t>
  </si>
  <si>
    <t>Deferred Tax Liabilities</t>
  </si>
  <si>
    <t>Villa rental management agreement</t>
  </si>
  <si>
    <t>Total deferred tax liabilities</t>
  </si>
  <si>
    <t>Net Deferred Tax Asset</t>
  </si>
  <si>
    <t>Income Taxes (Details 3) - USD ($) $ in Thousands</t>
  </si>
  <si>
    <t>Effective Income Tax Rate Reconciliation, Amount</t>
  </si>
  <si>
    <t>Pre-tax income from taxable subsidiaries</t>
  </si>
  <si>
    <t>Federal provision at statutory tax rate</t>
  </si>
  <si>
    <t>Income not subject to federal tax</t>
  </si>
  <si>
    <t>State and local taxes, net of federal benefit</t>
  </si>
  <si>
    <t>Tax provision — taxable subsidiaries</t>
  </si>
  <si>
    <t>Other state and local taxes</t>
  </si>
  <si>
    <t>Effective Income Tax Rate Reconciliation, Percent</t>
  </si>
  <si>
    <t>Income tax rate - Federal</t>
  </si>
  <si>
    <t>35.00%</t>
  </si>
  <si>
    <t>34.00%</t>
  </si>
  <si>
    <t>Income tax rate Income not subject to federal tax</t>
  </si>
  <si>
    <t>(7.80%)</t>
  </si>
  <si>
    <t>(0.00%)</t>
  </si>
  <si>
    <t>Income tax rate - State and Local</t>
  </si>
  <si>
    <t>6.40%</t>
  </si>
  <si>
    <t>3.40%</t>
  </si>
  <si>
    <t>15.30%</t>
  </si>
  <si>
    <t>Income tax rate - Valuation Allowance</t>
  </si>
  <si>
    <t>6.90%</t>
  </si>
  <si>
    <t>6.20%</t>
  </si>
  <si>
    <t>20.80%</t>
  </si>
  <si>
    <t>Income tax rate - Other</t>
  </si>
  <si>
    <t>0.40%</t>
  </si>
  <si>
    <t>2.20%</t>
  </si>
  <si>
    <t>1.30%</t>
  </si>
  <si>
    <t>Income tax rate - Tax provision</t>
  </si>
  <si>
    <t>40.90%</t>
  </si>
  <si>
    <t>45.80%</t>
  </si>
  <si>
    <t>72.40%</t>
  </si>
  <si>
    <t>Income Taxes (Details 4) - USD ($) $ in Thousands</t>
  </si>
  <si>
    <t>Reconciliation of Unrecognized Tax Benefits, Excluding Amounts Pertaining to Examined Tax Returns</t>
  </si>
  <si>
    <t>Beginning balance</t>
  </si>
  <si>
    <t>Addition based on tax positions related to prior years</t>
  </si>
  <si>
    <t>Ending balance</t>
  </si>
  <si>
    <t>Selected Quarterly Financial Data (Unaudited) (Details) - USD ($) $ / shares in Units, $ in Thousands</t>
  </si>
  <si>
    <t>Selected Quarterly Financial Information</t>
  </si>
  <si>
    <t>Operating expenses</t>
  </si>
  <si>
    <t>(Income) loss attributable to noncontrolling interests</t>
  </si>
  <si>
    <t>Basic and diluted (loss) earnings per share attributable to CWI stockholders (usd per share)</t>
  </si>
  <si>
    <t>Subsequent Events (Details) $ in Thousands</t>
  </si>
  <si>
    <t>Mar. 04, 2016USD ($)</t>
  </si>
  <si>
    <t>Feb. 17, 2016USD ($)room</t>
  </si>
  <si>
    <t>Feb. 12, 2016USD ($)</t>
  </si>
  <si>
    <t>Jul. 10, 2013USD ($)</t>
  </si>
  <si>
    <t>Hotel Statistics</t>
  </si>
  <si>
    <t>Ownership interest</t>
  </si>
  <si>
    <t>75.00%</t>
  </si>
  <si>
    <t>Fairmont Sonoma Mission Inn and Spa | Subsequent Event</t>
  </si>
  <si>
    <t>Increase in equity investment ownership. percentage</t>
  </si>
  <si>
    <t>25.00%</t>
  </si>
  <si>
    <t>Investment purchase price</t>
  </si>
  <si>
    <t>100.00%</t>
  </si>
  <si>
    <t>Debt refinanced</t>
  </si>
  <si>
    <t>Effective interest rate</t>
  </si>
  <si>
    <t>4.36%</t>
  </si>
  <si>
    <t>7 years</t>
  </si>
  <si>
    <t>Equinox | Subsequent Event</t>
  </si>
  <si>
    <t>Hawks Cay Resort | Subsequent Event</t>
  </si>
  <si>
    <t>Hawks Cay Resort | Subsequent Event | LIBOR</t>
  </si>
  <si>
    <t>Variable rate on spread</t>
  </si>
  <si>
    <t>3.00%</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Narratives) (Details) $ in Billions</t>
  </si>
  <si>
    <t>Other Required Disclosures</t>
  </si>
  <si>
    <t>Real estate tax basis</t>
  </si>
  <si>
    <t>Schedule III - Real Estate and Accumulated Depreciation (Details 1) - USD ($) $ in Thousands</t>
  </si>
  <si>
    <t>Dec. 31, 2012</t>
  </si>
  <si>
    <t>SEC Schedule III, Real Estate and Accumulated Depreciation [Line Items]</t>
  </si>
  <si>
    <t>Encumbrances</t>
  </si>
  <si>
    <t>Initial Cost to Company</t>
  </si>
  <si>
    <t>Costs Capitalized Subsequent to Acquisition</t>
  </si>
  <si>
    <t>Decrease In Net Investments (b)</t>
  </si>
  <si>
    <t>Gross Amount at which Carried at Close of Period</t>
  </si>
  <si>
    <t>Accumulated Depreciation</t>
  </si>
  <si>
    <t>Hotel in Braintree, MA</t>
  </si>
  <si>
    <t>Hotel in Braintree, MA | Minimum</t>
  </si>
  <si>
    <t>Life on which Depreciation in Latest Statement of Income is Computed</t>
  </si>
  <si>
    <t>Hotel in Braintree, MA | Maximum</t>
  </si>
  <si>
    <t>Hotel in New Orleans, LA</t>
  </si>
  <si>
    <t>Hotel in New Orleans, LA | Minimum</t>
  </si>
  <si>
    <t>Hotel in New Orleans, LA | Maximum</t>
  </si>
  <si>
    <t>Hotel in Lake Arrowhead, CA</t>
  </si>
  <si>
    <t>Hotel in Lake Arrowhead, CA | Minimum</t>
  </si>
  <si>
    <t>Hotel in Lake Arrowhead, CA | Maximum</t>
  </si>
  <si>
    <t>Hotel in San Diego, CA</t>
  </si>
  <si>
    <t>Hotel in San Diego, CA | Minimum</t>
  </si>
  <si>
    <t>Hotel in San Diego, CA | Maximum</t>
  </si>
  <si>
    <t>Hotel in Atlanta, GA</t>
  </si>
  <si>
    <t>Hotel in Atlanta, GA | Minimum</t>
  </si>
  <si>
    <t>Hotel in Atlanta, GA | Maximum</t>
  </si>
  <si>
    <t>Hotel in Baton Rouge, LA</t>
  </si>
  <si>
    <t>Hotel in Baton Rouge, LA | Minimum</t>
  </si>
  <si>
    <t>Hotel in Baton Rouge, LA | Maximum</t>
  </si>
  <si>
    <t>Hotel in Birmingham, AL</t>
  </si>
  <si>
    <t>Hotel in Birmingham, AL | Minimum</t>
  </si>
  <si>
    <t>Hotel in Birmingham, AL | Maximum</t>
  </si>
  <si>
    <t>Hotel in Frisco, TX</t>
  </si>
  <si>
    <t>Hotel in Frisco, TX | Minimum</t>
  </si>
  <si>
    <t>Hotel in Frisco, TX | Maximum</t>
  </si>
  <si>
    <t>Hotel in Memphis, TN</t>
  </si>
  <si>
    <t>Hotel in Memphis, TN | Minimum</t>
  </si>
  <si>
    <t>Hotel in Memphis, TN | Maximum</t>
  </si>
  <si>
    <t>Hotel in Pittsburgh, PA</t>
  </si>
  <si>
    <t>Hotel in Pittsburgh, PA | Minimum</t>
  </si>
  <si>
    <t>Hotel in Pittsburgh, PA | Maximum</t>
  </si>
  <si>
    <t>Hotel in Nashville, TN</t>
  </si>
  <si>
    <t>Hotel in Nashville, TN | Minimum</t>
  </si>
  <si>
    <t>Hotel in Nashville, TN | Maximum</t>
  </si>
  <si>
    <t>Hotel in New York, NY</t>
  </si>
  <si>
    <t>Hotel in New York, NY | Minimum</t>
  </si>
  <si>
    <t>Hotel in New York, NY | Maximum</t>
  </si>
  <si>
    <t>Hotel in Sonoma, CA</t>
  </si>
  <si>
    <t>Hotel in Sonoma, CA | Minimum</t>
  </si>
  <si>
    <t>Hotel in Sonoma, CA | Maximum</t>
  </si>
  <si>
    <t>Hotel in Raleigh, NC</t>
  </si>
  <si>
    <t>Hotel in Raleigh, NC | Minimum</t>
  </si>
  <si>
    <t>Hotel in Raleigh, NC | Maximum</t>
  </si>
  <si>
    <t>Hotel in Duck Key, FL | Minimum</t>
  </si>
  <si>
    <t>Hotel in Duck Key, FL | Maximum</t>
  </si>
  <si>
    <t>Hotel in Chicago, IL</t>
  </si>
  <si>
    <t>Hotel in Chicago, IL | Minimum</t>
  </si>
  <si>
    <t>Hotel in Chicago, IL | Maximum</t>
  </si>
  <si>
    <t>Hotel in Austin, TX</t>
  </si>
  <si>
    <t>Hotel in Austin, TX | Minimum</t>
  </si>
  <si>
    <t>Hotel in Austin, TX | Maximum</t>
  </si>
  <si>
    <t>Hotel in Boca Raton, FL</t>
  </si>
  <si>
    <t>Hotel in Boca Raton, FL | Minimum</t>
  </si>
  <si>
    <t>Hotel in Boca Raton, FL | Maximum</t>
  </si>
  <si>
    <t>Hotel in Denver, CO</t>
  </si>
  <si>
    <t>Hotel in Denver, CO | Minimum</t>
  </si>
  <si>
    <t>Hotel in Denver, CO | Maximum</t>
  </si>
  <si>
    <t>Hotel in Duck, NC</t>
  </si>
  <si>
    <t>Hotel in Duck, NC | Minimum</t>
  </si>
  <si>
    <t>Hotel in Duck, NC | Maximum</t>
  </si>
  <si>
    <t>Hotel in Savannah, GA</t>
  </si>
  <si>
    <t>Hotel in Savannah, GA | Minimum</t>
  </si>
  <si>
    <t>Hotel in Savannah, GA | Maximum</t>
  </si>
  <si>
    <t>Hotel in Kansas City, MO</t>
  </si>
  <si>
    <t>Hotel in Kansas City, MO | Minimum</t>
  </si>
  <si>
    <t>Hotel in Kansas City, MO | Maximum</t>
  </si>
  <si>
    <t>Hotel in Minneapolis, MN</t>
  </si>
  <si>
    <t>Hotel in Minneapolis, MN | Minimum</t>
  </si>
  <si>
    <t>Hotel in Minneapolis, MN | Maximum</t>
  </si>
  <si>
    <t>Hotel in Pasadena, CA</t>
  </si>
  <si>
    <t>Hotel in Pasadena, CA | Minimum</t>
  </si>
  <si>
    <t>Hotel in Pasadena, CA | Maximum</t>
  </si>
  <si>
    <t>Hotel in Key Biscayne, FL</t>
  </si>
  <si>
    <t>Hotel in Key Biscayne, FL | Minimum</t>
  </si>
  <si>
    <t>Hotel in Key Biscayne, FL | Maximum</t>
  </si>
  <si>
    <t>Hotel in Fort Lauderdale, FL</t>
  </si>
  <si>
    <t>Hotel in Fort Lauderdale, FL | Minimum</t>
  </si>
  <si>
    <t>Hotel in Fort Lauderdale, FL | Maximum</t>
  </si>
  <si>
    <t>Hotel in Dallas, TX</t>
  </si>
  <si>
    <t>Hotel in Dallas, TX | Minimum</t>
  </si>
  <si>
    <t>Hotel in Dallas, TX | Maximum</t>
  </si>
  <si>
    <t>Schedule III - Real Estate and Accumulated Depreciation (Details 2) - USD ($) $ in Thousands</t>
  </si>
  <si>
    <t>Reconciliation of Operating Real Estate</t>
  </si>
  <si>
    <t>Additions</t>
  </si>
  <si>
    <t>Improvements</t>
  </si>
  <si>
    <t>Disposition</t>
  </si>
  <si>
    <t>Reconciliation of Accumulated Depreciation for Operating Real Estate</t>
  </si>
  <si>
    <t>Depreciation expens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430259</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C16">
        <v>133804030</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5</v>
      </c>
      <c t="s" s="2" r="B1">
        <v>1</v>
      </c>
    </row>
    <row spans="1:4" r="2">
      <c t="s" s="2" r="B2">
        <v>2</v>
      </c>
      <c t="s" s="2" r="C2">
        <v>30</v>
      </c>
      <c t="s" s="2" r="D2">
        <v>66</v>
      </c>
    </row>
    <row spans="1:4" r="3">
      <c t="s" s="3" r="A3">
        <v>206</v>
      </c>
    </row>
    <row spans="1:4" r="4">
      <c t="s" s="4" r="A4">
        <v>207</v>
      </c>
      <c t="n" s="7" r="B4">
        <v>53067</v>
      </c>
      <c t="n" s="7" r="C4">
        <v>32335</v>
      </c>
      <c t="n" s="7" r="D4">
        <v>11973</v>
      </c>
    </row>
    <row spans="1:4" r="5">
      <c t="s" s="4" r="A5">
        <v>208</v>
      </c>
      <c t="n" s="7" r="B5">
        <v>8522</v>
      </c>
      <c t="n" s="7" r="C5">
        <v>4530</v>
      </c>
      <c t="n" s="7" r="D5">
        <v>20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0</v>
      </c>
    </row>
    <row spans="1:2" r="4">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08941</v>
      </c>
      <c t="n" s="7" r="C3">
        <v>1569200</v>
      </c>
    </row>
    <row spans="1:3" r="4">
      <c t="s" s="4" r="A4">
        <v>33</v>
      </c>
      <c t="n" s="6" r="B4">
        <v>-115639</v>
      </c>
      <c t="n" s="6" r="C4">
        <v>-59903</v>
      </c>
    </row>
    <row spans="1:3" r="5">
      <c t="s" s="4" r="A5">
        <v>34</v>
      </c>
      <c t="n" s="6" r="B5">
        <v>2093302</v>
      </c>
      <c t="n" s="6" r="C5">
        <v>1509297</v>
      </c>
    </row>
    <row spans="1:3" r="6">
      <c t="s" s="4" r="A6">
        <v>35</v>
      </c>
      <c t="n" s="6" r="B6">
        <v>79901</v>
      </c>
      <c t="n" s="6" r="C6">
        <v>13177</v>
      </c>
    </row>
    <row spans="1:3" r="7">
      <c t="s" s="4" r="A7">
        <v>36</v>
      </c>
      <c t="n" s="6" r="B7">
        <v>83112</v>
      </c>
      <c t="n" s="6" r="C7">
        <v>330811</v>
      </c>
    </row>
    <row spans="1:3" r="8">
      <c t="s" s="4" r="A8">
        <v>37</v>
      </c>
      <c t="n" s="6" r="B8">
        <v>81877</v>
      </c>
      <c t="n" s="6" r="C8">
        <v>41869</v>
      </c>
    </row>
    <row spans="1:3" r="9">
      <c t="s" s="4" r="A9">
        <v>38</v>
      </c>
      <c t="n" s="6" r="B9">
        <v>19790</v>
      </c>
      <c t="n" s="6" r="C9">
        <v>14583</v>
      </c>
    </row>
    <row spans="1:3" r="10">
      <c t="s" s="4" r="A10">
        <v>39</v>
      </c>
      <c t="n" s="6" r="B10">
        <v>63727</v>
      </c>
      <c t="n" s="6" r="C10">
        <v>61624</v>
      </c>
    </row>
    <row spans="1:3" r="11">
      <c t="s" s="4" r="A11">
        <v>40</v>
      </c>
      <c t="n" s="6" r="B11">
        <v>38637</v>
      </c>
      <c t="n" s="6" r="C11">
        <v>30894</v>
      </c>
    </row>
    <row spans="1:3" r="12">
      <c t="s" s="4" r="A12">
        <v>41</v>
      </c>
      <c t="n" s="6" r="B12">
        <v>2460346</v>
      </c>
      <c t="n" s="6" r="C12">
        <v>2002255</v>
      </c>
    </row>
    <row spans="1:3" r="13">
      <c t="s" s="3" r="A13">
        <v>42</v>
      </c>
    </row>
    <row spans="1:3" r="14">
      <c t="s" s="4" r="A14">
        <v>43</v>
      </c>
      <c t="n" s="6" r="B14">
        <v>1359422</v>
      </c>
      <c t="n" s="6" r="C14">
        <v>969594</v>
      </c>
    </row>
    <row spans="1:3" r="15">
      <c t="s" s="4" r="A15">
        <v>44</v>
      </c>
      <c t="n" s="6" r="B15">
        <v>20000</v>
      </c>
      <c t="n" s="6" r="C15">
        <v>0</v>
      </c>
    </row>
    <row spans="1:3" r="16">
      <c t="s" s="4" r="A16">
        <v>45</v>
      </c>
      <c t="n" s="6" r="B16">
        <v>103464</v>
      </c>
      <c t="n" s="6" r="C16">
        <v>68798</v>
      </c>
    </row>
    <row spans="1:3" r="17">
      <c t="s" s="4" r="A17">
        <v>46</v>
      </c>
      <c t="n" s="6" r="B17">
        <v>3104</v>
      </c>
      <c t="n" s="6" r="C17">
        <v>2059</v>
      </c>
    </row>
    <row spans="1:3" r="18">
      <c t="s" s="4" r="A18">
        <v>47</v>
      </c>
      <c t="n" s="6" r="B18">
        <v>18909</v>
      </c>
      <c t="n" s="6" r="C18">
        <v>14859</v>
      </c>
    </row>
    <row spans="1:3" r="19">
      <c t="s" s="4" r="A19">
        <v>48</v>
      </c>
      <c t="n" s="7" r="B19">
        <v>1504899</v>
      </c>
      <c t="n" s="7" r="C19">
        <v>1055310</v>
      </c>
    </row>
    <row spans="1:3" r="20">
      <c t="s" s="4" r="A20">
        <v>49</v>
      </c>
      <c t="s" s="4" r="B20">
        <v>50</v>
      </c>
      <c t="s" s="4" r="C20">
        <v>50</v>
      </c>
    </row>
    <row spans="1:3" r="21">
      <c t="s" s="3" r="A21">
        <v>51</v>
      </c>
    </row>
    <row spans="1:3" r="22">
      <c t="s" s="4" r="A22">
        <v>52</v>
      </c>
      <c t="n" s="7" r="B22">
        <v>134</v>
      </c>
      <c t="n" s="7" r="C22">
        <v>129</v>
      </c>
    </row>
    <row spans="1:3" r="23">
      <c t="s" s="4" r="A23">
        <v>53</v>
      </c>
      <c t="n" s="6" r="B23">
        <v>1112640</v>
      </c>
      <c t="n" s="6" r="C23">
        <v>1075768</v>
      </c>
    </row>
    <row spans="1:3" r="24">
      <c t="s" s="4" r="A24">
        <v>54</v>
      </c>
      <c t="n" s="6" r="B24">
        <v>-241379</v>
      </c>
      <c t="n" s="6" r="C24">
        <v>-142123</v>
      </c>
    </row>
    <row spans="1:3" r="25">
      <c t="s" s="4" r="A25">
        <v>55</v>
      </c>
      <c t="n" s="6" r="B25">
        <v>-885</v>
      </c>
      <c t="n" s="6" r="C25">
        <v>-517</v>
      </c>
    </row>
    <row spans="1:3" r="26">
      <c t="s" s="4" r="A26">
        <v>56</v>
      </c>
      <c t="n" s="6" r="B26">
        <v>870510</v>
      </c>
      <c t="n" s="6" r="C26">
        <v>933257</v>
      </c>
    </row>
    <row spans="1:3" r="27">
      <c t="s" s="4" r="A27">
        <v>57</v>
      </c>
      <c t="n" s="6" r="B27">
        <v>84937</v>
      </c>
      <c t="n" s="6" r="C27">
        <v>13688</v>
      </c>
    </row>
    <row spans="1:3" r="28">
      <c t="s" s="4" r="A28">
        <v>58</v>
      </c>
      <c t="n" s="6" r="B28">
        <v>955447</v>
      </c>
      <c t="n" s="6" r="C28">
        <v>946945</v>
      </c>
    </row>
    <row spans="1:3" r="29">
      <c t="s" s="4" r="A29">
        <v>59</v>
      </c>
      <c t="n" s="7" r="B29">
        <v>2460346</v>
      </c>
      <c t="n" s="7" r="C29">
        <v>2002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10</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78</v>
      </c>
      <c t="s" s="4" r="B13">
        <v>279</v>
      </c>
    </row>
    <row spans="1:2" r="14">
      <c t="s" s="4" r="A14">
        <v>280</v>
      </c>
      <c t="s" s="4" r="B14">
        <v>281</v>
      </c>
    </row>
    <row spans="1:2" r="15">
      <c t="s" s="4" r="A15">
        <v>282</v>
      </c>
      <c t="s" s="4" r="B15">
        <v>283</v>
      </c>
    </row>
    <row spans="1:2" r="16">
      <c t="s" s="4" r="A16">
        <v>284</v>
      </c>
      <c t="s" s="4" r="B16">
        <v>285</v>
      </c>
    </row>
    <row spans="1:2" r="17">
      <c t="s" s="4" r="A17">
        <v>286</v>
      </c>
      <c t="s" s="4" r="B17">
        <v>287</v>
      </c>
    </row>
    <row spans="1:2" r="18">
      <c t="s" s="4" r="A18">
        <v>288</v>
      </c>
      <c t="s" s="4" r="B18">
        <v>289</v>
      </c>
    </row>
    <row spans="1:2" r="19">
      <c t="s" s="4" r="A19">
        <v>244</v>
      </c>
      <c t="s" s="4" r="B19">
        <v>290</v>
      </c>
    </row>
    <row spans="1:2" r="20">
      <c t="s" s="4" r="A20">
        <v>241</v>
      </c>
      <c t="s" s="4" r="B20">
        <v>291</v>
      </c>
    </row>
    <row spans="1:2" r="21">
      <c t="s" s="4" r="A21">
        <v>292</v>
      </c>
      <c t="s" s="4" r="B21">
        <v>293</v>
      </c>
    </row>
    <row spans="1:2" r="22">
      <c t="s" s="4" r="A22">
        <v>294</v>
      </c>
      <c t="s" s="4" r="B22">
        <v>295</v>
      </c>
    </row>
    <row spans="1:2" r="23">
      <c t="s" s="4" r="A23">
        <v>296</v>
      </c>
      <c t="s" s="4" r="B23">
        <v>297</v>
      </c>
    </row>
    <row spans="1:2" r="24">
      <c t="s" s="4" r="A24">
        <v>298</v>
      </c>
      <c t="s" s="4" r="B24">
        <v>299</v>
      </c>
    </row>
    <row spans="1:2" r="25">
      <c t="s" s="4" r="A25">
        <v>300</v>
      </c>
      <c t="s" s="4" r="B25">
        <v>301</v>
      </c>
    </row>
    <row spans="1:2" r="26">
      <c t="s" s="4" r="A26">
        <v>223</v>
      </c>
      <c t="s" s="4" r="B26">
        <v>302</v>
      </c>
    </row>
    <row spans="1:2" r="27">
      <c t="s" s="4" r="A27">
        <v>226</v>
      </c>
      <c t="s" s="4" r="B27">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4</v>
      </c>
      <c t="s" s="2" r="B1">
        <v>1</v>
      </c>
    </row>
    <row spans="1:2" r="2">
      <c t="s" s="2" r="B2">
        <v>2</v>
      </c>
    </row>
    <row spans="1:2" r="3">
      <c t="s" s="3" r="A3">
        <v>215</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51</v>
      </c>
    </row>
    <row spans="1:3" r="3">
      <c t="s" s="4" r="A3">
        <v>61</v>
      </c>
      <c t="n" s="8" r="B3">
        <v>0.001</v>
      </c>
      <c t="n" s="8" r="C3">
        <v>0.001</v>
      </c>
    </row>
    <row spans="1:3" r="4">
      <c t="s" s="4" r="A4">
        <v>62</v>
      </c>
      <c t="n" s="6" r="B4">
        <v>300000000</v>
      </c>
      <c t="n" s="6" r="C4">
        <v>300000000</v>
      </c>
    </row>
    <row spans="1:3" r="5">
      <c t="s" s="4" r="A5">
        <v>63</v>
      </c>
      <c t="n" s="6" r="B5">
        <v>132686254</v>
      </c>
      <c t="n" s="6" r="C5">
        <v>129083977</v>
      </c>
    </row>
    <row spans="1:3" r="6">
      <c t="s" s="4" r="A6">
        <v>64</v>
      </c>
      <c t="n" s="6" r="B6">
        <v>132686254</v>
      </c>
      <c t="n" s="6" r="C6">
        <v>1290839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7</v>
      </c>
      <c t="s" s="2" r="B1">
        <v>1</v>
      </c>
    </row>
    <row spans="1:2" r="2">
      <c t="s" s="2" r="B2">
        <v>2</v>
      </c>
    </row>
    <row spans="1:2" r="3">
      <c t="s" s="3" r="A3">
        <v>218</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6</v>
      </c>
      <c t="s" s="2" r="B1">
        <v>1</v>
      </c>
    </row>
    <row spans="1:2" r="2">
      <c t="s" s="2" r="B2">
        <v>2</v>
      </c>
    </row>
    <row spans="1:2" r="3">
      <c t="s" s="3" r="A3">
        <v>221</v>
      </c>
    </row>
    <row spans="1:2" r="4">
      <c t="s" s="4" r="A4">
        <v>317</v>
      </c>
      <c t="s" s="4" r="B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19</v>
      </c>
      <c t="s" s="2" r="B1">
        <v>1</v>
      </c>
    </row>
    <row spans="1:2" r="2">
      <c t="s" s="2" r="B2">
        <v>2</v>
      </c>
    </row>
    <row spans="1:2" r="3">
      <c t="s" s="3" r="A3">
        <v>224</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24</v>
      </c>
      <c t="s" s="2" r="B1">
        <v>1</v>
      </c>
    </row>
    <row spans="1:2" r="2">
      <c t="s" s="2" r="B2">
        <v>2</v>
      </c>
    </row>
    <row spans="1:2" r="3">
      <c t="s" s="3" r="A3">
        <v>230</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329</v>
      </c>
      <c t="s" s="2" r="B1">
        <v>1</v>
      </c>
    </row>
    <row spans="1:2" r="2">
      <c t="s" s="2" r="B2">
        <v>2</v>
      </c>
    </row>
    <row spans="1:2" r="3">
      <c t="s" s="3" r="A3">
        <v>233</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34</v>
      </c>
      <c t="s" s="2" r="B1">
        <v>1</v>
      </c>
    </row>
    <row spans="1:2" r="2">
      <c t="s" s="2" r="B2">
        <v>2</v>
      </c>
    </row>
    <row spans="1:2" r="3">
      <c t="s" s="3" r="A3">
        <v>236</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339</v>
      </c>
      <c t="s" s="2" r="B1">
        <v>1</v>
      </c>
    </row>
    <row spans="1:2" r="2">
      <c t="s" s="2" r="B2">
        <v>2</v>
      </c>
    </row>
    <row spans="1:2" r="3">
      <c t="s" s="3" r="A3">
        <v>239</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42</v>
      </c>
      <c t="s" s="2" r="B1">
        <v>1</v>
      </c>
    </row>
    <row spans="1:2" r="2">
      <c t="s" s="2" r="B2">
        <v>2</v>
      </c>
    </row>
    <row spans="1:2" r="3">
      <c t="s" s="3" r="A3">
        <v>242</v>
      </c>
    </row>
    <row spans="1:2" r="4">
      <c t="s" s="4" r="A4">
        <v>343</v>
      </c>
      <c t="s" s="4" r="B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45</v>
      </c>
      <c t="s" s="2" r="B1">
        <v>1</v>
      </c>
    </row>
    <row spans="1:2" r="2">
      <c t="s" s="2" r="B2">
        <v>2</v>
      </c>
    </row>
    <row spans="1:2" r="3">
      <c t="s" s="3" r="A3">
        <v>245</v>
      </c>
    </row>
    <row spans="1:2" r="4">
      <c t="s" s="4" r="A4">
        <v>346</v>
      </c>
      <c t="s" s="4" r="B4">
        <v>347</v>
      </c>
    </row>
    <row spans="1:2" r="5">
      <c t="s" s="4" r="A5">
        <v>348</v>
      </c>
      <c t="s" s="4" r="B5">
        <v>349</v>
      </c>
    </row>
    <row spans="1:2" r="6">
      <c t="s" s="4" r="A6">
        <v>350</v>
      </c>
      <c t="s" s="4" r="B6">
        <v>351</v>
      </c>
    </row>
    <row spans="1:2" r="7">
      <c t="s" s="4" r="A7">
        <v>352</v>
      </c>
      <c t="s" s="4" r="B7">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4</v>
      </c>
      <c t="s" s="2" r="B1">
        <v>1</v>
      </c>
    </row>
    <row spans="1:2" r="2">
      <c t="s" s="2" r="B2">
        <v>2</v>
      </c>
    </row>
    <row spans="1:2" r="3">
      <c t="s" s="3" r="A3">
        <v>248</v>
      </c>
    </row>
    <row spans="1:2" r="4">
      <c t="s" s="4" r="A4">
        <v>355</v>
      </c>
      <c t="s" s="4" r="B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v>
      </c>
      <c t="s" s="2" r="B1">
        <v>1</v>
      </c>
    </row>
    <row spans="1:4" r="2">
      <c t="s" s="2" r="B2">
        <v>2</v>
      </c>
      <c t="s" s="2" r="C2">
        <v>30</v>
      </c>
      <c t="s" s="2" r="D2">
        <v>66</v>
      </c>
    </row>
    <row spans="1:4" r="3">
      <c t="s" s="3" r="A3">
        <v>67</v>
      </c>
    </row>
    <row spans="1:4" r="4">
      <c t="s" s="4" r="A4">
        <v>68</v>
      </c>
      <c t="n" s="7" r="B4">
        <v>379150</v>
      </c>
      <c t="n" s="7" r="C4">
        <v>248987</v>
      </c>
      <c t="n" s="7" r="D4">
        <v>89394</v>
      </c>
    </row>
    <row spans="1:4" r="5">
      <c t="s" s="4" r="A5">
        <v>69</v>
      </c>
      <c t="n" s="6" r="B5">
        <v>118817</v>
      </c>
      <c t="n" s="6" r="C5">
        <v>68095</v>
      </c>
      <c t="n" s="6" r="D5">
        <v>22390</v>
      </c>
    </row>
    <row spans="1:4" r="6">
      <c t="s" s="4" r="A6">
        <v>70</v>
      </c>
      <c t="n" s="6" r="B6">
        <v>44136</v>
      </c>
      <c t="n" s="6" r="C6">
        <v>30997</v>
      </c>
      <c t="n" s="6" r="D6">
        <v>10439</v>
      </c>
    </row>
    <row spans="1:4" r="7">
      <c t="s" s="4" r="A7">
        <v>71</v>
      </c>
      <c t="n" s="6" r="B7">
        <v>542103</v>
      </c>
      <c t="n" s="6" r="C7">
        <v>348079</v>
      </c>
      <c t="n" s="6" r="D7">
        <v>122223</v>
      </c>
    </row>
    <row spans="1:4" r="8">
      <c t="s" s="3" r="A8">
        <v>72</v>
      </c>
    </row>
    <row spans="1:4" r="9">
      <c t="s" s="4" r="A9">
        <v>68</v>
      </c>
      <c t="n" s="6" r="B9">
        <v>82822</v>
      </c>
      <c t="n" s="6" r="C9">
        <v>64483</v>
      </c>
      <c t="n" s="6" r="D9">
        <v>22064</v>
      </c>
    </row>
    <row spans="1:4" r="10">
      <c t="s" s="4" r="A10">
        <v>69</v>
      </c>
      <c t="n" s="6" r="B10">
        <v>86694</v>
      </c>
      <c t="n" s="6" r="C10">
        <v>50666</v>
      </c>
      <c t="n" s="6" r="D10">
        <v>16611</v>
      </c>
    </row>
    <row spans="1:4" r="11">
      <c t="s" s="4" r="A11">
        <v>73</v>
      </c>
      <c t="n" s="6" r="B11">
        <v>24818</v>
      </c>
      <c t="n" s="6" r="C11">
        <v>17167</v>
      </c>
      <c t="n" s="6" r="D11">
        <v>6025</v>
      </c>
    </row>
    <row spans="1:4" r="12">
      <c t="s" s="4" r="A12">
        <v>74</v>
      </c>
      <c t="n" s="6" r="B12">
        <v>54012</v>
      </c>
      <c t="n" s="6" r="C12">
        <v>32431</v>
      </c>
      <c t="n" s="6" r="D12">
        <v>11523</v>
      </c>
    </row>
    <row spans="1:4" r="13">
      <c t="s" s="4" r="A13">
        <v>75</v>
      </c>
      <c t="n" s="6" r="B13">
        <v>47298</v>
      </c>
      <c t="n" s="6" r="C13">
        <v>27951</v>
      </c>
      <c t="n" s="6" r="D13">
        <v>10523</v>
      </c>
    </row>
    <row spans="1:4" r="14">
      <c t="s" s="4" r="A14">
        <v>76</v>
      </c>
      <c t="n" s="6" r="B14">
        <v>54600</v>
      </c>
      <c t="n" s="6" r="C14">
        <v>24920</v>
      </c>
      <c t="n" s="6" r="D14">
        <v>6299</v>
      </c>
    </row>
    <row spans="1:4" r="15">
      <c t="s" s="4" r="A15">
        <v>77</v>
      </c>
      <c t="n" s="6" r="B15">
        <v>19335</v>
      </c>
      <c t="n" s="6" r="C15">
        <v>13121</v>
      </c>
      <c t="n" s="6" r="D15">
        <v>4677</v>
      </c>
    </row>
    <row spans="1:4" r="16">
      <c t="s" s="4" r="A16">
        <v>78</v>
      </c>
      <c t="n" s="6" r="B16">
        <v>14875</v>
      </c>
      <c t="n" s="6" r="C16">
        <v>10524</v>
      </c>
      <c t="n" s="6" r="D16">
        <v>4114</v>
      </c>
    </row>
    <row spans="1:4" r="17">
      <c t="s" s="4" r="A17">
        <v>79</v>
      </c>
      <c t="n" s="6" r="B17">
        <v>13682</v>
      </c>
      <c t="n" s="6" r="C17">
        <v>8169</v>
      </c>
      <c t="n" s="6" r="D17">
        <v>2435</v>
      </c>
    </row>
    <row spans="1:4" r="18">
      <c t="s" s="4" r="A18">
        <v>80</v>
      </c>
      <c t="n" s="6" r="B18">
        <v>69530</v>
      </c>
      <c t="n" s="6" r="C18">
        <v>46358</v>
      </c>
      <c t="n" s="6" r="D18">
        <v>17185</v>
      </c>
    </row>
    <row spans="1:4" r="19">
      <c t="s" s="4" r="A19">
        <v>81</v>
      </c>
      <c t="n" s="6" r="B19">
        <v>467666</v>
      </c>
      <c t="n" s="6" r="C19">
        <v>295790</v>
      </c>
      <c t="n" s="6" r="D19">
        <v>101456</v>
      </c>
    </row>
    <row spans="1:4" r="20">
      <c t="s" s="3" r="A20">
        <v>82</v>
      </c>
    </row>
    <row spans="1:4" r="21">
      <c t="s" s="4" r="A21">
        <v>83</v>
      </c>
      <c t="n" s="6" r="B21">
        <v>19868</v>
      </c>
      <c t="n" s="6" r="C21">
        <v>25899</v>
      </c>
      <c t="n" s="6" r="D21">
        <v>26941</v>
      </c>
    </row>
    <row spans="1:4" r="22">
      <c t="s" s="4" r="A22">
        <v>84</v>
      </c>
      <c t="n" s="6" r="B22">
        <v>12583</v>
      </c>
      <c t="n" s="6" r="C22">
        <v>7329</v>
      </c>
      <c t="n" s="6" r="D22">
        <v>2847</v>
      </c>
    </row>
    <row spans="1:4" r="23">
      <c t="s" s="4" r="A23">
        <v>85</v>
      </c>
      <c t="n" s="6" r="B23">
        <v>11906</v>
      </c>
      <c t="n" s="6" r="C23">
        <v>11845</v>
      </c>
      <c t="n" s="6" r="D23">
        <v>6147</v>
      </c>
    </row>
    <row spans="1:4" r="24">
      <c t="s" s="4" r="A24">
        <v>86</v>
      </c>
      <c t="n" s="6" r="B24">
        <v>6143</v>
      </c>
      <c t="n" s="6" r="C24">
        <v>0</v>
      </c>
      <c t="n" s="6" r="D24">
        <v>0</v>
      </c>
    </row>
    <row spans="1:4" r="25">
      <c t="s" s="4" r="A25">
        <v>87</v>
      </c>
      <c t="n" s="6" r="B25">
        <v>50500</v>
      </c>
      <c t="n" s="6" r="C25">
        <v>45073</v>
      </c>
      <c t="n" s="6" r="D25">
        <v>35935</v>
      </c>
    </row>
    <row spans="1:4" r="26">
      <c t="s" s="4" r="A26">
        <v>88</v>
      </c>
      <c t="n" s="6" r="B26">
        <v>23937</v>
      </c>
      <c t="n" s="6" r="C26">
        <v>7216</v>
      </c>
      <c t="n" s="6" r="D26">
        <v>-15168</v>
      </c>
    </row>
    <row spans="1:4" r="27">
      <c t="s" s="3" r="A27">
        <v>89</v>
      </c>
    </row>
    <row spans="1:4" r="28">
      <c t="s" s="4" r="A28">
        <v>90</v>
      </c>
      <c t="n" s="6" r="B28">
        <v>-54514</v>
      </c>
      <c t="n" s="6" r="C28">
        <v>-36405</v>
      </c>
      <c t="n" s="6" r="D28">
        <v>-14020</v>
      </c>
    </row>
    <row spans="1:4" r="29">
      <c t="s" s="4" r="A29">
        <v>91</v>
      </c>
      <c t="n" s="6" r="B29">
        <v>2418</v>
      </c>
      <c t="n" s="6" r="C29">
        <v>-731</v>
      </c>
      <c t="n" s="6" r="D29">
        <v>-51</v>
      </c>
    </row>
    <row spans="1:4" r="30">
      <c t="s" s="4" r="A30">
        <v>92</v>
      </c>
      <c t="n" s="6" r="B30">
        <v>1840</v>
      </c>
      <c t="n" s="6" r="C30">
        <v>0</v>
      </c>
      <c t="n" s="6" r="D30">
        <v>0</v>
      </c>
    </row>
    <row spans="1:4" r="31">
      <c t="s" s="4" r="A31">
        <v>93</v>
      </c>
      <c t="n" s="6" r="B31">
        <v>2446</v>
      </c>
      <c t="n" s="6" r="C31">
        <v>46</v>
      </c>
      <c t="n" s="6" r="D31">
        <v>6</v>
      </c>
    </row>
    <row spans="1:4" r="32">
      <c t="s" s="4" r="A32">
        <v>94</v>
      </c>
      <c t="n" s="6" r="B32">
        <v>-47810</v>
      </c>
      <c t="n" s="6" r="C32">
        <v>-37090</v>
      </c>
      <c t="n" s="6" r="D32">
        <v>-14065</v>
      </c>
    </row>
    <row spans="1:4" r="33">
      <c t="s" s="4" r="A33">
        <v>95</v>
      </c>
      <c t="n" s="6" r="B33">
        <v>-23873</v>
      </c>
      <c t="n" s="6" r="C33">
        <v>-29874</v>
      </c>
      <c t="n" s="6" r="D33">
        <v>-29233</v>
      </c>
    </row>
    <row spans="1:4" r="34">
      <c t="s" s="4" r="A34">
        <v>96</v>
      </c>
      <c t="n" s="6" r="B34">
        <v>-6767</v>
      </c>
      <c t="n" s="6" r="C34">
        <v>-3846</v>
      </c>
      <c t="n" s="6" r="D34">
        <v>-1166</v>
      </c>
    </row>
    <row spans="1:4" r="35">
      <c t="s" s="4" r="A35">
        <v>97</v>
      </c>
      <c t="n" s="6" r="B35">
        <v>-30640</v>
      </c>
      <c t="n" s="6" r="C35">
        <v>-33720</v>
      </c>
      <c t="n" s="6" r="D35">
        <v>-30399</v>
      </c>
    </row>
    <row spans="1:4" r="36">
      <c t="s" s="4" r="A36">
        <v>98</v>
      </c>
      <c t="n" s="6" r="B36">
        <v>4915</v>
      </c>
      <c t="n" s="6" r="C36">
        <v>988</v>
      </c>
      <c t="n" s="6" r="D36">
        <v>-1507</v>
      </c>
    </row>
    <row spans="1:4" r="37">
      <c t="s" s="4" r="A37">
        <v>99</v>
      </c>
      <c t="n" s="7" r="B37">
        <v>-25725</v>
      </c>
      <c t="n" s="7" r="C37">
        <v>-32732</v>
      </c>
      <c t="n" s="7" r="D37">
        <v>-31906</v>
      </c>
    </row>
    <row spans="1:4" r="38">
      <c t="s" s="4" r="A38">
        <v>100</v>
      </c>
      <c t="n" s="9" r="B38">
        <v>-0.2</v>
      </c>
      <c t="n" s="9" r="C38">
        <v>-0.38</v>
      </c>
      <c t="n" s="9" r="D38">
        <v>-0.66</v>
      </c>
    </row>
    <row spans="1:4" r="39">
      <c t="s" s="4" r="A39">
        <v>101</v>
      </c>
      <c t="n" s="6" r="B39">
        <v>131296033</v>
      </c>
      <c t="n" s="6" r="C39">
        <v>85124745</v>
      </c>
      <c t="n" s="6" r="D39">
        <v>483315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357</v>
      </c>
      <c t="s" s="2" r="B1">
        <v>1</v>
      </c>
      <c t="s" s="2" r="D1">
        <v>358</v>
      </c>
    </row>
    <row spans="1:4" r="2">
      <c t="s" s="2" r="B2">
        <v>359</v>
      </c>
      <c t="s" s="2" r="C2">
        <v>360</v>
      </c>
      <c t="s" s="2" r="D2">
        <v>361</v>
      </c>
    </row>
    <row spans="1:4" r="3">
      <c t="s" s="3" r="A3">
        <v>210</v>
      </c>
    </row>
    <row spans="1:4" r="4">
      <c t="s" s="4" r="A4">
        <v>362</v>
      </c>
      <c t="s" s="4" r="B4">
        <v>363</v>
      </c>
    </row>
    <row spans="1:4" r="5">
      <c t="s" s="4" r="A5">
        <v>364</v>
      </c>
      <c t="n" s="6" r="B5">
        <v>34</v>
      </c>
    </row>
    <row spans="1:4" r="6">
      <c t="s" s="4" r="A6">
        <v>365</v>
      </c>
      <c t="n" s="11" r="D6">
        <v>575.8</v>
      </c>
    </row>
    <row spans="1:4" r="7">
      <c t="s" s="4" r="A7">
        <v>366</v>
      </c>
      <c t="n" s="11" r="C7">
        <v>577.4</v>
      </c>
    </row>
    <row spans="1:4" r="8">
      <c t="s" s="4" r="A8">
        <v>367</v>
      </c>
      <c t="n" s="11" r="B8">
        <v>7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t="s" s="1" r="A1">
        <v>368</v>
      </c>
      <c t="s" s="2" r="B1">
        <v>1</v>
      </c>
    </row>
    <row spans="1:6" r="2">
      <c t="s" s="2" r="B2">
        <v>369</v>
      </c>
      <c t="s" s="2" r="C2">
        <v>360</v>
      </c>
      <c t="s" s="2" r="D2">
        <v>370</v>
      </c>
      <c t="s" s="2" r="E2">
        <v>371</v>
      </c>
      <c t="s" s="2" r="F2">
        <v>372</v>
      </c>
    </row>
    <row spans="1:6" r="3">
      <c t="s" s="3" r="A3">
        <v>212</v>
      </c>
    </row>
    <row spans="1:6" r="4">
      <c t="s" s="4" r="A4">
        <v>373</v>
      </c>
      <c t="n" s="6" r="B4">
        <v>1</v>
      </c>
    </row>
    <row spans="1:6" r="5">
      <c t="s" s="4" r="A5">
        <v>374</v>
      </c>
      <c t="s" s="4" r="B5">
        <v>375</v>
      </c>
    </row>
    <row spans="1:6" r="6">
      <c t="s" s="4" r="A6">
        <v>376</v>
      </c>
    </row>
    <row spans="1:6" r="7">
      <c t="s" s="3" r="A7">
        <v>212</v>
      </c>
    </row>
    <row spans="1:6" r="8">
      <c t="s" s="4" r="A8">
        <v>377</v>
      </c>
      <c t="n" s="11" r="F8">
        <v>-8.6</v>
      </c>
    </row>
    <row spans="1:6" r="9">
      <c t="s" s="4" r="A9">
        <v>378</v>
      </c>
    </row>
    <row spans="1:6" r="10">
      <c t="s" s="3" r="A10">
        <v>212</v>
      </c>
    </row>
    <row spans="1:6" r="11">
      <c t="s" s="4" r="A11">
        <v>377</v>
      </c>
      <c t="n" s="11" r="F11">
        <v>8.6</v>
      </c>
    </row>
    <row spans="1:6" r="12">
      <c t="s" s="4" r="A12">
        <v>379</v>
      </c>
    </row>
    <row spans="1:6" r="13">
      <c t="s" s="3" r="A13">
        <v>212</v>
      </c>
    </row>
    <row spans="1:6" r="14">
      <c t="s" s="4" r="A14">
        <v>380</v>
      </c>
      <c t="n" s="11" r="B14">
        <v>9.800000000000001</v>
      </c>
      <c t="n" s="11" r="C14">
        <v>9.199999999999999</v>
      </c>
    </row>
    <row spans="1:6" r="15">
      <c t="s" s="4" r="A15">
        <v>381</v>
      </c>
    </row>
    <row spans="1:6" r="16">
      <c t="s" s="3" r="A16">
        <v>212</v>
      </c>
    </row>
    <row spans="1:6" r="17">
      <c t="s" s="4" r="A17">
        <v>380</v>
      </c>
      <c t="n" s="11" r="B17">
        <v>4.3</v>
      </c>
    </row>
    <row spans="1:6" r="18">
      <c t="s" s="4" r="A18">
        <v>382</v>
      </c>
    </row>
    <row spans="1:6" r="19">
      <c t="s" s="3" r="A19">
        <v>212</v>
      </c>
    </row>
    <row spans="1:6" r="20">
      <c t="s" s="4" r="A20">
        <v>383</v>
      </c>
      <c t="s" s="4" r="B20">
        <v>384</v>
      </c>
    </row>
    <row spans="1:6" r="21">
      <c t="s" s="4" r="A21">
        <v>385</v>
      </c>
    </row>
    <row spans="1:6" r="22">
      <c t="s" s="3" r="A22">
        <v>212</v>
      </c>
    </row>
    <row spans="1:6" r="23">
      <c t="s" s="4" r="A23">
        <v>383</v>
      </c>
      <c t="s" s="4" r="B23">
        <v>386</v>
      </c>
    </row>
    <row spans="1:6" r="24">
      <c t="s" s="4" r="A24">
        <v>387</v>
      </c>
    </row>
    <row spans="1:6" r="25">
      <c t="s" s="3" r="A25">
        <v>212</v>
      </c>
    </row>
    <row spans="1:6" r="26">
      <c t="s" s="4" r="A26">
        <v>383</v>
      </c>
      <c t="s" s="4" r="B26">
        <v>384</v>
      </c>
    </row>
    <row spans="1:6" r="27">
      <c t="s" s="4" r="A27">
        <v>388</v>
      </c>
    </row>
    <row spans="1:6" r="28">
      <c t="s" s="3" r="A28">
        <v>212</v>
      </c>
    </row>
    <row spans="1:6" r="29">
      <c t="s" s="4" r="A29">
        <v>383</v>
      </c>
      <c t="s" s="4" r="B29">
        <v>389</v>
      </c>
    </row>
    <row spans="1:6" r="30">
      <c t="s" s="4" r="A30">
        <v>390</v>
      </c>
    </row>
    <row spans="1:6" r="31">
      <c t="s" s="3" r="A31">
        <v>212</v>
      </c>
    </row>
    <row spans="1:6" r="32">
      <c t="s" s="4" r="A32">
        <v>383</v>
      </c>
      <c t="s" s="4" r="B32">
        <v>391</v>
      </c>
    </row>
    <row spans="1:6" r="33">
      <c t="s" s="4" r="A33">
        <v>392</v>
      </c>
    </row>
    <row spans="1:6" r="34">
      <c t="s" s="3" r="A34">
        <v>212</v>
      </c>
    </row>
    <row spans="1:6" r="35">
      <c t="s" s="4" r="A35">
        <v>383</v>
      </c>
      <c t="s" s="4" r="B35">
        <v>393</v>
      </c>
    </row>
    <row spans="1:6" r="36">
      <c t="s" s="4" r="A36">
        <v>394</v>
      </c>
    </row>
    <row spans="1:6" r="37">
      <c t="s" s="3" r="A37">
        <v>212</v>
      </c>
    </row>
    <row spans="1:6" r="38">
      <c t="s" s="4" r="A38">
        <v>395</v>
      </c>
      <c t="n" s="6" r="C38">
        <v>-3</v>
      </c>
      <c t="n" s="11" r="D38">
        <v>-0.5</v>
      </c>
      <c t="n" s="11" r="E38">
        <v>-0.3</v>
      </c>
    </row>
    <row spans="1:6" r="39">
      <c t="s" s="4" r="A39">
        <v>396</v>
      </c>
    </row>
    <row spans="1:6" r="40">
      <c t="s" s="3" r="A40">
        <v>212</v>
      </c>
    </row>
    <row spans="1:6" r="41">
      <c t="s" s="4" r="A41">
        <v>395</v>
      </c>
      <c t="n" s="7" r="C41">
        <v>-3</v>
      </c>
      <c t="n" s="11" r="D41">
        <v>-0.5</v>
      </c>
      <c t="n" s="11" r="E41">
        <v>-0.1</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5"/>
  </cols>
  <sheetData>
    <row spans="1:7" r="1">
      <c t="s" s="1" r="A1">
        <v>397</v>
      </c>
      <c t="s" s="2" r="B1">
        <v>1</v>
      </c>
    </row>
    <row spans="1:7" r="2">
      <c t="s" s="2" r="B2">
        <v>2</v>
      </c>
      <c t="s" s="2" r="C2">
        <v>30</v>
      </c>
      <c t="s" s="2" r="D2">
        <v>66</v>
      </c>
      <c t="s" s="2" r="E2">
        <v>398</v>
      </c>
      <c t="s" s="2" r="F2">
        <v>399</v>
      </c>
      <c t="s" s="2" r="G2">
        <v>400</v>
      </c>
    </row>
    <row spans="1:7" r="3">
      <c t="s" s="3" r="A3">
        <v>401</v>
      </c>
    </row>
    <row spans="1:7" r="4">
      <c t="s" s="4" r="A4">
        <v>402</v>
      </c>
      <c t="s" s="4" r="B4">
        <v>403</v>
      </c>
    </row>
    <row spans="1:7" r="5">
      <c t="s" s="3" r="A5">
        <v>404</v>
      </c>
    </row>
    <row spans="1:7" r="6">
      <c t="s" s="4" r="A6">
        <v>405</v>
      </c>
      <c t="s" s="4" r="B6">
        <v>406</v>
      </c>
    </row>
    <row spans="1:7" r="7">
      <c t="s" s="4" r="A7">
        <v>407</v>
      </c>
      <c t="s" s="4" r="B7">
        <v>408</v>
      </c>
    </row>
    <row spans="1:7" r="8">
      <c t="s" s="4" r="A8">
        <v>409</v>
      </c>
      <c t="s" s="4" r="B8">
        <v>410</v>
      </c>
    </row>
    <row spans="1:7" r="9">
      <c t="s" s="4" r="A9">
        <v>411</v>
      </c>
      <c t="n" s="7" r="B9">
        <v>10</v>
      </c>
    </row>
    <row spans="1:7" r="10">
      <c t="s" s="4" r="A10">
        <v>412</v>
      </c>
      <c t="n" s="7" r="B10">
        <v>1000000</v>
      </c>
      <c t="n" s="7" r="C10">
        <v>6800000</v>
      </c>
      <c t="n" s="7" r="D10">
        <v>2500000</v>
      </c>
    </row>
    <row spans="1:7" r="11">
      <c t="s" s="4" r="A11">
        <v>64</v>
      </c>
      <c t="n" s="6" r="B11">
        <v>132686254</v>
      </c>
      <c t="n" s="6" r="C11">
        <v>129083977</v>
      </c>
    </row>
    <row spans="1:7" r="12">
      <c t="s" s="4" r="A12">
        <v>413</v>
      </c>
      <c t="s" s="4" r="B12">
        <v>414</v>
      </c>
    </row>
    <row spans="1:7" r="13">
      <c t="s" s="4" r="A13">
        <v>415</v>
      </c>
      <c t="s" s="4" r="B13">
        <v>416</v>
      </c>
    </row>
    <row spans="1:7" r="14">
      <c t="s" s="3" r="A14">
        <v>417</v>
      </c>
    </row>
    <row spans="1:7" r="15">
      <c t="s" s="4" r="A15">
        <v>418</v>
      </c>
      <c t="n" s="7" r="B15">
        <v>100000</v>
      </c>
      <c t="n" s="7" r="C15">
        <v>3600000</v>
      </c>
    </row>
    <row spans="1:7" r="16">
      <c t="s" s="3" r="A16">
        <v>419</v>
      </c>
    </row>
    <row spans="1:7" r="17">
      <c t="s" s="4" r="A17">
        <v>420</v>
      </c>
      <c t="n" s="9" r="B17">
        <v>0.7</v>
      </c>
    </row>
    <row spans="1:7" r="18">
      <c t="s" s="4" r="A18">
        <v>421</v>
      </c>
      <c t="n" s="9" r="B18">
        <v>0.3</v>
      </c>
    </row>
    <row spans="1:7" r="19">
      <c t="s" s="3" r="A19">
        <v>286</v>
      </c>
    </row>
    <row spans="1:7" r="20">
      <c t="s" s="4" r="A20">
        <v>422</v>
      </c>
      <c t="n" s="7" r="B20">
        <v>200000</v>
      </c>
    </row>
    <row spans="1:7" r="21">
      <c t="s" s="3" r="A21">
        <v>423</v>
      </c>
    </row>
    <row spans="1:7" r="22">
      <c t="s" s="4" r="A22">
        <v>424</v>
      </c>
      <c t="n" s="7" r="F22">
        <v>110000000</v>
      </c>
      <c t="n" s="7" r="G22">
        <v>75000000</v>
      </c>
    </row>
    <row spans="1:7" r="23">
      <c t="s" s="4" r="A23">
        <v>425</v>
      </c>
      <c t="n" s="7" r="E23">
        <v>25000000</v>
      </c>
    </row>
    <row spans="1:7" r="24">
      <c t="s" s="4" r="A24">
        <v>426</v>
      </c>
    </row>
    <row spans="1:7" r="25">
      <c t="s" s="3" r="A25">
        <v>404</v>
      </c>
    </row>
    <row spans="1:7" r="26">
      <c t="s" s="4" r="A26">
        <v>64</v>
      </c>
      <c t="n" s="6" r="B26">
        <v>1501028</v>
      </c>
    </row>
    <row spans="1:7" r="27">
      <c t="s" s="4" r="A27">
        <v>427</v>
      </c>
      <c t="s" s="4" r="B27">
        <v>428</v>
      </c>
    </row>
    <row spans="1:7" r="28">
      <c t="s" s="4" r="A28">
        <v>429</v>
      </c>
    </row>
    <row spans="1:7" r="29">
      <c t="s" s="3" r="A29">
        <v>430</v>
      </c>
    </row>
    <row spans="1:7" r="30">
      <c t="s" s="4" r="A30">
        <v>431</v>
      </c>
      <c t="s" s="4" r="B30">
        <v>432</v>
      </c>
    </row>
    <row spans="1:7" r="31">
      <c t="s" s="4" r="A31">
        <v>433</v>
      </c>
    </row>
    <row spans="1:7" r="32">
      <c t="s" s="3" r="A32">
        <v>430</v>
      </c>
    </row>
    <row spans="1:7" r="33">
      <c t="s" s="4" r="A33">
        <v>431</v>
      </c>
      <c t="s" s="4" r="B33">
        <v>434</v>
      </c>
    </row>
    <row spans="1:7" r="34">
      <c t="s" s="4" r="A34">
        <v>435</v>
      </c>
    </row>
    <row spans="1:7" r="35">
      <c t="s" s="3" r="A35">
        <v>286</v>
      </c>
    </row>
    <row spans="1:7" r="36">
      <c t="s" s="4" r="A36">
        <v>436</v>
      </c>
      <c t="s" s="4" r="B36">
        <v>437</v>
      </c>
    </row>
    <row spans="1:7" r="37">
      <c t="s" s="4" r="A37">
        <v>438</v>
      </c>
    </row>
    <row spans="1:7" r="38">
      <c t="s" s="3" r="A38">
        <v>286</v>
      </c>
    </row>
    <row spans="1:7" r="39">
      <c t="s" s="4" r="A39">
        <v>436</v>
      </c>
      <c t="s" s="4" r="B39">
        <v>439</v>
      </c>
    </row>
    <row spans="1:7" r="40">
      <c t="s" s="4" r="A40">
        <v>440</v>
      </c>
      <c t="n" s="7" r="B40">
        <v>35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1</v>
      </c>
      <c t="s" s="2" r="B1">
        <v>1</v>
      </c>
    </row>
    <row spans="1:4" r="2">
      <c t="s" s="2" r="B2">
        <v>2</v>
      </c>
      <c t="s" s="2" r="C2">
        <v>30</v>
      </c>
      <c t="s" s="2" r="D2">
        <v>66</v>
      </c>
    </row>
    <row spans="1:4" r="3">
      <c t="s" s="3" r="A3">
        <v>442</v>
      </c>
    </row>
    <row spans="1:4" r="4">
      <c t="s" s="4" r="A4">
        <v>443</v>
      </c>
      <c t="n" s="7" r="B4">
        <v>15779</v>
      </c>
      <c t="n" s="7" r="C4">
        <v>18305</v>
      </c>
      <c t="n" s="7" r="D4">
        <v>20271</v>
      </c>
    </row>
    <row spans="1:4" r="5">
      <c t="s" s="4" r="A5">
        <v>444</v>
      </c>
      <c t="n" s="6" r="B5">
        <v>11757</v>
      </c>
      <c t="n" s="6" r="C5">
        <v>7308</v>
      </c>
      <c t="n" s="6" r="D5">
        <v>2847</v>
      </c>
    </row>
    <row spans="1:4" r="6">
      <c t="s" s="4" r="A6">
        <v>445</v>
      </c>
      <c t="n" s="6" r="B6">
        <v>7255</v>
      </c>
      <c t="n" s="6" r="C6">
        <v>5347</v>
      </c>
      <c t="n" s="6" r="D6">
        <v>1389</v>
      </c>
    </row>
    <row spans="1:4" r="7">
      <c t="s" s="4" r="A7">
        <v>104</v>
      </c>
      <c t="n" s="6" r="B7">
        <v>7122</v>
      </c>
      <c t="n" s="6" r="C7">
        <v>4096</v>
      </c>
      <c t="n" s="6" r="D7">
        <v>1948</v>
      </c>
    </row>
    <row spans="1:4" r="8">
      <c t="s" s="4" r="A8">
        <v>90</v>
      </c>
      <c t="n" s="6" r="B8">
        <v>25</v>
      </c>
      <c t="n" s="6" r="C8">
        <v>10</v>
      </c>
      <c t="n" s="6" r="D8">
        <v>0</v>
      </c>
    </row>
    <row spans="1:4" r="9">
      <c t="s" s="4" r="A9">
        <v>446</v>
      </c>
      <c t="n" s="6" r="B9">
        <v>41938</v>
      </c>
      <c t="n" s="6" r="C9">
        <v>35066</v>
      </c>
      <c t="n" s="6" r="D9">
        <v>26455</v>
      </c>
    </row>
    <row spans="1:4" r="10">
      <c t="s" s="3" r="A10">
        <v>447</v>
      </c>
    </row>
    <row spans="1:4" r="11">
      <c t="s" s="4" r="A11">
        <v>448</v>
      </c>
      <c t="n" s="6" r="B11">
        <v>1915</v>
      </c>
      <c t="n" s="6" r="C11">
        <v>0</v>
      </c>
      <c t="n" s="6" r="D11">
        <v>0</v>
      </c>
    </row>
    <row spans="1:4" r="12">
      <c t="s" s="4" r="A12">
        <v>449</v>
      </c>
      <c t="n" s="6" r="B12">
        <v>270</v>
      </c>
      <c t="n" s="6" r="C12">
        <v>0</v>
      </c>
      <c t="n" s="6" r="D12">
        <v>0</v>
      </c>
    </row>
    <row spans="1:4" r="13">
      <c t="s" s="4" r="A13">
        <v>450</v>
      </c>
      <c t="n" s="6" r="B13">
        <v>205</v>
      </c>
      <c t="n" s="6" r="C13">
        <v>0</v>
      </c>
      <c t="n" s="6" r="D13">
        <v>265</v>
      </c>
    </row>
    <row spans="1:4" r="14">
      <c t="s" s="4" r="A14">
        <v>451</v>
      </c>
      <c t="n" s="6" r="B14">
        <v>171</v>
      </c>
      <c t="n" s="6" r="C14">
        <v>3349</v>
      </c>
      <c t="n" s="6" r="D14">
        <v>6309</v>
      </c>
    </row>
    <row spans="1:4" r="15">
      <c t="s" s="4" r="A15">
        <v>452</v>
      </c>
      <c t="n" s="6" r="B15">
        <v>0</v>
      </c>
      <c t="n" s="6" r="C15">
        <v>55776</v>
      </c>
      <c t="n" s="6" r="D15">
        <v>40444</v>
      </c>
    </row>
    <row spans="1:4" r="16">
      <c t="s" s="4" r="A16">
        <v>453</v>
      </c>
      <c t="n" s="7" r="B16">
        <v>2561</v>
      </c>
      <c t="n" s="7" r="C16">
        <v>59125</v>
      </c>
      <c t="n" s="7" r="D16">
        <v>470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0</v>
      </c>
    </row>
    <row spans="1:3" r="2">
      <c t="s" s="3" r="A2">
        <v>455</v>
      </c>
    </row>
    <row spans="1:3" r="3">
      <c t="s" s="4" r="A3">
        <v>456</v>
      </c>
      <c t="n" s="7" r="B3">
        <v>1605</v>
      </c>
      <c t="n" s="7" r="C3">
        <v>338</v>
      </c>
    </row>
    <row spans="1:3" r="4">
      <c t="s" s="4" r="A4">
        <v>457</v>
      </c>
      <c t="n" s="6" r="B4">
        <v>1105</v>
      </c>
      <c t="n" s="6" r="C4">
        <v>965</v>
      </c>
    </row>
    <row spans="1:3" r="5">
      <c t="s" s="4" r="A5">
        <v>458</v>
      </c>
      <c t="n" s="6" r="B5">
        <v>394</v>
      </c>
      <c t="n" s="6" r="C5">
        <v>367</v>
      </c>
    </row>
    <row spans="1:3" r="6">
      <c t="s" s="4" r="A6">
        <v>459</v>
      </c>
      <c t="n" s="6" r="B6">
        <v>0</v>
      </c>
      <c t="n" s="6" r="C6">
        <v>322</v>
      </c>
    </row>
    <row spans="1:3" r="7">
      <c t="s" s="4" r="A7">
        <v>460</v>
      </c>
      <c t="n" s="6" r="B7">
        <v>0</v>
      </c>
      <c t="n" s="6" r="C7">
        <v>67</v>
      </c>
    </row>
    <row spans="1:3" r="8">
      <c t="s" s="4" r="A8">
        <v>461</v>
      </c>
      <c t="n" s="7" r="B8">
        <v>3104</v>
      </c>
      <c t="n" s="7" r="C8">
        <v>20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R55"/>
  <sheetViews>
    <sheetView workbookViewId="0">
      <selection activeCell="A1" sqref="A1"/>
    </sheetView>
  </sheetViews>
  <sheetFormatPr baseColWidth="10" defaultRowHeight="15"/>
  <cols>
    <col customWidth="1" max="1" min="1" width="70"/>
    <col customWidth="1" max="2" min="2" width="21"/>
    <col customWidth="1" max="3" min="3" width="29"/>
    <col customWidth="1" max="4" min="4" width="21"/>
    <col customWidth="1" max="5" min="5" width="21"/>
    <col customWidth="1" max="6" min="6" width="21"/>
    <col customWidth="1" max="7" min="7" width="29"/>
    <col customWidth="1" max="8" min="8" width="29"/>
    <col customWidth="1" max="9" min="9" width="21"/>
    <col customWidth="1" max="10" min="10" width="21"/>
    <col customWidth="1" max="11" min="11" width="21"/>
    <col customWidth="1" max="12" min="12" width="29"/>
    <col customWidth="1" max="13" min="13" width="29"/>
    <col customWidth="1" max="14" min="14" width="29"/>
    <col customWidth="1" max="15" min="15" width="29"/>
    <col customWidth="1" max="16" min="16" width="21"/>
    <col customWidth="1" max="17" min="17" width="21"/>
    <col customWidth="1" max="18" min="18" width="21"/>
  </cols>
  <sheetData>
    <row spans="1:18" r="1">
      <c t="s" s="1" r="A1">
        <v>462</v>
      </c>
      <c t="s" s="2" r="B1">
        <v>463</v>
      </c>
      <c t="s" s="2" r="C1">
        <v>359</v>
      </c>
      <c t="s" s="2" r="D1">
        <v>464</v>
      </c>
      <c t="s" s="2" r="E1">
        <v>465</v>
      </c>
      <c t="s" s="2" r="F1">
        <v>466</v>
      </c>
      <c t="s" s="2" r="G1">
        <v>467</v>
      </c>
      <c t="s" s="2" r="H1">
        <v>467</v>
      </c>
      <c t="s" s="2" r="I1">
        <v>468</v>
      </c>
      <c t="s" s="2" r="J1">
        <v>469</v>
      </c>
      <c t="s" s="2" r="K1">
        <v>470</v>
      </c>
      <c t="s" s="2" r="L1">
        <v>359</v>
      </c>
      <c t="s" s="2" r="M1">
        <v>359</v>
      </c>
      <c t="s" s="2" r="N1">
        <v>359</v>
      </c>
      <c t="s" s="2" r="O1">
        <v>467</v>
      </c>
      <c t="s" s="2" r="P1">
        <v>370</v>
      </c>
      <c t="s" s="2" r="Q1">
        <v>471</v>
      </c>
      <c t="s" s="2" r="R1">
        <v>472</v>
      </c>
    </row>
    <row spans="1:18" r="2">
      <c t="s" s="3" r="A2">
        <v>473</v>
      </c>
    </row>
    <row spans="1:18" r="3">
      <c t="s" s="4" r="A3">
        <v>474</v>
      </c>
      <c t="n" s="7" r="C3">
        <v>10800</v>
      </c>
      <c t="n" s="7" r="G3">
        <v>4000</v>
      </c>
      <c t="n" s="7" r="H3">
        <v>4000</v>
      </c>
      <c t="n" s="7" r="L3">
        <v>10800</v>
      </c>
      <c t="n" s="7" r="M3">
        <v>10800</v>
      </c>
      <c t="n" s="7" r="N3">
        <v>10800</v>
      </c>
      <c t="n" s="7" r="O3">
        <v>4000</v>
      </c>
    </row>
    <row spans="1:18" r="4">
      <c t="s" s="4" r="A4">
        <v>93</v>
      </c>
      <c t="n" s="6" r="N4">
        <v>2446</v>
      </c>
      <c t="n" s="6" r="O4">
        <v>46</v>
      </c>
      <c t="n" s="7" r="P4">
        <v>6</v>
      </c>
    </row>
    <row spans="1:18" r="5">
      <c t="s" s="4" r="A5">
        <v>475</v>
      </c>
      <c t="n" s="6" r="C5">
        <v>146483</v>
      </c>
      <c t="n" s="7" r="D5">
        <v>149642</v>
      </c>
      <c t="n" s="7" r="E5">
        <v>136191</v>
      </c>
      <c t="n" s="7" r="F5">
        <v>109787</v>
      </c>
      <c t="n" s="6" r="H5">
        <v>104406</v>
      </c>
      <c t="n" s="7" r="I5">
        <v>97131</v>
      </c>
      <c t="n" s="7" r="J5">
        <v>86857</v>
      </c>
      <c t="n" s="7" r="K5">
        <v>59685</v>
      </c>
      <c t="n" s="6" r="N5">
        <v>542103</v>
      </c>
      <c t="n" s="6" r="O5">
        <v>348079</v>
      </c>
      <c t="n" s="6" r="P5">
        <v>122223</v>
      </c>
    </row>
    <row spans="1:18" r="6">
      <c t="s" s="4" r="A6">
        <v>476</v>
      </c>
      <c t="n" s="6" r="C6">
        <v>-16542</v>
      </c>
      <c t="n" s="7" r="D6">
        <v>-3854</v>
      </c>
      <c t="n" s="6" r="E6">
        <v>907</v>
      </c>
      <c t="n" s="7" r="F6">
        <v>-11151</v>
      </c>
      <c t="n" s="6" r="H6">
        <v>-12532</v>
      </c>
      <c t="n" s="7" r="I6">
        <v>-464</v>
      </c>
      <c t="n" s="7" r="J6">
        <v>-11938</v>
      </c>
      <c t="n" s="7" r="K6">
        <v>-8786</v>
      </c>
      <c t="n" s="6" r="N6">
        <v>-30640</v>
      </c>
      <c t="n" s="6" r="O6">
        <v>-33720</v>
      </c>
      <c t="n" s="6" r="P6">
        <v>-30399</v>
      </c>
    </row>
    <row spans="1:18" r="7">
      <c t="s" s="4" r="A7">
        <v>477</v>
      </c>
      <c t="n" s="6" r="C7">
        <v>22310</v>
      </c>
      <c t="n" s="6" r="G7">
        <v>17345</v>
      </c>
      <c t="n" s="6" r="H7">
        <v>17345</v>
      </c>
      <c t="n" s="6" r="L7">
        <v>22310</v>
      </c>
      <c t="n" s="6" r="M7">
        <v>22310</v>
      </c>
      <c t="n" s="6" r="N7">
        <v>22310</v>
      </c>
      <c t="n" s="6" r="O7">
        <v>17345</v>
      </c>
    </row>
    <row spans="1:18" r="8">
      <c t="s" s="4" r="A8">
        <v>478</v>
      </c>
      <c t="n" s="6" r="N8">
        <v>2000</v>
      </c>
      <c t="n" s="6" r="O8">
        <v>900</v>
      </c>
    </row>
    <row spans="1:18" r="9">
      <c t="s" s="4" r="A9">
        <v>479</v>
      </c>
      <c t="n" s="6" r="N9">
        <v>6800</v>
      </c>
      <c t="n" s="6" r="O9">
        <v>3300</v>
      </c>
      <c t="n" s="7" r="P9">
        <v>1500</v>
      </c>
    </row>
    <row spans="1:18" r="10">
      <c t="s" s="4" r="A10">
        <v>480</v>
      </c>
      <c t="n" s="7" r="C10">
        <v>500</v>
      </c>
      <c t="n" s="7" r="G10">
        <v>500</v>
      </c>
      <c t="n" s="7" r="H10">
        <v>500</v>
      </c>
      <c t="n" s="7" r="L10">
        <v>500</v>
      </c>
      <c t="n" s="7" r="M10">
        <v>500</v>
      </c>
      <c t="n" s="6" r="N10">
        <v>500</v>
      </c>
      <c t="n" s="7" r="O10">
        <v>500</v>
      </c>
    </row>
    <row spans="1:18" r="11">
      <c t="s" s="4" r="A11">
        <v>481</v>
      </c>
    </row>
    <row spans="1:18" r="12">
      <c t="s" s="3" r="A12">
        <v>473</v>
      </c>
    </row>
    <row spans="1:18" r="13">
      <c t="s" s="4" r="A13">
        <v>482</v>
      </c>
      <c t="s" s="4" r="B13">
        <v>483</v>
      </c>
      <c t="s" s="4" r="F13">
        <v>483</v>
      </c>
    </row>
    <row spans="1:18" r="14">
      <c t="s" s="4" r="A14">
        <v>484</v>
      </c>
      <c t="n" s="7" r="B14">
        <v>37200</v>
      </c>
    </row>
    <row spans="1:18" r="15">
      <c t="s" s="4" r="A15">
        <v>93</v>
      </c>
      <c t="n" s="7" r="B15">
        <v>2400</v>
      </c>
    </row>
    <row spans="1:18" r="16">
      <c t="s" s="4" r="A16">
        <v>475</v>
      </c>
      <c t="n" s="6" r="N16">
        <v>13300</v>
      </c>
    </row>
    <row spans="1:18" r="17">
      <c t="s" s="4" r="A17">
        <v>476</v>
      </c>
      <c t="n" s="7" r="N17">
        <v>2400</v>
      </c>
    </row>
    <row spans="1:18" r="18">
      <c t="s" s="4" r="A18">
        <v>485</v>
      </c>
    </row>
    <row spans="1:18" r="19">
      <c t="s" s="3" r="A19">
        <v>473</v>
      </c>
    </row>
    <row spans="1:18" r="20">
      <c t="s" s="4" r="A20">
        <v>486</v>
      </c>
      <c t="n" s="6" r="C20">
        <v>6</v>
      </c>
      <c t="n" s="6" r="G20">
        <v>9</v>
      </c>
      <c t="n" s="6" r="H20">
        <v>9</v>
      </c>
      <c t="n" s="6" r="L20">
        <v>6</v>
      </c>
      <c t="n" s="6" r="M20">
        <v>6</v>
      </c>
      <c t="n" s="6" r="N20">
        <v>6</v>
      </c>
      <c t="n" s="6" r="O20">
        <v>9</v>
      </c>
    </row>
    <row spans="1:18" r="21">
      <c t="s" s="4" r="A21">
        <v>487</v>
      </c>
      <c t="n" s="7" r="C21">
        <v>493700</v>
      </c>
      <c t="n" s="7" r="G21">
        <v>660000</v>
      </c>
      <c t="n" s="7" r="H21">
        <v>660000</v>
      </c>
      <c t="n" s="7" r="L21">
        <v>493700</v>
      </c>
      <c t="n" s="7" r="M21">
        <v>493700</v>
      </c>
      <c t="n" s="7" r="N21">
        <v>493700</v>
      </c>
      <c t="n" s="7" r="O21">
        <v>660000</v>
      </c>
    </row>
    <row spans="1:18" r="22">
      <c t="s" s="4" r="A22">
        <v>488</v>
      </c>
      <c t="n" s="6" r="N22">
        <v>19900</v>
      </c>
      <c t="n" s="6" r="O22">
        <v>25000</v>
      </c>
    </row>
    <row spans="1:18" r="23">
      <c t="s" s="4" r="A23">
        <v>489</v>
      </c>
      <c t="n" s="7" r="N23">
        <v>15800</v>
      </c>
      <c t="n" s="7" r="O23">
        <v>18300</v>
      </c>
    </row>
    <row spans="1:18" r="24">
      <c t="s" s="4" r="A24">
        <v>490</v>
      </c>
    </row>
    <row spans="1:18" r="25">
      <c t="s" s="3" r="A25">
        <v>473</v>
      </c>
    </row>
    <row spans="1:18" r="26">
      <c t="s" s="4" r="A26">
        <v>487</v>
      </c>
      <c t="n" s="7" r="Q26">
        <v>68925</v>
      </c>
    </row>
    <row spans="1:18" r="27">
      <c t="s" s="4" r="A27">
        <v>482</v>
      </c>
      <c t="s" s="4" r="C27">
        <v>491</v>
      </c>
      <c t="s" s="4" r="L27">
        <v>491</v>
      </c>
      <c t="s" s="4" r="M27">
        <v>491</v>
      </c>
      <c t="s" s="4" r="N27">
        <v>491</v>
      </c>
    </row>
    <row spans="1:18" r="28">
      <c t="s" s="4" r="A28">
        <v>492</v>
      </c>
      <c t="n" s="7" r="C28">
        <v>9900</v>
      </c>
    </row>
    <row spans="1:18" r="29">
      <c t="s" s="4" r="A29">
        <v>493</v>
      </c>
      <c t="n" s="6" r="C29">
        <v>-100</v>
      </c>
    </row>
    <row spans="1:18" r="30">
      <c t="s" s="4" r="A30">
        <v>475</v>
      </c>
      <c t="n" s="7" r="M30">
        <v>44079</v>
      </c>
    </row>
    <row spans="1:18" r="31">
      <c t="s" s="4" r="A31">
        <v>476</v>
      </c>
      <c t="n" s="7" r="M31">
        <v>959</v>
      </c>
    </row>
    <row spans="1:18" r="32">
      <c t="s" s="4" r="A32">
        <v>477</v>
      </c>
      <c t="n" s="7" r="Q32">
        <v>450</v>
      </c>
    </row>
    <row spans="1:18" r="33">
      <c t="s" s="4" r="A33">
        <v>494</v>
      </c>
    </row>
    <row spans="1:18" r="34">
      <c t="s" s="3" r="A34">
        <v>473</v>
      </c>
    </row>
    <row spans="1:18" r="35">
      <c t="s" s="4" r="A35">
        <v>495</v>
      </c>
      <c t="n" s="7" r="C35">
        <v>-100</v>
      </c>
    </row>
    <row spans="1:18" r="36">
      <c t="s" s="4" r="A36">
        <v>496</v>
      </c>
    </row>
    <row spans="1:18" r="37">
      <c t="s" s="3" r="A37">
        <v>473</v>
      </c>
    </row>
    <row spans="1:18" r="38">
      <c t="s" s="4" r="A38">
        <v>482</v>
      </c>
      <c t="s" s="4" r="C38">
        <v>497</v>
      </c>
      <c t="s" s="4" r="L38">
        <v>497</v>
      </c>
      <c t="s" s="4" r="M38">
        <v>497</v>
      </c>
      <c t="s" s="4" r="N38">
        <v>497</v>
      </c>
    </row>
    <row spans="1:18" r="39">
      <c t="s" s="4" r="A39">
        <v>498</v>
      </c>
    </row>
    <row spans="1:18" r="40">
      <c t="s" s="3" r="A40">
        <v>473</v>
      </c>
    </row>
    <row spans="1:18" r="41">
      <c t="s" s="4" r="A41">
        <v>487</v>
      </c>
      <c t="n" s="6" r="E41">
        <v>89642</v>
      </c>
    </row>
    <row spans="1:18" r="42">
      <c t="s" s="4" r="A42">
        <v>492</v>
      </c>
      <c t="n" s="7" r="C42">
        <v>14400</v>
      </c>
    </row>
    <row spans="1:18" r="43">
      <c t="s" s="4" r="A43">
        <v>499</v>
      </c>
      <c t="n" s="6" r="C43">
        <v>-200</v>
      </c>
    </row>
    <row spans="1:18" r="44">
      <c t="s" s="4" r="A44">
        <v>493</v>
      </c>
      <c t="n" s="7" r="C44">
        <v>-200</v>
      </c>
    </row>
    <row spans="1:18" r="45">
      <c t="s" s="4" r="A45">
        <v>475</v>
      </c>
      <c t="n" s="7" r="L45">
        <v>14201</v>
      </c>
    </row>
    <row spans="1:18" r="46">
      <c t="s" s="4" r="A46">
        <v>476</v>
      </c>
      <c t="n" s="7" r="L46">
        <v>-2905</v>
      </c>
    </row>
    <row spans="1:18" r="47">
      <c t="s" s="4" r="A47">
        <v>477</v>
      </c>
      <c t="n" s="7" r="E47">
        <v>0</v>
      </c>
    </row>
    <row spans="1:18" r="48">
      <c t="s" s="4" r="A48">
        <v>500</v>
      </c>
    </row>
    <row spans="1:18" r="49">
      <c t="s" s="3" r="A49">
        <v>473</v>
      </c>
    </row>
    <row spans="1:18" r="50">
      <c t="s" s="4" r="A50">
        <v>487</v>
      </c>
      <c t="n" s="7" r="R50">
        <v>128124</v>
      </c>
    </row>
    <row spans="1:18" r="51">
      <c t="s" s="4" r="A51">
        <v>475</v>
      </c>
      <c t="n" s="6" r="G51">
        <v>10069</v>
      </c>
    </row>
    <row spans="1:18" r="52">
      <c t="s" s="4" r="A52">
        <v>476</v>
      </c>
      <c t="n" s="7" r="G52">
        <v>802</v>
      </c>
    </row>
    <row spans="1:18" r="53">
      <c t="s" s="4" r="A53">
        <v>501</v>
      </c>
    </row>
    <row spans="1:18" r="54">
      <c t="s" s="3" r="A54">
        <v>473</v>
      </c>
    </row>
    <row spans="1:18" r="55">
      <c t="s" s="4" r="A55">
        <v>502</v>
      </c>
      <c t="s" s="4" r="C55">
        <v>483</v>
      </c>
      <c t="s" s="4" r="L55">
        <v>483</v>
      </c>
      <c t="s" s="4" r="M55">
        <v>483</v>
      </c>
      <c t="s" s="4" r="N55">
        <v>483</v>
      </c>
      <c t="s" s="4" r="R55">
        <v>4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03</v>
      </c>
      <c t="s" s="2" r="B1">
        <v>2</v>
      </c>
      <c t="s" s="2" r="C1">
        <v>30</v>
      </c>
    </row>
    <row spans="1:3" r="2">
      <c t="s" s="3" r="A2">
        <v>218</v>
      </c>
    </row>
    <row spans="1:3" r="3">
      <c t="s" s="4" r="A3">
        <v>504</v>
      </c>
      <c t="n" s="7" r="B3">
        <v>1629741</v>
      </c>
      <c t="n" s="7" r="C3">
        <v>1226880</v>
      </c>
    </row>
    <row spans="1:3" r="4">
      <c t="s" s="4" r="A4">
        <v>505</v>
      </c>
      <c t="n" s="6" r="B4">
        <v>371712</v>
      </c>
      <c t="n" s="6" r="C4">
        <v>214522</v>
      </c>
    </row>
    <row spans="1:3" r="5">
      <c t="s" s="4" r="A5">
        <v>506</v>
      </c>
      <c t="n" s="6" r="B5">
        <v>121722</v>
      </c>
      <c t="n" s="6" r="C5">
        <v>88464</v>
      </c>
    </row>
    <row spans="1:3" r="6">
      <c t="s" s="4" r="A6">
        <v>507</v>
      </c>
      <c t="n" s="6" r="B6">
        <v>63456</v>
      </c>
      <c t="n" s="6" r="C6">
        <v>21989</v>
      </c>
    </row>
    <row spans="1:3" r="7">
      <c t="s" s="4" r="A7">
        <v>508</v>
      </c>
      <c t="n" s="6" r="B7">
        <v>22310</v>
      </c>
      <c t="n" s="6" r="C7">
        <v>17345</v>
      </c>
    </row>
    <row spans="1:3" r="8">
      <c t="s" s="4" r="A8">
        <v>32</v>
      </c>
      <c t="n" s="6" r="B8">
        <v>2208941</v>
      </c>
      <c t="n" s="6" r="C8">
        <v>1569200</v>
      </c>
    </row>
    <row spans="1:3" r="9">
      <c t="s" s="4" r="A9">
        <v>509</v>
      </c>
      <c t="n" s="6" r="B9">
        <v>-115639</v>
      </c>
      <c t="n" s="6" r="C9">
        <v>-59903</v>
      </c>
    </row>
    <row spans="1:3" r="10">
      <c t="s" s="4" r="A10">
        <v>34</v>
      </c>
      <c t="n" s="7" r="B10">
        <v>2093302</v>
      </c>
      <c t="n" s="7" r="C10">
        <v>15092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S2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510</v>
      </c>
      <c t="s" s="2" r="B1">
        <v>511</v>
      </c>
      <c t="s" s="2" r="C1">
        <v>4</v>
      </c>
      <c t="s" s="2" r="D1">
        <v>512</v>
      </c>
      <c t="s" s="2" r="E1">
        <v>513</v>
      </c>
      <c t="s" s="2" r="F1">
        <v>514</v>
      </c>
      <c t="s" s="2" r="G1">
        <v>515</v>
      </c>
      <c t="s" s="2" r="H1">
        <v>516</v>
      </c>
      <c t="s" s="2" r="I1">
        <v>517</v>
      </c>
      <c t="s" s="2" r="J1">
        <v>518</v>
      </c>
      <c t="s" s="2" r="K1">
        <v>519</v>
      </c>
      <c t="s" s="2" r="L1">
        <v>520</v>
      </c>
      <c t="s" s="2" r="M1">
        <v>521</v>
      </c>
      <c t="s" s="2" r="N1">
        <v>522</v>
      </c>
      <c t="s" s="2" r="O1">
        <v>523</v>
      </c>
      <c t="s" s="2" r="P1">
        <v>524</v>
      </c>
      <c t="s" s="2" r="Q1">
        <v>2</v>
      </c>
      <c t="s" s="2" r="R1">
        <v>30</v>
      </c>
      <c t="s" s="2" r="S1">
        <v>66</v>
      </c>
    </row>
    <row spans="1:19" r="2">
      <c t="s" s="3" r="A2">
        <v>525</v>
      </c>
    </row>
    <row spans="1:19" r="3">
      <c t="s" s="4" r="A3">
        <v>526</v>
      </c>
      <c t="n" s="7" r="Q3">
        <v>580047</v>
      </c>
      <c t="n" s="7" r="R3">
        <v>660020</v>
      </c>
      <c t="n" s="7" r="S3">
        <v>748983</v>
      </c>
    </row>
    <row spans="1:19" r="4">
      <c t="s" s="3" r="A4">
        <v>527</v>
      </c>
    </row>
    <row spans="1:19" r="5">
      <c t="s" s="4" r="A5">
        <v>508</v>
      </c>
      <c t="n" s="6" r="Q5">
        <v>22310</v>
      </c>
      <c t="n" s="6" r="R5">
        <v>17345</v>
      </c>
    </row>
    <row spans="1:19" r="6">
      <c t="s" s="4" r="A6">
        <v>485</v>
      </c>
    </row>
    <row spans="1:19" r="7">
      <c t="s" s="3" r="A7">
        <v>528</v>
      </c>
    </row>
    <row spans="1:19" r="8">
      <c t="s" s="4" r="A8">
        <v>487</v>
      </c>
      <c t="n" s="7" r="Q8">
        <v>493700</v>
      </c>
      <c t="n" s="7" r="R8">
        <v>660000</v>
      </c>
    </row>
    <row spans="1:19" r="9">
      <c t="s" s="4" r="A9">
        <v>529</v>
      </c>
    </row>
    <row spans="1:19" r="10">
      <c t="s" s="3" r="A10">
        <v>525</v>
      </c>
    </row>
    <row spans="1:19" r="11">
      <c t="s" s="4" r="A11">
        <v>526</v>
      </c>
      <c t="n" s="7" r="G11">
        <v>66176</v>
      </c>
    </row>
    <row spans="1:19" r="12">
      <c t="s" s="3" r="A12">
        <v>527</v>
      </c>
    </row>
    <row spans="1:19" r="13">
      <c t="s" s="4" r="A13">
        <v>505</v>
      </c>
      <c t="n" s="6" r="G13">
        <v>6405</v>
      </c>
    </row>
    <row spans="1:19" r="14">
      <c t="s" s="4" r="A14">
        <v>507</v>
      </c>
      <c t="n" s="6" r="G14">
        <v>57105</v>
      </c>
    </row>
    <row spans="1:19" r="15">
      <c t="s" s="4" r="A15">
        <v>530</v>
      </c>
      <c t="n" s="6" r="G15">
        <v>2846</v>
      </c>
    </row>
    <row spans="1:19" r="16">
      <c t="s" s="4" r="A16">
        <v>508</v>
      </c>
      <c t="n" s="6" r="G16">
        <v>0</v>
      </c>
    </row>
    <row spans="1:19" r="17">
      <c t="s" s="4" r="A17">
        <v>531</v>
      </c>
      <c t="n" s="6" r="G17">
        <v>0</v>
      </c>
    </row>
    <row spans="1:19" r="18">
      <c t="s" s="4" r="A18">
        <v>38</v>
      </c>
      <c t="n" s="6" r="G18">
        <v>97</v>
      </c>
    </row>
    <row spans="1:19" r="19">
      <c t="s" s="4" r="A19">
        <v>40</v>
      </c>
      <c t="n" s="6" r="G19">
        <v>164</v>
      </c>
    </row>
    <row spans="1:19" r="20">
      <c t="s" s="3" r="A20">
        <v>528</v>
      </c>
    </row>
    <row spans="1:19" r="21">
      <c t="s" s="4" r="A21">
        <v>43</v>
      </c>
      <c t="n" s="6" r="G21">
        <v>0</v>
      </c>
    </row>
    <row spans="1:19" r="22">
      <c t="s" s="4" r="A22">
        <v>45</v>
      </c>
      <c t="n" s="6" r="G22">
        <v>-441</v>
      </c>
    </row>
    <row spans="1:19" r="23">
      <c t="s" s="4" r="A23">
        <v>532</v>
      </c>
      <c t="n" s="6" r="G23">
        <v>0</v>
      </c>
    </row>
    <row spans="1:19" r="24">
      <c t="s" s="4" r="A24">
        <v>487</v>
      </c>
      <c t="n" s="7" r="G24">
        <v>66176</v>
      </c>
    </row>
    <row spans="1:19" r="25">
      <c t="s" s="4" r="A25">
        <v>533</v>
      </c>
    </row>
    <row spans="1:19" r="26">
      <c t="s" s="3" r="A26">
        <v>525</v>
      </c>
    </row>
    <row spans="1:19" r="27">
      <c t="s" s="4" r="A27">
        <v>526</v>
      </c>
      <c t="n" s="7" r="F27">
        <v>141738</v>
      </c>
    </row>
    <row spans="1:19" r="28">
      <c t="s" s="3" r="A28">
        <v>527</v>
      </c>
    </row>
    <row spans="1:19" r="29">
      <c t="s" s="4" r="A29">
        <v>505</v>
      </c>
      <c t="n" s="6" r="F29">
        <v>22785</v>
      </c>
    </row>
    <row spans="1:19" r="30">
      <c t="s" s="4" r="A30">
        <v>507</v>
      </c>
      <c t="n" s="6" r="F30">
        <v>112215</v>
      </c>
    </row>
    <row spans="1:19" r="31">
      <c t="s" s="4" r="A31">
        <v>530</v>
      </c>
      <c t="n" s="6" r="F31">
        <v>7379</v>
      </c>
    </row>
    <row spans="1:19" r="32">
      <c t="s" s="4" r="A32">
        <v>508</v>
      </c>
      <c t="n" s="6" r="F32">
        <v>0</v>
      </c>
    </row>
    <row spans="1:19" r="33">
      <c t="s" s="4" r="A33">
        <v>531</v>
      </c>
      <c t="n" s="6" r="F33">
        <v>0</v>
      </c>
    </row>
    <row spans="1:19" r="34">
      <c t="s" s="4" r="A34">
        <v>38</v>
      </c>
      <c t="n" s="6" r="F34">
        <v>94</v>
      </c>
    </row>
    <row spans="1:19" r="35">
      <c t="s" s="4" r="A35">
        <v>40</v>
      </c>
      <c t="n" s="6" r="F35">
        <v>608</v>
      </c>
    </row>
    <row spans="1:19" r="36">
      <c t="s" s="3" r="A36">
        <v>528</v>
      </c>
    </row>
    <row spans="1:19" r="37">
      <c t="s" s="4" r="A37">
        <v>43</v>
      </c>
      <c t="n" s="6" r="F37">
        <v>0</v>
      </c>
    </row>
    <row spans="1:19" r="38">
      <c t="s" s="4" r="A38">
        <v>45</v>
      </c>
      <c t="n" s="6" r="F38">
        <v>-1343</v>
      </c>
    </row>
    <row spans="1:19" r="39">
      <c t="s" s="4" r="A39">
        <v>532</v>
      </c>
      <c t="n" s="6" r="F39">
        <v>0</v>
      </c>
    </row>
    <row spans="1:19" r="40">
      <c t="s" s="4" r="A40">
        <v>487</v>
      </c>
      <c t="n" s="7" r="F40">
        <v>141738</v>
      </c>
    </row>
    <row spans="1:19" r="41">
      <c t="s" s="4" r="A41">
        <v>534</v>
      </c>
    </row>
    <row spans="1:19" r="42">
      <c t="s" s="3" r="A42">
        <v>525</v>
      </c>
    </row>
    <row spans="1:19" r="43">
      <c t="s" s="4" r="A43">
        <v>526</v>
      </c>
      <c t="n" s="7" r="E43">
        <v>58492</v>
      </c>
    </row>
    <row spans="1:19" r="44">
      <c t="s" s="3" r="A44">
        <v>527</v>
      </c>
    </row>
    <row spans="1:19" r="45">
      <c t="s" s="4" r="A45">
        <v>505</v>
      </c>
      <c t="n" s="6" r="E45">
        <v>5700</v>
      </c>
    </row>
    <row spans="1:19" r="46">
      <c t="s" s="4" r="A46">
        <v>507</v>
      </c>
      <c t="n" s="6" r="E46">
        <v>47680</v>
      </c>
    </row>
    <row spans="1:19" r="47">
      <c t="s" s="4" r="A47">
        <v>530</v>
      </c>
      <c t="n" s="6" r="E47">
        <v>4135</v>
      </c>
    </row>
    <row spans="1:19" r="48">
      <c t="s" s="4" r="A48">
        <v>508</v>
      </c>
      <c t="n" s="6" r="E48">
        <v>0</v>
      </c>
    </row>
    <row spans="1:19" r="49">
      <c t="s" s="4" r="A49">
        <v>531</v>
      </c>
      <c t="n" s="6" r="E49">
        <v>720</v>
      </c>
    </row>
    <row spans="1:19" r="50">
      <c t="s" s="4" r="A50">
        <v>38</v>
      </c>
      <c t="n" s="6" r="E50">
        <v>100</v>
      </c>
    </row>
    <row spans="1:19" r="51">
      <c t="s" s="4" r="A51">
        <v>40</v>
      </c>
      <c t="n" s="6" r="E51">
        <v>328</v>
      </c>
    </row>
    <row spans="1:19" r="52">
      <c t="s" s="3" r="A52">
        <v>528</v>
      </c>
    </row>
    <row spans="1:19" r="53">
      <c t="s" s="4" r="A53">
        <v>43</v>
      </c>
      <c t="n" s="6" r="E53">
        <v>0</v>
      </c>
    </row>
    <row spans="1:19" r="54">
      <c t="s" s="4" r="A54">
        <v>45</v>
      </c>
      <c t="n" s="6" r="E54">
        <v>-171</v>
      </c>
    </row>
    <row spans="1:19" r="55">
      <c t="s" s="4" r="A55">
        <v>532</v>
      </c>
      <c t="n" s="6" r="E55">
        <v>0</v>
      </c>
    </row>
    <row spans="1:19" r="56">
      <c t="s" s="4" r="A56">
        <v>487</v>
      </c>
      <c t="n" s="7" r="E56">
        <v>58492</v>
      </c>
    </row>
    <row spans="1:19" r="57">
      <c t="s" s="4" r="A57">
        <v>535</v>
      </c>
    </row>
    <row spans="1:19" r="58">
      <c t="s" s="3" r="A58">
        <v>525</v>
      </c>
    </row>
    <row spans="1:19" r="59">
      <c t="s" s="4" r="A59">
        <v>526</v>
      </c>
      <c t="n" s="7" r="D59">
        <v>68925</v>
      </c>
    </row>
    <row spans="1:19" r="60">
      <c t="s" s="3" r="A60">
        <v>527</v>
      </c>
    </row>
    <row spans="1:19" r="61">
      <c t="s" s="4" r="A61">
        <v>505</v>
      </c>
      <c t="n" s="6" r="D61">
        <v>117200</v>
      </c>
    </row>
    <row spans="1:19" r="62">
      <c t="s" s="4" r="A62">
        <v>507</v>
      </c>
      <c t="n" s="6" r="D62">
        <v>154182</v>
      </c>
    </row>
    <row spans="1:19" r="63">
      <c t="s" s="4" r="A63">
        <v>530</v>
      </c>
      <c t="n" s="6" r="D63">
        <v>9907</v>
      </c>
    </row>
    <row spans="1:19" r="64">
      <c t="s" s="4" r="A64">
        <v>508</v>
      </c>
      <c t="n" s="6" r="D64">
        <v>450</v>
      </c>
    </row>
    <row spans="1:19" r="65">
      <c t="s" s="4" r="A65">
        <v>531</v>
      </c>
      <c t="n" s="6" r="D65">
        <v>33200</v>
      </c>
    </row>
    <row spans="1:19" r="66">
      <c t="s" s="4" r="A66">
        <v>38</v>
      </c>
      <c t="n" s="6" r="D66">
        <v>7957</v>
      </c>
    </row>
    <row spans="1:19" r="67">
      <c t="s" s="4" r="A67">
        <v>40</v>
      </c>
      <c t="n" s="6" r="D67">
        <v>1703</v>
      </c>
    </row>
    <row spans="1:19" r="68">
      <c t="s" s="3" r="A68">
        <v>528</v>
      </c>
    </row>
    <row spans="1:19" r="69">
      <c t="s" s="4" r="A69">
        <v>43</v>
      </c>
      <c t="n" s="6" r="D69">
        <v>-171500</v>
      </c>
    </row>
    <row spans="1:19" r="70">
      <c t="s" s="4" r="A70">
        <v>45</v>
      </c>
      <c t="n" s="6" r="D70">
        <v>-12935</v>
      </c>
    </row>
    <row spans="1:19" r="71">
      <c t="s" s="4" r="A71">
        <v>532</v>
      </c>
      <c t="n" s="6" r="D71">
        <v>-71239</v>
      </c>
    </row>
    <row spans="1:19" r="72">
      <c t="s" s="4" r="A72">
        <v>487</v>
      </c>
      <c t="n" s="7" r="D72">
        <v>68925</v>
      </c>
    </row>
    <row spans="1:19" r="73">
      <c t="s" s="4" r="A73">
        <v>536</v>
      </c>
    </row>
    <row spans="1:19" r="74">
      <c t="s" s="3" r="A74">
        <v>525</v>
      </c>
    </row>
    <row spans="1:19" r="75">
      <c t="s" s="4" r="A75">
        <v>526</v>
      </c>
      <c t="n" s="7" r="C75">
        <v>89642</v>
      </c>
    </row>
    <row spans="1:19" r="76">
      <c t="s" s="3" r="A76">
        <v>527</v>
      </c>
    </row>
    <row spans="1:19" r="77">
      <c t="s" s="4" r="A77">
        <v>505</v>
      </c>
      <c t="n" s="6" r="C77">
        <v>22100</v>
      </c>
    </row>
    <row spans="1:19" r="78">
      <c t="s" s="4" r="A78">
        <v>507</v>
      </c>
      <c t="n" s="6" r="C78">
        <v>74422</v>
      </c>
    </row>
    <row spans="1:19" r="79">
      <c t="s" s="4" r="A79">
        <v>530</v>
      </c>
      <c t="n" s="6" r="C79">
        <v>3484</v>
      </c>
    </row>
    <row spans="1:19" r="80">
      <c t="s" s="4" r="A80">
        <v>508</v>
      </c>
      <c t="n" s="6" r="C80">
        <v>0</v>
      </c>
    </row>
    <row spans="1:19" r="81">
      <c t="s" s="4" r="A81">
        <v>531</v>
      </c>
      <c t="n" s="6" r="C81">
        <v>7500</v>
      </c>
    </row>
    <row spans="1:19" r="82">
      <c t="s" s="4" r="A82">
        <v>38</v>
      </c>
      <c t="n" s="6" r="C82">
        <v>2894</v>
      </c>
    </row>
    <row spans="1:19" r="83">
      <c t="s" s="4" r="A83">
        <v>40</v>
      </c>
      <c t="n" s="6" r="C83">
        <v>637</v>
      </c>
    </row>
    <row spans="1:19" r="84">
      <c t="s" s="3" r="A84">
        <v>528</v>
      </c>
    </row>
    <row spans="1:19" r="85">
      <c t="s" s="4" r="A85">
        <v>43</v>
      </c>
      <c t="n" s="6" r="C85">
        <v>0</v>
      </c>
    </row>
    <row spans="1:19" r="86">
      <c t="s" s="4" r="A86">
        <v>45</v>
      </c>
      <c t="n" s="6" r="C86">
        <v>-6274</v>
      </c>
    </row>
    <row spans="1:19" r="87">
      <c t="s" s="4" r="A87">
        <v>532</v>
      </c>
      <c t="n" s="6" r="C87">
        <v>-15121</v>
      </c>
    </row>
    <row spans="1:19" r="88">
      <c t="s" s="4" r="A88">
        <v>487</v>
      </c>
      <c t="n" s="7" r="C88">
        <v>89642</v>
      </c>
    </row>
    <row spans="1:19" r="89">
      <c t="s" s="4" r="A89">
        <v>537</v>
      </c>
    </row>
    <row spans="1:19" r="90">
      <c t="s" s="3" r="A90">
        <v>525</v>
      </c>
    </row>
    <row spans="1:19" r="91">
      <c t="s" s="4" r="A91">
        <v>526</v>
      </c>
      <c t="n" s="7" r="B91">
        <v>68714</v>
      </c>
    </row>
    <row spans="1:19" r="92">
      <c t="s" s="3" r="A92">
        <v>527</v>
      </c>
    </row>
    <row spans="1:19" r="93">
      <c t="s" s="4" r="A93">
        <v>505</v>
      </c>
      <c t="n" s="6" r="B93">
        <v>9400</v>
      </c>
    </row>
    <row spans="1:19" r="94">
      <c t="s" s="4" r="A94">
        <v>507</v>
      </c>
      <c t="n" s="6" r="B94">
        <v>57989</v>
      </c>
    </row>
    <row spans="1:19" r="95">
      <c t="s" s="4" r="A95">
        <v>530</v>
      </c>
      <c t="n" s="6" r="B95">
        <v>1200</v>
      </c>
    </row>
    <row spans="1:19" r="96">
      <c t="s" s="4" r="A96">
        <v>508</v>
      </c>
      <c t="n" s="6" r="B96">
        <v>0</v>
      </c>
    </row>
    <row spans="1:19" r="97">
      <c t="s" s="4" r="A97">
        <v>531</v>
      </c>
      <c t="n" s="6" r="B97">
        <v>0</v>
      </c>
    </row>
    <row spans="1:19" r="98">
      <c t="s" s="4" r="A98">
        <v>38</v>
      </c>
      <c t="n" s="6" r="B98">
        <v>66</v>
      </c>
    </row>
    <row spans="1:19" r="99">
      <c t="s" s="4" r="A99">
        <v>40</v>
      </c>
      <c t="n" s="6" r="B99">
        <v>284</v>
      </c>
    </row>
    <row spans="1:19" r="100">
      <c t="s" s="3" r="A100">
        <v>528</v>
      </c>
    </row>
    <row spans="1:19" r="101">
      <c t="s" s="4" r="A101">
        <v>43</v>
      </c>
      <c t="n" s="6" r="B101">
        <v>0</v>
      </c>
    </row>
    <row spans="1:19" r="102">
      <c t="s" s="4" r="A102">
        <v>45</v>
      </c>
      <c t="n" s="6" r="B102">
        <v>-225</v>
      </c>
    </row>
    <row spans="1:19" r="103">
      <c t="s" s="4" r="A103">
        <v>532</v>
      </c>
      <c t="n" s="6" r="B103">
        <v>0</v>
      </c>
    </row>
    <row spans="1:19" r="104">
      <c t="s" s="4" r="A104">
        <v>487</v>
      </c>
      <c t="n" s="7" r="B104">
        <v>68714</v>
      </c>
    </row>
    <row spans="1:19" r="105">
      <c t="s" s="4" r="A105">
        <v>538</v>
      </c>
    </row>
    <row spans="1:19" r="106">
      <c t="s" s="3" r="A106">
        <v>525</v>
      </c>
    </row>
    <row spans="1:19" r="107">
      <c t="s" s="4" r="A107">
        <v>526</v>
      </c>
      <c t="n" s="7" r="P107">
        <v>86673</v>
      </c>
    </row>
    <row spans="1:19" r="108">
      <c t="s" s="3" r="A108">
        <v>527</v>
      </c>
    </row>
    <row spans="1:19" r="109">
      <c t="s" s="4" r="A109">
        <v>505</v>
      </c>
      <c t="n" s="6" r="P109">
        <v>9100</v>
      </c>
    </row>
    <row spans="1:19" r="110">
      <c t="s" s="4" r="A110">
        <v>507</v>
      </c>
      <c t="n" s="6" r="P110">
        <v>73700</v>
      </c>
    </row>
    <row spans="1:19" r="111">
      <c t="s" s="4" r="A111">
        <v>530</v>
      </c>
      <c t="n" s="6" r="P111">
        <v>4187</v>
      </c>
    </row>
    <row spans="1:19" r="112">
      <c t="s" s="4" r="A112">
        <v>38</v>
      </c>
      <c t="n" s="6" r="P112">
        <v>98</v>
      </c>
    </row>
    <row spans="1:19" r="113">
      <c t="s" s="4" r="A113">
        <v>40</v>
      </c>
      <c t="n" s="6" r="P113">
        <v>179</v>
      </c>
    </row>
    <row spans="1:19" r="114">
      <c t="s" s="3" r="A114">
        <v>528</v>
      </c>
    </row>
    <row spans="1:19" r="115">
      <c t="s" s="4" r="A115">
        <v>45</v>
      </c>
      <c t="n" s="6" r="P115">
        <v>-591</v>
      </c>
    </row>
    <row spans="1:19" r="116">
      <c t="s" s="4" r="A116">
        <v>532</v>
      </c>
      <c t="n" s="6" r="P116">
        <v>0</v>
      </c>
    </row>
    <row spans="1:19" r="117">
      <c t="s" s="4" r="A117">
        <v>487</v>
      </c>
      <c t="n" s="7" r="P117">
        <v>86673</v>
      </c>
    </row>
    <row spans="1:19" r="118">
      <c t="s" s="4" r="A118">
        <v>539</v>
      </c>
    </row>
    <row spans="1:19" r="119">
      <c t="s" s="3" r="A119">
        <v>525</v>
      </c>
    </row>
    <row spans="1:19" r="120">
      <c t="s" s="4" r="A120">
        <v>526</v>
      </c>
      <c t="n" s="7" r="O120">
        <v>87443</v>
      </c>
    </row>
    <row spans="1:19" r="121">
      <c t="s" s="3" r="A121">
        <v>527</v>
      </c>
    </row>
    <row spans="1:19" r="122">
      <c t="s" s="4" r="A122">
        <v>505</v>
      </c>
      <c t="n" s="6" r="O122">
        <v>0</v>
      </c>
    </row>
    <row spans="1:19" r="123">
      <c t="s" s="4" r="A123">
        <v>507</v>
      </c>
      <c t="n" s="6" r="O123">
        <v>87437</v>
      </c>
    </row>
    <row spans="1:19" r="124">
      <c t="s" s="4" r="A124">
        <v>530</v>
      </c>
      <c t="n" s="6" r="O124">
        <v>3968</v>
      </c>
    </row>
    <row spans="1:19" r="125">
      <c t="s" s="4" r="A125">
        <v>38</v>
      </c>
      <c t="n" s="6" r="O125">
        <v>0</v>
      </c>
    </row>
    <row spans="1:19" r="126">
      <c t="s" s="4" r="A126">
        <v>40</v>
      </c>
      <c t="n" s="6" r="O126">
        <v>368</v>
      </c>
    </row>
    <row spans="1:19" r="127">
      <c t="s" s="3" r="A127">
        <v>528</v>
      </c>
    </row>
    <row spans="1:19" r="128">
      <c t="s" s="4" r="A128">
        <v>45</v>
      </c>
      <c t="n" s="6" r="O128">
        <v>-4330</v>
      </c>
    </row>
    <row spans="1:19" r="129">
      <c t="s" s="4" r="A129">
        <v>532</v>
      </c>
      <c t="n" s="6" r="O129">
        <v>0</v>
      </c>
    </row>
    <row spans="1:19" r="130">
      <c t="s" s="4" r="A130">
        <v>487</v>
      </c>
      <c t="n" s="7" r="O130">
        <v>87443</v>
      </c>
    </row>
    <row spans="1:19" r="131">
      <c t="s" s="4" r="A131">
        <v>540</v>
      </c>
    </row>
    <row spans="1:19" r="132">
      <c t="s" s="3" r="A132">
        <v>525</v>
      </c>
    </row>
    <row spans="1:19" r="133">
      <c t="s" s="4" r="A133">
        <v>526</v>
      </c>
      <c t="n" s="7" r="N133">
        <v>90220</v>
      </c>
    </row>
    <row spans="1:19" r="134">
      <c t="s" s="3" r="A134">
        <v>527</v>
      </c>
    </row>
    <row spans="1:19" r="135">
      <c t="s" s="4" r="A135">
        <v>505</v>
      </c>
      <c t="n" s="6" r="N135">
        <v>18210</v>
      </c>
    </row>
    <row spans="1:19" r="136">
      <c t="s" s="4" r="A136">
        <v>507</v>
      </c>
      <c t="n" s="6" r="N136">
        <v>78703</v>
      </c>
    </row>
    <row spans="1:19" r="137">
      <c t="s" s="4" r="A137">
        <v>530</v>
      </c>
      <c t="n" s="6" r="N137">
        <v>1983</v>
      </c>
    </row>
    <row spans="1:19" r="138">
      <c t="s" s="4" r="A138">
        <v>38</v>
      </c>
      <c t="n" s="6" r="N138">
        <v>92</v>
      </c>
    </row>
    <row spans="1:19" r="139">
      <c t="s" s="4" r="A139">
        <v>40</v>
      </c>
      <c t="n" s="6" r="N139">
        <v>373</v>
      </c>
    </row>
    <row spans="1:19" r="140">
      <c t="s" s="3" r="A140">
        <v>528</v>
      </c>
    </row>
    <row spans="1:19" r="141">
      <c t="s" s="4" r="A141">
        <v>45</v>
      </c>
      <c t="n" s="6" r="N141">
        <v>-1255</v>
      </c>
    </row>
    <row spans="1:19" r="142">
      <c t="s" s="4" r="A142">
        <v>532</v>
      </c>
      <c t="n" s="6" r="N142">
        <v>-7886</v>
      </c>
    </row>
    <row spans="1:19" r="143">
      <c t="s" s="4" r="A143">
        <v>487</v>
      </c>
      <c t="n" s="7" r="N143">
        <v>90220</v>
      </c>
    </row>
    <row spans="1:19" r="144">
      <c t="s" s="4" r="A144">
        <v>541</v>
      </c>
    </row>
    <row spans="1:19" r="145">
      <c t="s" s="3" r="A145">
        <v>525</v>
      </c>
    </row>
    <row spans="1:19" r="146">
      <c t="s" s="4" r="A146">
        <v>526</v>
      </c>
      <c t="n" s="7" r="M146">
        <v>61794</v>
      </c>
    </row>
    <row spans="1:19" r="147">
      <c t="s" s="3" r="A147">
        <v>527</v>
      </c>
    </row>
    <row spans="1:19" r="148">
      <c t="s" s="4" r="A148">
        <v>505</v>
      </c>
      <c t="n" s="6" r="M148">
        <v>11500</v>
      </c>
    </row>
    <row spans="1:19" r="149">
      <c t="s" s="4" r="A149">
        <v>507</v>
      </c>
      <c t="n" s="6" r="M149">
        <v>46149</v>
      </c>
    </row>
    <row spans="1:19" r="150">
      <c t="s" s="4" r="A150">
        <v>530</v>
      </c>
      <c t="n" s="6" r="M150">
        <v>4237</v>
      </c>
    </row>
    <row spans="1:19" r="151">
      <c t="s" s="4" r="A151">
        <v>38</v>
      </c>
      <c t="n" s="6" r="M151">
        <v>55</v>
      </c>
    </row>
    <row spans="1:19" r="152">
      <c t="s" s="4" r="A152">
        <v>40</v>
      </c>
      <c t="n" s="6" r="M152">
        <v>295</v>
      </c>
    </row>
    <row spans="1:19" r="153">
      <c t="s" s="3" r="A153">
        <v>528</v>
      </c>
    </row>
    <row spans="1:19" r="154">
      <c t="s" s="4" r="A154">
        <v>45</v>
      </c>
      <c t="n" s="6" r="M154">
        <v>-442</v>
      </c>
    </row>
    <row spans="1:19" r="155">
      <c t="s" s="4" r="A155">
        <v>532</v>
      </c>
      <c t="n" s="6" r="M155">
        <v>0</v>
      </c>
    </row>
    <row spans="1:19" r="156">
      <c t="s" s="4" r="A156">
        <v>487</v>
      </c>
      <c t="n" s="7" r="M156">
        <v>61794</v>
      </c>
    </row>
    <row spans="1:19" r="157">
      <c t="s" s="4" r="A157">
        <v>542</v>
      </c>
    </row>
    <row spans="1:19" r="158">
      <c t="s" s="3" r="A158">
        <v>525</v>
      </c>
    </row>
    <row spans="1:19" r="159">
      <c t="s" s="4" r="A159">
        <v>526</v>
      </c>
      <c t="n" s="7" r="L159">
        <v>81262</v>
      </c>
    </row>
    <row spans="1:19" r="160">
      <c t="s" s="3" r="A160">
        <v>527</v>
      </c>
    </row>
    <row spans="1:19" r="161">
      <c t="s" s="4" r="A161">
        <v>505</v>
      </c>
      <c t="n" s="6" r="L161">
        <v>5663</v>
      </c>
    </row>
    <row spans="1:19" r="162">
      <c t="s" s="4" r="A162">
        <v>507</v>
      </c>
      <c t="n" s="6" r="L162">
        <v>71598</v>
      </c>
    </row>
    <row spans="1:19" r="163">
      <c t="s" s="4" r="A163">
        <v>530</v>
      </c>
      <c t="n" s="6" r="L163">
        <v>4228</v>
      </c>
    </row>
    <row spans="1:19" r="164">
      <c t="s" s="4" r="A164">
        <v>38</v>
      </c>
      <c t="n" s="6" r="L164">
        <v>0</v>
      </c>
    </row>
    <row spans="1:19" r="165">
      <c t="s" s="4" r="A165">
        <v>40</v>
      </c>
      <c t="n" s="6" r="L165">
        <v>362</v>
      </c>
    </row>
    <row spans="1:19" r="166">
      <c t="s" s="3" r="A166">
        <v>528</v>
      </c>
    </row>
    <row spans="1:19" r="167">
      <c t="s" s="4" r="A167">
        <v>45</v>
      </c>
      <c t="n" s="6" r="L167">
        <v>-589</v>
      </c>
    </row>
    <row spans="1:19" r="168">
      <c t="s" s="4" r="A168">
        <v>532</v>
      </c>
      <c t="n" s="6" r="L168">
        <v>0</v>
      </c>
    </row>
    <row spans="1:19" r="169">
      <c t="s" s="4" r="A169">
        <v>487</v>
      </c>
      <c t="n" s="7" r="L169">
        <v>81262</v>
      </c>
    </row>
    <row spans="1:19" r="170">
      <c t="s" s="4" r="A170">
        <v>543</v>
      </c>
    </row>
    <row spans="1:19" r="171">
      <c t="s" s="3" r="A171">
        <v>525</v>
      </c>
    </row>
    <row spans="1:19" r="172">
      <c t="s" s="4" r="A172">
        <v>526</v>
      </c>
      <c t="n" s="7" r="K172">
        <v>128124</v>
      </c>
    </row>
    <row spans="1:19" r="173">
      <c t="s" s="3" r="A173">
        <v>527</v>
      </c>
    </row>
    <row spans="1:19" r="174">
      <c t="s" s="4" r="A174">
        <v>505</v>
      </c>
      <c t="n" s="6" r="K174">
        <v>26400</v>
      </c>
    </row>
    <row spans="1:19" r="175">
      <c t="s" s="4" r="A175">
        <v>507</v>
      </c>
      <c t="n" s="6" r="K175">
        <v>94375</v>
      </c>
    </row>
    <row spans="1:19" r="176">
      <c t="s" s="4" r="A176">
        <v>530</v>
      </c>
      <c t="n" s="6" r="K176">
        <v>8830</v>
      </c>
    </row>
    <row spans="1:19" r="177">
      <c t="s" s="4" r="A177">
        <v>38</v>
      </c>
      <c t="n" s="6" r="K177">
        <v>382</v>
      </c>
    </row>
    <row spans="1:19" r="178">
      <c t="s" s="4" r="A178">
        <v>40</v>
      </c>
      <c t="n" s="6" r="K178">
        <v>1228</v>
      </c>
    </row>
    <row spans="1:19" r="179">
      <c t="s" s="3" r="A179">
        <v>528</v>
      </c>
    </row>
    <row spans="1:19" r="180">
      <c t="s" s="4" r="A180">
        <v>45</v>
      </c>
      <c t="n" s="6" r="K180">
        <v>-3091</v>
      </c>
    </row>
    <row spans="1:19" r="181">
      <c t="s" s="4" r="A181">
        <v>532</v>
      </c>
      <c t="n" s="6" r="K181">
        <v>0</v>
      </c>
    </row>
    <row spans="1:19" r="182">
      <c t="s" s="4" r="A182">
        <v>487</v>
      </c>
      <c t="n" s="7" r="K182">
        <v>128124</v>
      </c>
    </row>
    <row spans="1:19" r="183">
      <c t="s" s="4" r="A183">
        <v>544</v>
      </c>
    </row>
    <row spans="1:19" r="184">
      <c t="s" s="3" r="A184">
        <v>525</v>
      </c>
    </row>
    <row spans="1:19" r="185">
      <c t="s" s="4" r="A185">
        <v>526</v>
      </c>
      <c t="n" s="7" r="J185">
        <v>37052</v>
      </c>
    </row>
    <row spans="1:19" r="186">
      <c t="s" s="3" r="A186">
        <v>527</v>
      </c>
    </row>
    <row spans="1:19" r="187">
      <c t="s" s="4" r="A187">
        <v>505</v>
      </c>
      <c t="n" s="6" r="J187">
        <v>9800</v>
      </c>
    </row>
    <row spans="1:19" r="188">
      <c t="s" s="4" r="A188">
        <v>507</v>
      </c>
      <c t="n" s="6" r="J188">
        <v>23677</v>
      </c>
    </row>
    <row spans="1:19" r="189">
      <c t="s" s="4" r="A189">
        <v>530</v>
      </c>
      <c t="n" s="6" r="J189">
        <v>4251</v>
      </c>
    </row>
    <row spans="1:19" r="190">
      <c t="s" s="4" r="A190">
        <v>38</v>
      </c>
      <c t="n" s="6" r="J190">
        <v>1</v>
      </c>
    </row>
    <row spans="1:19" r="191">
      <c t="s" s="4" r="A191">
        <v>40</v>
      </c>
      <c t="n" s="6" r="J191">
        <v>336</v>
      </c>
    </row>
    <row spans="1:19" r="192">
      <c t="s" s="3" r="A192">
        <v>528</v>
      </c>
    </row>
    <row spans="1:19" r="193">
      <c t="s" s="4" r="A193">
        <v>45</v>
      </c>
      <c t="n" s="6" r="J193">
        <v>-1013</v>
      </c>
    </row>
    <row spans="1:19" r="194">
      <c t="s" s="4" r="A194">
        <v>532</v>
      </c>
      <c t="n" s="6" r="J194">
        <v>0</v>
      </c>
    </row>
    <row spans="1:19" r="195">
      <c t="s" s="4" r="A195">
        <v>487</v>
      </c>
      <c t="n" s="7" r="J195">
        <v>37052</v>
      </c>
    </row>
    <row spans="1:19" r="196">
      <c t="s" s="4" r="A196">
        <v>545</v>
      </c>
    </row>
    <row spans="1:19" r="197">
      <c t="s" s="3" r="A197">
        <v>525</v>
      </c>
    </row>
    <row spans="1:19" r="198">
      <c t="s" s="4" r="A198">
        <v>526</v>
      </c>
      <c t="n" s="7" r="I198">
        <v>22922</v>
      </c>
    </row>
    <row spans="1:19" r="199">
      <c t="s" s="3" r="A199">
        <v>527</v>
      </c>
    </row>
    <row spans="1:19" r="200">
      <c t="s" s="4" r="A200">
        <v>505</v>
      </c>
      <c t="n" s="6" r="I200">
        <v>4300</v>
      </c>
    </row>
    <row spans="1:19" r="201">
      <c t="s" s="4" r="A201">
        <v>507</v>
      </c>
      <c t="n" s="6" r="I201">
        <v>17753</v>
      </c>
    </row>
    <row spans="1:19" r="202">
      <c t="s" s="4" r="A202">
        <v>530</v>
      </c>
      <c t="n" s="6" r="I202">
        <v>739</v>
      </c>
    </row>
    <row spans="1:19" r="203">
      <c t="s" s="4" r="A203">
        <v>38</v>
      </c>
      <c t="n" s="6" r="I203">
        <v>30</v>
      </c>
    </row>
    <row spans="1:19" r="204">
      <c t="s" s="4" r="A204">
        <v>40</v>
      </c>
      <c t="n" s="6" r="I204">
        <v>146</v>
      </c>
    </row>
    <row spans="1:19" r="205">
      <c t="s" s="3" r="A205">
        <v>528</v>
      </c>
    </row>
    <row spans="1:19" r="206">
      <c t="s" s="4" r="A206">
        <v>45</v>
      </c>
      <c t="n" s="6" r="I206">
        <v>-46</v>
      </c>
    </row>
    <row spans="1:19" r="207">
      <c t="s" s="4" r="A207">
        <v>532</v>
      </c>
      <c t="n" s="6" r="I207">
        <v>0</v>
      </c>
    </row>
    <row spans="1:19" r="208">
      <c t="s" s="4" r="A208">
        <v>487</v>
      </c>
      <c t="n" s="7" r="I208">
        <v>22922</v>
      </c>
    </row>
    <row spans="1:19" r="209">
      <c t="s" s="4" r="A209">
        <v>546</v>
      </c>
    </row>
    <row spans="1:19" r="210">
      <c t="s" s="3" r="A210">
        <v>525</v>
      </c>
    </row>
    <row spans="1:19" r="211">
      <c t="s" s="4" r="A211">
        <v>526</v>
      </c>
      <c t="n" s="7" r="H211">
        <v>56644</v>
      </c>
    </row>
    <row spans="1:19" r="212">
      <c t="s" s="3" r="A212">
        <v>527</v>
      </c>
    </row>
    <row spans="1:19" r="213">
      <c t="s" s="4" r="A213">
        <v>505</v>
      </c>
      <c t="n" s="6" r="H213">
        <v>5100</v>
      </c>
    </row>
    <row spans="1:19" r="214">
      <c t="s" s="4" r="A214">
        <v>507</v>
      </c>
      <c t="n" s="6" r="H214">
        <v>48748</v>
      </c>
    </row>
    <row spans="1:19" r="215">
      <c t="s" s="4" r="A215">
        <v>530</v>
      </c>
      <c t="n" s="6" r="H215">
        <v>2750</v>
      </c>
    </row>
    <row spans="1:19" r="216">
      <c t="s" s="4" r="A216">
        <v>38</v>
      </c>
      <c t="n" s="6" r="H216">
        <v>27</v>
      </c>
    </row>
    <row spans="1:19" r="217">
      <c t="s" s="4" r="A217">
        <v>40</v>
      </c>
      <c t="n" s="6" r="H217">
        <v>292</v>
      </c>
    </row>
    <row spans="1:19" r="218">
      <c t="s" s="3" r="A218">
        <v>528</v>
      </c>
    </row>
    <row spans="1:19" r="219">
      <c t="s" s="4" r="A219">
        <v>45</v>
      </c>
      <c t="n" s="6" r="H219">
        <v>-273</v>
      </c>
    </row>
    <row spans="1:19" r="220">
      <c t="s" s="4" r="A220">
        <v>532</v>
      </c>
      <c t="n" s="6" r="H220">
        <v>0</v>
      </c>
    </row>
    <row spans="1:19" r="221">
      <c t="s" s="4" r="A221">
        <v>487</v>
      </c>
      <c t="n" s="7" r="H221">
        <v>566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A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5"/>
    <col customWidth="1" max="18" min="18" width="14"/>
    <col customWidth="1" max="19" min="19" width="14"/>
    <col customWidth="1" max="20" min="20" width="14"/>
    <col customWidth="1" max="21" min="21" width="15"/>
    <col customWidth="1" max="22" min="22" width="15"/>
    <col customWidth="1" max="23" min="23" width="14"/>
    <col customWidth="1" max="24" min="24" width="16"/>
    <col customWidth="1" max="25" min="25" width="16"/>
    <col customWidth="1" max="26" min="26" width="14"/>
    <col customWidth="1" max="27" min="27" width="14"/>
  </cols>
  <sheetData>
    <row spans="1:27" r="1">
      <c t="s" s="1" r="A1">
        <v>547</v>
      </c>
      <c t="s" s="2" r="B1">
        <v>548</v>
      </c>
      <c t="s" s="2" r="D1">
        <v>549</v>
      </c>
      <c t="s" s="2" r="F1">
        <v>157</v>
      </c>
      <c t="s" s="2" r="O1">
        <v>550</v>
      </c>
      <c t="s" s="2" r="Q1">
        <v>551</v>
      </c>
      <c t="s" s="2" r="U1">
        <v>552</v>
      </c>
      <c t="s" s="2" r="V1">
        <v>553</v>
      </c>
      <c t="s" s="2" r="X1">
        <v>554</v>
      </c>
      <c t="s" s="2" r="Y1">
        <v>1</v>
      </c>
    </row>
    <row spans="1:27" r="2">
      <c t="s" s="2" r="B2">
        <v>2</v>
      </c>
      <c t="s" s="2" r="C2">
        <v>30</v>
      </c>
      <c t="s" s="2" r="D2">
        <v>30</v>
      </c>
      <c t="s" s="2" r="E2">
        <v>30</v>
      </c>
      <c t="s" s="2" r="F2">
        <v>2</v>
      </c>
      <c t="s" s="2" r="G2">
        <v>555</v>
      </c>
      <c t="s" s="2" r="H2">
        <v>4</v>
      </c>
      <c t="s" s="2" r="I2">
        <v>556</v>
      </c>
      <c t="s" s="2" r="J2">
        <v>30</v>
      </c>
      <c t="s" s="2" r="K2">
        <v>30</v>
      </c>
      <c t="s" s="2" r="L2">
        <v>400</v>
      </c>
      <c t="s" s="2" r="M2">
        <v>557</v>
      </c>
      <c t="s" s="2" r="N2">
        <v>558</v>
      </c>
      <c t="s" s="2" r="O2">
        <v>2</v>
      </c>
      <c t="s" s="2" r="P2">
        <v>30</v>
      </c>
      <c t="s" s="2" r="Q2">
        <v>2</v>
      </c>
      <c t="s" s="2" r="R2">
        <v>30</v>
      </c>
      <c t="s" s="2" r="S2">
        <v>30</v>
      </c>
      <c t="s" s="2" r="T2">
        <v>30</v>
      </c>
      <c t="s" s="2" r="U2">
        <v>2</v>
      </c>
      <c t="s" s="2" r="V2">
        <v>2</v>
      </c>
      <c t="s" s="2" r="W2">
        <v>30</v>
      </c>
      <c t="s" s="2" r="X2">
        <v>2</v>
      </c>
      <c t="s" s="2" r="Y2">
        <v>2</v>
      </c>
      <c t="s" s="2" r="Z2">
        <v>30</v>
      </c>
      <c t="s" s="2" r="AA2">
        <v>66</v>
      </c>
    </row>
    <row spans="1:27" r="3">
      <c t="s" s="3" r="A3">
        <v>559</v>
      </c>
    </row>
    <row spans="1:27" r="4">
      <c t="s" s="4" r="A4">
        <v>475</v>
      </c>
      <c t="n" s="7" r="F4">
        <v>146483</v>
      </c>
      <c t="n" s="7" r="G4">
        <v>149642</v>
      </c>
      <c t="n" s="7" r="H4">
        <v>136191</v>
      </c>
      <c t="n" s="7" r="I4">
        <v>109787</v>
      </c>
      <c t="n" s="7" r="K4">
        <v>104406</v>
      </c>
      <c t="n" s="7" r="L4">
        <v>97131</v>
      </c>
      <c t="n" s="7" r="M4">
        <v>86857</v>
      </c>
      <c t="n" s="7" r="N4">
        <v>59685</v>
      </c>
      <c t="n" s="7" r="Y4">
        <v>542103</v>
      </c>
      <c t="n" s="7" r="Z4">
        <v>348079</v>
      </c>
      <c t="n" s="7" r="AA4">
        <v>122223</v>
      </c>
    </row>
    <row spans="1:27" r="5">
      <c t="s" s="4" r="A5">
        <v>476</v>
      </c>
      <c t="n" s="7" r="F5">
        <v>-16542</v>
      </c>
      <c t="n" s="7" r="G5">
        <v>-3854</v>
      </c>
      <c t="n" s="7" r="H5">
        <v>907</v>
      </c>
      <c t="n" s="7" r="I5">
        <v>-11151</v>
      </c>
      <c t="n" s="7" r="K5">
        <v>-12532</v>
      </c>
      <c t="n" s="7" r="L5">
        <v>-464</v>
      </c>
      <c t="n" s="7" r="M5">
        <v>-11938</v>
      </c>
      <c t="n" s="7" r="N5">
        <v>-8786</v>
      </c>
      <c t="n" s="7" r="Y5">
        <v>-30640</v>
      </c>
      <c t="n" s="7" r="Z5">
        <v>-33720</v>
      </c>
      <c t="n" s="7" r="AA5">
        <v>-30399</v>
      </c>
    </row>
    <row spans="1:27" r="6">
      <c t="s" s="4" r="A6">
        <v>560</v>
      </c>
    </row>
    <row spans="1:27" r="7">
      <c t="s" s="3" r="A7">
        <v>559</v>
      </c>
    </row>
    <row spans="1:27" r="8">
      <c t="s" s="4" r="A8">
        <v>475</v>
      </c>
      <c t="n" s="7" r="X8">
        <v>14809</v>
      </c>
    </row>
    <row spans="1:27" r="9">
      <c t="s" s="4" r="A9">
        <v>476</v>
      </c>
      <c t="n" s="7" r="X9">
        <v>2504</v>
      </c>
    </row>
    <row spans="1:27" r="10">
      <c t="s" s="4" r="A10">
        <v>561</v>
      </c>
    </row>
    <row spans="1:27" r="11">
      <c t="s" s="3" r="A11">
        <v>559</v>
      </c>
    </row>
    <row spans="1:27" r="12">
      <c t="s" s="4" r="A12">
        <v>475</v>
      </c>
      <c t="n" s="7" r="V12">
        <v>24561</v>
      </c>
    </row>
    <row spans="1:27" r="13">
      <c t="s" s="4" r="A13">
        <v>476</v>
      </c>
      <c t="n" s="7" r="V13">
        <v>5454</v>
      </c>
    </row>
    <row spans="1:27" r="14">
      <c t="s" s="4" r="A14">
        <v>562</v>
      </c>
    </row>
    <row spans="1:27" r="15">
      <c t="s" s="3" r="A15">
        <v>559</v>
      </c>
    </row>
    <row spans="1:27" r="16">
      <c t="s" s="4" r="A16">
        <v>475</v>
      </c>
      <c t="n" s="7" r="U16">
        <v>8184</v>
      </c>
    </row>
    <row spans="1:27" r="17">
      <c t="s" s="4" r="A17">
        <v>476</v>
      </c>
      <c t="n" s="7" r="U17">
        <v>1716</v>
      </c>
    </row>
    <row spans="1:27" r="18">
      <c t="s" s="4" r="A18">
        <v>490</v>
      </c>
    </row>
    <row spans="1:27" r="19">
      <c t="s" s="3" r="A19">
        <v>559</v>
      </c>
    </row>
    <row spans="1:27" r="20">
      <c t="s" s="4" r="A20">
        <v>475</v>
      </c>
      <c t="n" s="7" r="Q20">
        <v>44079</v>
      </c>
    </row>
    <row spans="1:27" r="21">
      <c t="s" s="4" r="A21">
        <v>476</v>
      </c>
      <c t="n" s="7" r="Q21">
        <v>959</v>
      </c>
    </row>
    <row spans="1:27" r="22">
      <c t="s" s="4" r="A22">
        <v>498</v>
      </c>
    </row>
    <row spans="1:27" r="23">
      <c t="s" s="3" r="A23">
        <v>559</v>
      </c>
    </row>
    <row spans="1:27" r="24">
      <c t="s" s="4" r="A24">
        <v>475</v>
      </c>
      <c t="n" s="7" r="O24">
        <v>14201</v>
      </c>
    </row>
    <row spans="1:27" r="25">
      <c t="s" s="4" r="A25">
        <v>476</v>
      </c>
      <c t="n" s="7" r="O25">
        <v>-2905</v>
      </c>
    </row>
    <row spans="1:27" r="26">
      <c t="s" s="4" r="A26">
        <v>563</v>
      </c>
    </row>
    <row spans="1:27" r="27">
      <c t="s" s="3" r="A27">
        <v>559</v>
      </c>
    </row>
    <row spans="1:27" r="28">
      <c t="s" s="4" r="A28">
        <v>475</v>
      </c>
      <c t="n" s="7" r="B28">
        <v>1253</v>
      </c>
    </row>
    <row spans="1:27" r="29">
      <c t="s" s="4" r="A29">
        <v>476</v>
      </c>
      <c t="n" s="7" r="B29">
        <v>187</v>
      </c>
    </row>
    <row spans="1:27" r="30">
      <c t="s" s="4" r="A30">
        <v>564</v>
      </c>
    </row>
    <row spans="1:27" r="31">
      <c t="s" s="3" r="A31">
        <v>559</v>
      </c>
    </row>
    <row spans="1:27" r="32">
      <c t="s" s="4" r="A32">
        <v>475</v>
      </c>
      <c t="n" s="7" r="W32">
        <v>14792</v>
      </c>
    </row>
    <row spans="1:27" r="33">
      <c t="s" s="4" r="A33">
        <v>476</v>
      </c>
      <c t="n" s="7" r="W33">
        <v>4407</v>
      </c>
    </row>
    <row spans="1:27" r="34">
      <c t="s" s="4" r="A34">
        <v>565</v>
      </c>
    </row>
    <row spans="1:27" r="35">
      <c t="s" s="3" r="A35">
        <v>559</v>
      </c>
    </row>
    <row spans="1:27" r="36">
      <c t="s" s="4" r="A36">
        <v>475</v>
      </c>
      <c t="n" s="7" r="S36">
        <v>12220</v>
      </c>
    </row>
    <row spans="1:27" r="37">
      <c t="s" s="4" r="A37">
        <v>476</v>
      </c>
      <c t="n" s="7" r="S37">
        <v>1170</v>
      </c>
    </row>
    <row spans="1:27" r="38">
      <c t="s" s="4" r="A38">
        <v>566</v>
      </c>
    </row>
    <row spans="1:27" r="39">
      <c t="s" s="3" r="A39">
        <v>559</v>
      </c>
    </row>
    <row spans="1:27" r="40">
      <c t="s" s="4" r="A40">
        <v>475</v>
      </c>
      <c t="n" s="7" r="T40">
        <v>15040</v>
      </c>
    </row>
    <row spans="1:27" r="41">
      <c t="s" s="4" r="A41">
        <v>476</v>
      </c>
      <c t="n" s="7" r="T41">
        <v>3378</v>
      </c>
    </row>
    <row spans="1:27" r="42">
      <c t="s" s="4" r="A42">
        <v>567</v>
      </c>
    </row>
    <row spans="1:27" r="43">
      <c t="s" s="3" r="A43">
        <v>559</v>
      </c>
    </row>
    <row spans="1:27" r="44">
      <c t="s" s="4" r="A44">
        <v>475</v>
      </c>
      <c t="n" s="7" r="R44">
        <v>7630</v>
      </c>
    </row>
    <row spans="1:27" r="45">
      <c t="s" s="4" r="A45">
        <v>476</v>
      </c>
      <c t="n" s="7" r="R45">
        <v>583</v>
      </c>
    </row>
    <row spans="1:27" r="46">
      <c t="s" s="4" r="A46">
        <v>568</v>
      </c>
    </row>
    <row spans="1:27" r="47">
      <c t="s" s="3" r="A47">
        <v>559</v>
      </c>
    </row>
    <row spans="1:27" r="48">
      <c t="s" s="4" r="A48">
        <v>475</v>
      </c>
      <c t="n" s="7" r="P48">
        <v>8477</v>
      </c>
    </row>
    <row spans="1:27" r="49">
      <c t="s" s="4" r="A49">
        <v>476</v>
      </c>
      <c t="n" s="7" r="P49">
        <v>2334</v>
      </c>
    </row>
    <row spans="1:27" r="50">
      <c t="s" s="4" r="A50">
        <v>500</v>
      </c>
    </row>
    <row spans="1:27" r="51">
      <c t="s" s="3" r="A51">
        <v>559</v>
      </c>
    </row>
    <row spans="1:27" r="52">
      <c t="s" s="4" r="A52">
        <v>475</v>
      </c>
      <c t="n" s="7" r="J52">
        <v>10069</v>
      </c>
    </row>
    <row spans="1:27" r="53">
      <c t="s" s="4" r="A53">
        <v>476</v>
      </c>
      <c t="n" s="7" r="J53">
        <v>802</v>
      </c>
    </row>
    <row spans="1:27" r="54">
      <c t="s" s="4" r="A54">
        <v>569</v>
      </c>
    </row>
    <row spans="1:27" r="55">
      <c t="s" s="3" r="A55">
        <v>559</v>
      </c>
    </row>
    <row spans="1:27" r="56">
      <c t="s" s="4" r="A56">
        <v>475</v>
      </c>
      <c t="n" s="7" r="D56">
        <v>678</v>
      </c>
    </row>
    <row spans="1:27" r="57">
      <c t="s" s="4" r="A57">
        <v>476</v>
      </c>
      <c t="n" s="7" r="D57">
        <v>-559</v>
      </c>
    </row>
    <row spans="1:27" r="58">
      <c t="s" s="4" r="A58">
        <v>570</v>
      </c>
    </row>
    <row spans="1:27" r="59">
      <c t="s" s="3" r="A59">
        <v>559</v>
      </c>
    </row>
    <row spans="1:27" r="60">
      <c t="s" s="4" r="A60">
        <v>475</v>
      </c>
      <c t="n" s="7" r="E60">
        <v>665</v>
      </c>
    </row>
    <row spans="1:27" r="61">
      <c t="s" s="4" r="A61">
        <v>476</v>
      </c>
      <c t="n" s="7" r="E61">
        <v>46</v>
      </c>
    </row>
    <row spans="1:27" r="62">
      <c t="s" s="4" r="A62">
        <v>571</v>
      </c>
    </row>
    <row spans="1:27" r="63">
      <c t="s" s="3" r="A63">
        <v>559</v>
      </c>
    </row>
    <row spans="1:27" r="64">
      <c t="s" s="4" r="A64">
        <v>475</v>
      </c>
      <c t="n" s="7" r="C64">
        <v>1583</v>
      </c>
    </row>
    <row spans="1:27" r="65">
      <c t="s" s="4" r="A65">
        <v>476</v>
      </c>
      <c t="n" s="7" r="C65">
        <v>115</v>
      </c>
    </row>
  </sheetData>
  <mergeCells count="8">
    <mergeCell ref="A1:A2"/>
    <mergeCell ref="B1:C1"/>
    <mergeCell ref="D1:E1"/>
    <mergeCell ref="F1:N1"/>
    <mergeCell ref="O1:P1"/>
    <mergeCell ref="Q1:T1"/>
    <mergeCell ref="V1:W1"/>
    <mergeCell ref="Y1:AA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0</v>
      </c>
      <c t="s" s="2" r="D2">
        <v>66</v>
      </c>
    </row>
    <row spans="1:4" r="3">
      <c t="s" s="3" r="A3">
        <v>573</v>
      </c>
    </row>
    <row spans="1:4" r="4">
      <c t="s" s="4" r="A4">
        <v>574</v>
      </c>
      <c t="n" s="7" r="B4">
        <v>634923</v>
      </c>
      <c t="n" s="7" r="C4">
        <v>644081</v>
      </c>
      <c t="n" s="7" r="D4">
        <v>397763</v>
      </c>
    </row>
    <row spans="1:4" r="5">
      <c t="s" s="4" r="A5">
        <v>575</v>
      </c>
      <c t="n" s="6" r="B5">
        <v>-3337</v>
      </c>
      <c t="n" s="6" r="C5">
        <v>-21805</v>
      </c>
      <c t="n" s="6" r="D5">
        <v>-33899</v>
      </c>
    </row>
    <row spans="1:4" r="6">
      <c t="s" s="4" r="A6">
        <v>576</v>
      </c>
      <c t="n" s="6" r="B6">
        <v>-1570</v>
      </c>
      <c t="n" s="6" r="C6">
        <v>7093</v>
      </c>
      <c t="n" s="6" r="D6">
        <v>98</v>
      </c>
    </row>
    <row spans="1:4" r="7">
      <c t="s" s="4" r="A7">
        <v>577</v>
      </c>
      <c t="n" s="7" r="B7">
        <v>-4907</v>
      </c>
      <c t="n" s="7" r="C7">
        <v>-14712</v>
      </c>
      <c t="n" s="7" r="D7">
        <v>-33801</v>
      </c>
    </row>
    <row spans="1:4" r="8">
      <c t="s" s="3" r="A8">
        <v>578</v>
      </c>
    </row>
    <row spans="1:4" r="9">
      <c t="s" s="4" r="A9">
        <v>579</v>
      </c>
      <c t="n" s="9" r="B9">
        <v>-0.04</v>
      </c>
      <c t="n" s="9" r="C9">
        <v>-0.11</v>
      </c>
      <c t="n" s="9" r="D9">
        <v>-0.38</v>
      </c>
    </row>
    <row spans="1:4" r="10">
      <c t="s" s="4" r="A10">
        <v>580</v>
      </c>
      <c t="n" s="6" r="B10">
        <v>131296033</v>
      </c>
      <c t="n" s="6" r="C10">
        <v>132686254</v>
      </c>
      <c t="n" s="6" r="D10">
        <v>891702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2</v>
      </c>
      <c t="s" s="2" r="B1">
        <v>1</v>
      </c>
    </row>
    <row spans="1:4" r="2">
      <c t="s" s="2" r="B2">
        <v>2</v>
      </c>
      <c t="s" s="2" r="C2">
        <v>30</v>
      </c>
      <c t="s" s="2" r="D2">
        <v>66</v>
      </c>
    </row>
    <row spans="1:4" r="3">
      <c t="s" s="3" r="A3">
        <v>103</v>
      </c>
    </row>
    <row spans="1:4" r="4">
      <c t="s" s="4" r="A4">
        <v>104</v>
      </c>
      <c t="n" s="7" r="B4">
        <v>7122</v>
      </c>
      <c t="n" s="7" r="C4">
        <v>4096</v>
      </c>
      <c t="n" s="7" r="D4">
        <v>19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2"/>
    <col customWidth="1" max="2" min="2" width="21"/>
    <col customWidth="1" max="3" min="3" width="29"/>
    <col customWidth="1" max="4" min="4" width="29"/>
    <col customWidth="1" max="5" min="5" width="21"/>
    <col customWidth="1" max="6" min="6" width="21"/>
    <col customWidth="1" max="7" min="7" width="14"/>
    <col customWidth="1" max="8" min="8" width="14"/>
  </cols>
  <sheetData>
    <row spans="1:8" r="1">
      <c t="s" s="1" r="A1">
        <v>581</v>
      </c>
      <c t="s" s="2" r="B1">
        <v>582</v>
      </c>
      <c t="s" s="2" r="C1">
        <v>359</v>
      </c>
      <c t="s" s="2" r="D1">
        <v>359</v>
      </c>
      <c t="s" s="2" r="E1">
        <v>360</v>
      </c>
      <c t="s" s="2" r="F1">
        <v>370</v>
      </c>
      <c t="s" s="2" r="G1">
        <v>519</v>
      </c>
      <c t="s" s="2" r="H1">
        <v>583</v>
      </c>
    </row>
    <row spans="1:8" r="2">
      <c t="s" s="3" r="A2">
        <v>584</v>
      </c>
    </row>
    <row spans="1:8" r="3">
      <c t="s" s="4" r="A3">
        <v>364</v>
      </c>
      <c t="n" s="6" r="C3">
        <v>34</v>
      </c>
      <c t="n" s="6" r="D3">
        <v>34</v>
      </c>
    </row>
    <row spans="1:8" r="4">
      <c t="s" s="4" r="A4">
        <v>585</v>
      </c>
      <c t="n" s="7" r="D4">
        <v>5181</v>
      </c>
      <c t="n" s="7" r="E4">
        <v>440</v>
      </c>
      <c t="n" s="7" r="F4">
        <v>29237</v>
      </c>
    </row>
    <row spans="1:8" r="5">
      <c t="s" s="4" r="A5">
        <v>586</v>
      </c>
      <c t="n" s="7" r="C5">
        <v>3500</v>
      </c>
      <c t="n" s="6" r="D5">
        <v>3500</v>
      </c>
      <c t="n" s="6" r="E5">
        <v>1600</v>
      </c>
    </row>
    <row spans="1:8" r="6">
      <c t="s" s="4" r="A6">
        <v>587</v>
      </c>
      <c t="n" s="7" r="D6">
        <v>200</v>
      </c>
      <c t="n" s="7" r="E6">
        <v>200</v>
      </c>
      <c t="n" s="7" r="F6">
        <v>200</v>
      </c>
    </row>
    <row spans="1:8" r="7">
      <c t="s" s="4" r="A7">
        <v>588</v>
      </c>
    </row>
    <row spans="1:8" r="8">
      <c t="s" s="3" r="A8">
        <v>584</v>
      </c>
    </row>
    <row spans="1:8" r="9">
      <c t="s" s="4" r="A9">
        <v>364</v>
      </c>
      <c t="n" s="6" r="C9">
        <v>4</v>
      </c>
      <c t="n" s="6" r="D9">
        <v>4</v>
      </c>
    </row>
    <row spans="1:8" r="10">
      <c t="s" s="4" r="A10">
        <v>589</v>
      </c>
    </row>
    <row spans="1:8" r="11">
      <c t="s" s="3" r="A11">
        <v>584</v>
      </c>
    </row>
    <row spans="1:8" r="12">
      <c t="s" s="4" r="A12">
        <v>502</v>
      </c>
      <c t="s" s="4" r="B12">
        <v>590</v>
      </c>
      <c t="s" s="4" r="C12">
        <v>590</v>
      </c>
      <c t="s" s="4" r="D12">
        <v>590</v>
      </c>
    </row>
    <row spans="1:8" r="13">
      <c t="s" s="4" r="A13">
        <v>591</v>
      </c>
      <c t="n" s="7" r="B13">
        <v>21400</v>
      </c>
    </row>
    <row spans="1:8" r="14">
      <c t="s" s="4" r="A14">
        <v>585</v>
      </c>
      <c t="n" s="7" r="D14">
        <v>2000</v>
      </c>
    </row>
    <row spans="1:8" r="15">
      <c t="s" s="4" r="A15">
        <v>592</v>
      </c>
    </row>
    <row spans="1:8" r="16">
      <c t="s" s="3" r="A16">
        <v>584</v>
      </c>
    </row>
    <row spans="1:8" r="17">
      <c t="s" s="4" r="A17">
        <v>502</v>
      </c>
      <c t="s" s="4" r="C17">
        <v>593</v>
      </c>
      <c t="s" s="4" r="D17">
        <v>593</v>
      </c>
    </row>
    <row spans="1:8" r="18">
      <c t="s" s="4" r="A18">
        <v>585</v>
      </c>
      <c t="n" s="7" r="D18">
        <v>3100</v>
      </c>
    </row>
    <row spans="1:8" r="19">
      <c t="s" s="4" r="A19">
        <v>594</v>
      </c>
    </row>
    <row spans="1:8" r="20">
      <c t="s" s="3" r="A20">
        <v>584</v>
      </c>
    </row>
    <row spans="1:8" r="21">
      <c t="s" s="4" r="A21">
        <v>502</v>
      </c>
      <c t="s" s="4" r="C21">
        <v>595</v>
      </c>
      <c t="s" s="4" r="D21">
        <v>595</v>
      </c>
    </row>
    <row spans="1:8" r="22">
      <c t="s" s="4" r="A22">
        <v>585</v>
      </c>
      <c t="n" s="7" r="C22">
        <v>300</v>
      </c>
      <c t="n" s="7" r="D22">
        <v>1400</v>
      </c>
    </row>
    <row spans="1:8" r="23">
      <c t="s" s="4" r="A23">
        <v>501</v>
      </c>
    </row>
    <row spans="1:8" r="24">
      <c t="s" s="3" r="A24">
        <v>584</v>
      </c>
    </row>
    <row spans="1:8" r="25">
      <c t="s" s="4" r="A25">
        <v>502</v>
      </c>
      <c t="s" s="4" r="C25">
        <v>483</v>
      </c>
      <c t="s" s="4" r="D25">
        <v>483</v>
      </c>
      <c t="s" s="4" r="G25">
        <v>483</v>
      </c>
    </row>
    <row spans="1:8" r="26">
      <c t="s" s="4" r="A26">
        <v>585</v>
      </c>
      <c t="n" s="7" r="D26">
        <v>1300</v>
      </c>
    </row>
    <row spans="1:8" r="27">
      <c t="s" s="4" r="A27">
        <v>596</v>
      </c>
    </row>
    <row spans="1:8" r="28">
      <c t="s" s="3" r="A28">
        <v>584</v>
      </c>
    </row>
    <row spans="1:8" r="29">
      <c t="s" s="4" r="A29">
        <v>502</v>
      </c>
      <c t="s" s="4" r="H29">
        <v>597</v>
      </c>
    </row>
    <row spans="1:8" r="30">
      <c t="s" s="4" r="A30">
        <v>598</v>
      </c>
    </row>
    <row spans="1:8" r="31">
      <c t="s" s="3" r="A31">
        <v>584</v>
      </c>
    </row>
    <row spans="1:8" r="32">
      <c t="s" s="4" r="A32">
        <v>364</v>
      </c>
      <c t="n" s="6" r="C32">
        <v>1</v>
      </c>
      <c t="n" s="6" r="D32">
        <v>1</v>
      </c>
    </row>
    <row spans="1:8" r="33">
      <c t="s" s="4" r="A33">
        <v>599</v>
      </c>
    </row>
    <row spans="1:8" r="34">
      <c t="s" s="3" r="A34">
        <v>584</v>
      </c>
    </row>
    <row spans="1:8" r="35">
      <c t="s" s="4" r="A35">
        <v>364</v>
      </c>
      <c t="n" s="6" r="C35">
        <v>3</v>
      </c>
      <c t="n" s="6" r="D35">
        <v>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5"/>
    <col customWidth="1" max="7" min="7" width="21"/>
  </cols>
  <sheetData>
    <row spans="1:7" r="1">
      <c t="s" s="1" r="A1">
        <v>600</v>
      </c>
      <c t="s" s="2" r="B1">
        <v>582</v>
      </c>
      <c t="s" s="2" r="C1">
        <v>472</v>
      </c>
      <c t="s" s="2" r="D1">
        <v>601</v>
      </c>
      <c t="s" s="2" r="E1">
        <v>602</v>
      </c>
      <c t="s" s="2" r="F1">
        <v>603</v>
      </c>
      <c t="s" s="2" r="G1">
        <v>360</v>
      </c>
    </row>
    <row spans="1:7" r="2">
      <c t="s" s="3" r="A2">
        <v>604</v>
      </c>
    </row>
    <row spans="1:7" r="3">
      <c t="s" s="4" r="A3">
        <v>605</v>
      </c>
      <c t="n" s="7" r="F3">
        <v>79901</v>
      </c>
      <c t="n" s="7" r="G3">
        <v>13177</v>
      </c>
    </row>
    <row spans="1:7" r="4">
      <c t="s" s="4" r="A4">
        <v>588</v>
      </c>
    </row>
    <row spans="1:7" r="5">
      <c t="s" s="3" r="A5">
        <v>604</v>
      </c>
    </row>
    <row spans="1:7" r="6">
      <c t="s" s="4" r="A6">
        <v>606</v>
      </c>
      <c t="n" s="6" r="F6">
        <v>1436</v>
      </c>
    </row>
    <row spans="1:7" r="7">
      <c t="s" s="4" r="A7">
        <v>607</v>
      </c>
      <c t="n" s="7" r="F7">
        <v>98255</v>
      </c>
    </row>
    <row spans="1:7" r="8">
      <c t="s" s="4" r="A8">
        <v>605</v>
      </c>
      <c t="n" s="7" r="F8">
        <v>79901</v>
      </c>
      <c t="n" s="6" r="G8">
        <v>13177</v>
      </c>
    </row>
    <row spans="1:7" r="9">
      <c t="s" s="4" r="A9">
        <v>608</v>
      </c>
    </row>
    <row spans="1:7" r="10">
      <c t="s" s="3" r="A10">
        <v>604</v>
      </c>
    </row>
    <row spans="1:7" r="11">
      <c t="s" s="4" r="A11">
        <v>609</v>
      </c>
      <c t="s" s="4" r="F11">
        <v>610</v>
      </c>
    </row>
    <row spans="1:7" r="12">
      <c t="s" s="4" r="A12">
        <v>606</v>
      </c>
      <c t="n" s="6" r="F12">
        <v>254</v>
      </c>
    </row>
    <row spans="1:7" r="13">
      <c t="s" s="4" r="A13">
        <v>502</v>
      </c>
      <c t="s" s="4" r="F13">
        <v>593</v>
      </c>
    </row>
    <row spans="1:7" r="14">
      <c t="s" s="4" r="A14">
        <v>607</v>
      </c>
      <c t="n" s="7" r="E14">
        <v>13000</v>
      </c>
    </row>
    <row spans="1:7" r="15">
      <c t="s" s="4" r="A15">
        <v>611</v>
      </c>
      <c t="s" s="4" r="F15">
        <v>612</v>
      </c>
    </row>
    <row spans="1:7" r="16">
      <c t="s" s="4" r="A16">
        <v>613</v>
      </c>
      <c t="s" s="4" r="F16">
        <v>614</v>
      </c>
    </row>
    <row spans="1:7" r="17">
      <c t="s" s="4" r="A17">
        <v>605</v>
      </c>
      <c t="n" s="7" r="F17">
        <v>1752</v>
      </c>
      <c t="n" s="6" r="G17">
        <v>4197</v>
      </c>
    </row>
    <row spans="1:7" r="18">
      <c t="s" s="4" r="A18">
        <v>615</v>
      </c>
    </row>
    <row spans="1:7" r="19">
      <c t="s" s="3" r="A19">
        <v>604</v>
      </c>
    </row>
    <row spans="1:7" r="20">
      <c t="s" s="4" r="A20">
        <v>609</v>
      </c>
      <c t="s" s="4" r="F20">
        <v>616</v>
      </c>
    </row>
    <row spans="1:7" r="21">
      <c t="s" s="4" r="A21">
        <v>606</v>
      </c>
      <c t="n" s="6" r="F21">
        <v>372</v>
      </c>
    </row>
    <row spans="1:7" r="22">
      <c t="s" s="4" r="A22">
        <v>502</v>
      </c>
      <c t="s" s="4" r="F22">
        <v>595</v>
      </c>
    </row>
    <row spans="1:7" r="23">
      <c t="s" s="4" r="A23">
        <v>607</v>
      </c>
      <c t="n" s="7" r="D23">
        <v>13170</v>
      </c>
    </row>
    <row spans="1:7" r="24">
      <c t="s" s="4" r="A24">
        <v>611</v>
      </c>
      <c t="s" s="4" r="F24">
        <v>617</v>
      </c>
    </row>
    <row spans="1:7" r="25">
      <c t="s" s="4" r="A25">
        <v>613</v>
      </c>
      <c t="s" s="4" r="F25">
        <v>614</v>
      </c>
    </row>
    <row spans="1:7" r="26">
      <c t="s" s="4" r="A26">
        <v>605</v>
      </c>
      <c t="n" s="7" r="F26">
        <v>7156</v>
      </c>
      <c t="n" s="6" r="G26">
        <v>8980</v>
      </c>
    </row>
    <row spans="1:7" r="27">
      <c t="s" s="4" r="A27">
        <v>618</v>
      </c>
    </row>
    <row spans="1:7" r="28">
      <c t="s" s="3" r="A28">
        <v>604</v>
      </c>
    </row>
    <row spans="1:7" r="29">
      <c t="s" s="4" r="A29">
        <v>609</v>
      </c>
      <c t="s" s="4" r="F29">
        <v>619</v>
      </c>
    </row>
    <row spans="1:7" r="30">
      <c t="s" s="4" r="A30">
        <v>606</v>
      </c>
      <c t="n" s="6" r="F30">
        <v>511</v>
      </c>
    </row>
    <row spans="1:7" r="31">
      <c t="s" s="4" r="A31">
        <v>502</v>
      </c>
      <c t="s" s="4" r="C31">
        <v>483</v>
      </c>
      <c t="s" s="4" r="F31">
        <v>483</v>
      </c>
    </row>
    <row spans="1:7" r="32">
      <c t="s" s="4" r="A32">
        <v>607</v>
      </c>
      <c t="n" s="7" r="C32">
        <v>33758</v>
      </c>
    </row>
    <row spans="1:7" r="33">
      <c t="s" s="4" r="A33">
        <v>611</v>
      </c>
      <c t="s" s="4" r="F33">
        <v>620</v>
      </c>
    </row>
    <row spans="1:7" r="34">
      <c t="s" s="4" r="A34">
        <v>613</v>
      </c>
      <c t="s" s="4" r="F34">
        <v>621</v>
      </c>
    </row>
    <row spans="1:7" r="35">
      <c t="s" s="4" r="A35">
        <v>605</v>
      </c>
      <c t="n" s="7" r="F35">
        <v>32668</v>
      </c>
      <c t="n" s="6" r="G35">
        <v>0</v>
      </c>
    </row>
    <row spans="1:7" r="36">
      <c t="s" s="4" r="A36">
        <v>622</v>
      </c>
    </row>
    <row spans="1:7" r="37">
      <c t="s" s="3" r="A37">
        <v>604</v>
      </c>
    </row>
    <row spans="1:7" r="38">
      <c t="s" s="4" r="A38">
        <v>609</v>
      </c>
      <c t="s" s="4" r="F38">
        <v>623</v>
      </c>
    </row>
    <row spans="1:7" r="39">
      <c t="s" s="4" r="A39">
        <v>606</v>
      </c>
      <c t="n" s="6" r="F39">
        <v>299</v>
      </c>
    </row>
    <row spans="1:7" r="40">
      <c t="s" s="4" r="A40">
        <v>502</v>
      </c>
      <c t="s" s="4" r="B40">
        <v>590</v>
      </c>
      <c t="s" s="4" r="F40">
        <v>590</v>
      </c>
    </row>
    <row spans="1:7" r="41">
      <c t="s" s="4" r="A41">
        <v>607</v>
      </c>
      <c t="n" s="7" r="B41">
        <v>38327</v>
      </c>
    </row>
    <row spans="1:7" r="42">
      <c t="s" s="4" r="A42">
        <v>611</v>
      </c>
      <c t="s" s="4" r="F42">
        <v>624</v>
      </c>
    </row>
    <row spans="1:7" r="43">
      <c t="s" s="4" r="A43">
        <v>613</v>
      </c>
      <c t="s" s="4" r="F43">
        <v>614</v>
      </c>
    </row>
    <row spans="1:7" r="44">
      <c t="s" s="4" r="A44">
        <v>605</v>
      </c>
      <c t="n" s="7" r="F44">
        <v>38325</v>
      </c>
      <c t="n" s="7" r="G44">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0</v>
      </c>
      <c t="s" s="2" r="D2">
        <v>66</v>
      </c>
    </row>
    <row spans="1:4" r="3">
      <c t="s" s="3" r="A3">
        <v>626</v>
      </c>
    </row>
    <row spans="1:4" r="4">
      <c t="s" s="4" r="A4">
        <v>627</v>
      </c>
      <c t="n" s="7" r="B4">
        <v>2418</v>
      </c>
      <c t="n" s="7" r="C4">
        <v>-731</v>
      </c>
      <c t="n" s="7" r="D4">
        <v>-51</v>
      </c>
    </row>
    <row spans="1:4" r="5">
      <c t="s" s="4" r="A5">
        <v>622</v>
      </c>
    </row>
    <row spans="1:4" r="6">
      <c t="s" s="3" r="A6">
        <v>626</v>
      </c>
    </row>
    <row spans="1:4" r="7">
      <c t="s" s="4" r="A7">
        <v>627</v>
      </c>
      <c t="n" s="6" r="B7">
        <v>1960</v>
      </c>
      <c t="n" s="6" r="C7">
        <v>0</v>
      </c>
      <c t="n" s="6" r="D7">
        <v>0</v>
      </c>
    </row>
    <row spans="1:4" r="8">
      <c t="s" s="4" r="A8">
        <v>628</v>
      </c>
    </row>
    <row spans="1:4" r="9">
      <c t="s" s="3" r="A9">
        <v>626</v>
      </c>
    </row>
    <row spans="1:4" r="10">
      <c t="s" s="4" r="A10">
        <v>627</v>
      </c>
      <c t="n" s="6" r="B10">
        <v>660</v>
      </c>
      <c t="n" s="6" r="C10">
        <v>446</v>
      </c>
      <c t="n" s="6" r="D10">
        <v>-1344</v>
      </c>
    </row>
    <row spans="1:4" r="11">
      <c t="s" s="4" r="A11">
        <v>615</v>
      </c>
    </row>
    <row spans="1:4" r="12">
      <c t="s" s="3" r="A12">
        <v>626</v>
      </c>
    </row>
    <row spans="1:4" r="13">
      <c t="s" s="4" r="A13">
        <v>627</v>
      </c>
      <c t="n" s="6" r="B13">
        <v>-372</v>
      </c>
      <c t="n" s="6" r="C13">
        <v>-1177</v>
      </c>
      <c t="n" s="6" r="D13">
        <v>-1307</v>
      </c>
    </row>
    <row spans="1:4" r="14">
      <c t="s" s="4" r="A14">
        <v>618</v>
      </c>
    </row>
    <row spans="1:4" r="15">
      <c t="s" s="3" r="A15">
        <v>626</v>
      </c>
    </row>
    <row spans="1:4" r="16">
      <c t="s" s="4" r="A16">
        <v>627</v>
      </c>
      <c t="n" s="6" r="B16">
        <v>170</v>
      </c>
      <c t="n" s="6" r="C16">
        <v>0</v>
      </c>
      <c t="n" s="6" r="D16">
        <v>0</v>
      </c>
    </row>
    <row spans="1:4" r="17">
      <c t="s" s="4" r="A17">
        <v>629</v>
      </c>
    </row>
    <row spans="1:4" r="18">
      <c t="s" s="3" r="A18">
        <v>626</v>
      </c>
    </row>
    <row spans="1:4" r="19">
      <c t="s" s="4" r="A19">
        <v>627</v>
      </c>
      <c t="n" s="7" r="B19">
        <v>0</v>
      </c>
      <c t="n" s="7" r="C19">
        <v>0</v>
      </c>
      <c t="n" s="7" r="D19">
        <v>2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30</v>
      </c>
    </row>
    <row spans="1:3" r="2">
      <c t="s" s="3" r="A2">
        <v>631</v>
      </c>
    </row>
    <row spans="1:3" r="3">
      <c t="s" s="4" r="A3">
        <v>632</v>
      </c>
      <c t="n" s="7" r="B3">
        <v>309481</v>
      </c>
      <c t="n" s="7" r="C3">
        <v>89375</v>
      </c>
    </row>
    <row spans="1:3" r="4">
      <c t="s" s="4" r="A4">
        <v>40</v>
      </c>
      <c t="n" s="6" r="B4">
        <v>64444</v>
      </c>
      <c t="n" s="6" r="C4">
        <v>10978</v>
      </c>
    </row>
    <row spans="1:3" r="5">
      <c t="s" s="4" r="A5">
        <v>41</v>
      </c>
      <c t="n" s="6" r="B5">
        <v>373925</v>
      </c>
      <c t="n" s="6" r="C5">
        <v>100353</v>
      </c>
    </row>
    <row spans="1:3" r="6">
      <c t="s" s="4" r="A6">
        <v>232</v>
      </c>
      <c t="n" s="6" r="B6">
        <v>-190602</v>
      </c>
      <c t="n" s="6" r="C6">
        <v>-68797</v>
      </c>
    </row>
    <row spans="1:3" r="7">
      <c t="s" s="4" r="A7">
        <v>633</v>
      </c>
      <c t="n" s="6" r="B7">
        <v>-31946</v>
      </c>
      <c t="n" s="6" r="C7">
        <v>-13330</v>
      </c>
    </row>
    <row spans="1:3" r="8">
      <c t="s" s="4" r="A8">
        <v>48</v>
      </c>
      <c t="n" s="6" r="B8">
        <v>-222548</v>
      </c>
      <c t="n" s="6" r="C8">
        <v>-82127</v>
      </c>
    </row>
    <row spans="1:3" r="9">
      <c t="s" s="4" r="A9">
        <v>634</v>
      </c>
      <c t="n" s="7" r="B9">
        <v>151377</v>
      </c>
      <c t="n" s="7" r="C9">
        <v>182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0</v>
      </c>
      <c t="s" s="2" r="D2">
        <v>66</v>
      </c>
    </row>
    <row spans="1:4" r="3">
      <c t="s" s="3" r="A3">
        <v>636</v>
      </c>
    </row>
    <row spans="1:4" r="4">
      <c t="s" s="4" r="A4">
        <v>475</v>
      </c>
      <c t="n" s="7" r="B4">
        <v>113503</v>
      </c>
      <c t="n" s="7" r="C4">
        <v>36514</v>
      </c>
      <c t="n" s="7" r="D4">
        <v>45344</v>
      </c>
    </row>
    <row spans="1:4" r="5">
      <c t="s" s="4" r="A5">
        <v>637</v>
      </c>
      <c t="n" s="6" r="B5">
        <v>-111995</v>
      </c>
      <c t="n" s="6" r="C5">
        <v>-38642</v>
      </c>
      <c t="n" s="6" r="D5">
        <v>-49314</v>
      </c>
    </row>
    <row spans="1:4" r="6">
      <c t="s" s="4" r="A6">
        <v>638</v>
      </c>
      <c t="n" s="7" r="B6">
        <v>1508</v>
      </c>
      <c t="n" s="7" r="C6">
        <v>-2128</v>
      </c>
      <c t="n" s="7" r="D6">
        <v>-39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t="s" s="1" r="A1">
        <v>639</v>
      </c>
      <c t="s" s="2" r="B1">
        <v>1</v>
      </c>
    </row>
    <row spans="1:4" r="2">
      <c t="s" s="2" r="B2">
        <v>2</v>
      </c>
      <c t="s" s="2" r="C2">
        <v>30</v>
      </c>
      <c t="s" s="2" r="D2">
        <v>66</v>
      </c>
    </row>
    <row spans="1:4" r="3">
      <c t="s" s="3" r="A3">
        <v>640</v>
      </c>
    </row>
    <row spans="1:4" r="4">
      <c t="s" s="4" r="A4">
        <v>641</v>
      </c>
      <c t="n" s="11" r="B4">
        <v>1.4</v>
      </c>
      <c t="n" s="11" r="C4">
        <v>0.9</v>
      </c>
      <c t="n" s="11" r="D4">
        <v>0.2</v>
      </c>
    </row>
    <row spans="1:4" r="5">
      <c t="s" s="4" r="A5">
        <v>642</v>
      </c>
    </row>
    <row spans="1:4" r="6">
      <c t="s" s="3" r="A6">
        <v>640</v>
      </c>
    </row>
    <row spans="1:4" r="7">
      <c t="s" s="4" r="A7">
        <v>643</v>
      </c>
      <c t="n" s="11" r="B7">
        <v>40.7</v>
      </c>
    </row>
    <row spans="1:4" r="8">
      <c t="s" s="4" r="A8">
        <v>644</v>
      </c>
      <c t="s" s="4" r="B8">
        <v>645</v>
      </c>
    </row>
    <row spans="1:4" r="9">
      <c t="s" s="4" r="A9">
        <v>646</v>
      </c>
    </row>
    <row spans="1:4" r="10">
      <c t="s" s="3" r="A10">
        <v>640</v>
      </c>
    </row>
    <row spans="1:4" r="11">
      <c t="s" s="4" r="A11">
        <v>643</v>
      </c>
      <c t="n" s="11" r="B11">
        <v>0.7</v>
      </c>
    </row>
    <row spans="1:4" r="12">
      <c t="s" s="4" r="A12">
        <v>644</v>
      </c>
      <c t="s" s="4" r="B12">
        <v>6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24"/>
    <col customWidth="1" max="3" min="3" width="14"/>
  </cols>
  <sheetData>
    <row spans="1:3" r="1">
      <c t="s" s="1" r="A1">
        <v>648</v>
      </c>
      <c t="s" s="2" r="B1">
        <v>1</v>
      </c>
    </row>
    <row spans="1:3" r="2">
      <c t="s" s="2" r="B2">
        <v>2</v>
      </c>
      <c t="s" s="2" r="C2">
        <v>30</v>
      </c>
    </row>
    <row spans="1:3" r="3">
      <c t="s" s="3" r="A3">
        <v>649</v>
      </c>
    </row>
    <row spans="1:3" r="4">
      <c t="s" s="4" r="A4">
        <v>650</v>
      </c>
      <c t="n" s="7" r="B4">
        <v>84372</v>
      </c>
      <c t="n" s="7" r="C4">
        <v>42953</v>
      </c>
    </row>
    <row spans="1:3" r="5">
      <c t="s" s="4" r="A5">
        <v>651</v>
      </c>
      <c t="n" s="6" r="B5">
        <v>-2495</v>
      </c>
      <c t="n" s="6" r="C5">
        <v>-1084</v>
      </c>
    </row>
    <row spans="1:3" r="6">
      <c t="s" s="4" r="A6">
        <v>652</v>
      </c>
      <c t="n" s="7" r="B6">
        <v>81877</v>
      </c>
      <c t="n" s="6" r="C6">
        <v>41869</v>
      </c>
    </row>
    <row spans="1:3" r="7">
      <c t="s" s="4" r="A7">
        <v>653</v>
      </c>
    </row>
    <row spans="1:3" r="8">
      <c t="s" s="3" r="A8">
        <v>654</v>
      </c>
    </row>
    <row spans="1:3" r="9">
      <c t="s" s="4" r="A9">
        <v>655</v>
      </c>
      <c t="s" s="4" r="B9">
        <v>656</v>
      </c>
    </row>
    <row spans="1:3" r="10">
      <c t="s" s="4" r="A10">
        <v>657</v>
      </c>
      <c t="n" s="7" r="B10">
        <v>-2100</v>
      </c>
      <c t="n" s="6" r="C10">
        <v>-2100</v>
      </c>
    </row>
    <row spans="1:3" r="11">
      <c t="s" s="4" r="A11">
        <v>658</v>
      </c>
      <c t="n" s="6" r="B11">
        <v>39</v>
      </c>
      <c t="n" s="6" r="C11">
        <v>15</v>
      </c>
    </row>
    <row spans="1:3" r="12">
      <c t="s" s="4" r="A12">
        <v>659</v>
      </c>
      <c t="n" s="6" r="B12">
        <v>-2061</v>
      </c>
      <c t="n" s="6" r="C12">
        <v>-2085</v>
      </c>
    </row>
    <row spans="1:3" r="13">
      <c t="s" s="4" r="A13">
        <v>660</v>
      </c>
    </row>
    <row spans="1:3" r="14">
      <c t="s" s="3" r="A14">
        <v>649</v>
      </c>
    </row>
    <row spans="1:3" r="15">
      <c t="s" s="4" r="A15">
        <v>650</v>
      </c>
      <c t="n" s="6" r="B15">
        <v>72400</v>
      </c>
      <c t="n" s="6" r="C15">
        <v>31700</v>
      </c>
    </row>
    <row spans="1:3" r="16">
      <c t="s" s="4" r="A16">
        <v>651</v>
      </c>
      <c t="n" s="6" r="B16">
        <v>-2005</v>
      </c>
      <c t="n" s="6" r="C16">
        <v>-837</v>
      </c>
    </row>
    <row spans="1:3" r="17">
      <c t="s" s="4" r="A17">
        <v>652</v>
      </c>
      <c t="n" s="7" r="B17">
        <v>70395</v>
      </c>
      <c t="n" s="6" r="C17">
        <v>30863</v>
      </c>
    </row>
    <row spans="1:3" r="18">
      <c t="s" s="4" r="A18">
        <v>661</v>
      </c>
    </row>
    <row spans="1:3" r="19">
      <c t="s" s="3" r="A19">
        <v>649</v>
      </c>
    </row>
    <row spans="1:3" r="20">
      <c t="s" s="4" r="A20">
        <v>644</v>
      </c>
      <c t="s" s="4" r="B20">
        <v>662</v>
      </c>
    </row>
    <row spans="1:3" r="21">
      <c t="s" s="4" r="A21">
        <v>663</v>
      </c>
    </row>
    <row spans="1:3" r="22">
      <c t="s" s="3" r="A22">
        <v>649</v>
      </c>
    </row>
    <row spans="1:3" r="23">
      <c t="s" s="4" r="A23">
        <v>644</v>
      </c>
      <c t="s" s="4" r="B23">
        <v>664</v>
      </c>
    </row>
    <row spans="1:3" r="24">
      <c t="s" s="4" r="A24">
        <v>665</v>
      </c>
    </row>
    <row spans="1:3" r="25">
      <c t="s" s="3" r="A25">
        <v>649</v>
      </c>
    </row>
    <row spans="1:3" r="26">
      <c t="s" s="4" r="A26">
        <v>650</v>
      </c>
      <c t="n" s="7" r="B26">
        <v>11655</v>
      </c>
      <c t="n" s="6" r="C26">
        <v>10936</v>
      </c>
    </row>
    <row spans="1:3" r="27">
      <c t="s" s="4" r="A27">
        <v>651</v>
      </c>
      <c t="n" s="6" r="B27">
        <v>-337</v>
      </c>
      <c t="n" s="6" r="C27">
        <v>-167</v>
      </c>
    </row>
    <row spans="1:3" r="28">
      <c t="s" s="4" r="A28">
        <v>652</v>
      </c>
      <c t="n" s="7" r="B28">
        <v>11318</v>
      </c>
      <c t="n" s="6" r="C28">
        <v>10769</v>
      </c>
    </row>
    <row spans="1:3" r="29">
      <c t="s" s="4" r="A29">
        <v>666</v>
      </c>
    </row>
    <row spans="1:3" r="30">
      <c t="s" s="3" r="A30">
        <v>649</v>
      </c>
    </row>
    <row spans="1:3" r="31">
      <c t="s" s="4" r="A31">
        <v>644</v>
      </c>
      <c t="s" s="4" r="B31">
        <v>667</v>
      </c>
    </row>
    <row spans="1:3" r="32">
      <c t="s" s="4" r="A32">
        <v>668</v>
      </c>
    </row>
    <row spans="1:3" r="33">
      <c t="s" s="3" r="A33">
        <v>649</v>
      </c>
    </row>
    <row spans="1:3" r="34">
      <c t="s" s="4" r="A34">
        <v>644</v>
      </c>
      <c t="s" s="4" r="B34">
        <v>647</v>
      </c>
    </row>
    <row spans="1:3" r="35">
      <c t="s" s="4" r="A35">
        <v>669</v>
      </c>
    </row>
    <row spans="1:3" r="36">
      <c t="s" s="3" r="A36">
        <v>649</v>
      </c>
    </row>
    <row spans="1:3" r="37">
      <c t="s" s="4" r="A37">
        <v>650</v>
      </c>
      <c t="n" s="7" r="B37">
        <v>317</v>
      </c>
      <c t="n" s="6" r="C37">
        <v>317</v>
      </c>
    </row>
    <row spans="1:3" r="38">
      <c t="s" s="4" r="A38">
        <v>651</v>
      </c>
      <c t="n" s="6" r="B38">
        <v>-153</v>
      </c>
      <c t="n" s="6" r="C38">
        <v>-80</v>
      </c>
    </row>
    <row spans="1:3" r="39">
      <c t="s" s="4" r="A39">
        <v>652</v>
      </c>
      <c t="n" s="7" r="B39">
        <v>164</v>
      </c>
      <c t="n" s="7" r="C39">
        <v>237</v>
      </c>
    </row>
    <row spans="1:3" r="40">
      <c t="s" s="4" r="A40">
        <v>670</v>
      </c>
    </row>
    <row spans="1:3" r="41">
      <c t="s" s="3" r="A41">
        <v>649</v>
      </c>
    </row>
    <row spans="1:3" r="42">
      <c t="s" s="4" r="A42">
        <v>644</v>
      </c>
      <c t="s" s="4" r="B42">
        <v>671</v>
      </c>
    </row>
    <row spans="1:3" r="43">
      <c t="s" s="4" r="A43">
        <v>672</v>
      </c>
    </row>
    <row spans="1:3" r="44">
      <c t="s" s="3" r="A44">
        <v>649</v>
      </c>
    </row>
    <row spans="1:3" r="45">
      <c t="s" s="4" r="A45">
        <v>644</v>
      </c>
      <c t="s" s="4" r="B45">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21"/>
  </cols>
  <sheetData>
    <row spans="1:2" r="1">
      <c t="s" s="1" r="A1">
        <v>673</v>
      </c>
      <c t="s" s="2" r="B1">
        <v>674</v>
      </c>
    </row>
    <row spans="1:2" r="2">
      <c t="s" s="3" r="A2">
        <v>118</v>
      </c>
    </row>
    <row spans="1:2" r="3">
      <c t="n" s="6" r="A3">
        <v>2016</v>
      </c>
      <c t="n" s="7" r="B3">
        <v>1737</v>
      </c>
    </row>
    <row spans="1:2" r="4">
      <c t="n" s="6" r="A4">
        <v>2017</v>
      </c>
      <c t="n" s="6" r="B4">
        <v>1701</v>
      </c>
    </row>
    <row spans="1:2" r="5">
      <c t="n" s="6" r="A5">
        <v>2018</v>
      </c>
      <c t="n" s="6" r="B5">
        <v>1690</v>
      </c>
    </row>
    <row spans="1:2" r="6">
      <c t="n" s="6" r="A6">
        <v>2019</v>
      </c>
      <c t="n" s="6" r="B6">
        <v>1690</v>
      </c>
    </row>
    <row spans="1:2" r="7">
      <c t="n" s="6" r="A7">
        <v>2020</v>
      </c>
      <c t="n" s="6" r="B7">
        <v>1690</v>
      </c>
    </row>
    <row spans="1:2" r="8">
      <c t="s" s="4" r="A8">
        <v>675</v>
      </c>
      <c t="n" s="6" r="B8">
        <v>71308</v>
      </c>
    </row>
    <row spans="1:2" r="9">
      <c t="s" s="4" r="A9">
        <v>118</v>
      </c>
      <c t="n" s="6" r="B9">
        <v>79816</v>
      </c>
    </row>
    <row spans="1:2" r="10">
      <c t="s" s="4" r="A10">
        <v>676</v>
      </c>
    </row>
    <row spans="1:2" r="11">
      <c t="s" s="3" r="A11">
        <v>118</v>
      </c>
    </row>
    <row spans="1:2" r="12">
      <c t="n" s="6" r="A12">
        <v>2016</v>
      </c>
      <c t="n" s="6" r="B12">
        <v>1567</v>
      </c>
    </row>
    <row spans="1:2" r="13">
      <c t="n" s="6" r="A13">
        <v>2017</v>
      </c>
      <c t="n" s="6" r="B13">
        <v>1531</v>
      </c>
    </row>
    <row spans="1:2" r="14">
      <c t="n" s="6" r="A14">
        <v>2018</v>
      </c>
      <c t="n" s="6" r="B14">
        <v>1520</v>
      </c>
    </row>
    <row spans="1:2" r="15">
      <c t="n" s="6" r="A15">
        <v>2019</v>
      </c>
      <c t="n" s="6" r="B15">
        <v>1520</v>
      </c>
    </row>
    <row spans="1:2" r="16">
      <c t="n" s="6" r="A16">
        <v>2020</v>
      </c>
      <c t="n" s="6" r="B16">
        <v>1520</v>
      </c>
    </row>
    <row spans="1:2" r="17">
      <c t="s" s="4" r="A17">
        <v>675</v>
      </c>
      <c t="n" s="6" r="B17">
        <v>62901</v>
      </c>
    </row>
    <row spans="1:2" r="18">
      <c t="s" s="4" r="A18">
        <v>118</v>
      </c>
      <c t="n" s="6" r="B18">
        <v>70559</v>
      </c>
    </row>
    <row spans="1:2" r="19">
      <c t="s" s="4" r="A19">
        <v>677</v>
      </c>
    </row>
    <row spans="1:2" r="20">
      <c t="s" s="3" r="A20">
        <v>118</v>
      </c>
    </row>
    <row spans="1:2" r="21">
      <c t="n" s="6" r="A21">
        <v>2016</v>
      </c>
      <c t="n" s="6" r="B21">
        <v>170</v>
      </c>
    </row>
    <row spans="1:2" r="22">
      <c t="n" s="6" r="A22">
        <v>2017</v>
      </c>
      <c t="n" s="6" r="B22">
        <v>170</v>
      </c>
    </row>
    <row spans="1:2" r="23">
      <c t="n" s="6" r="A23">
        <v>2018</v>
      </c>
      <c t="n" s="6" r="B23">
        <v>170</v>
      </c>
    </row>
    <row spans="1:2" r="24">
      <c t="n" s="6" r="A24">
        <v>2019</v>
      </c>
      <c t="n" s="6" r="B24">
        <v>170</v>
      </c>
    </row>
    <row spans="1:2" r="25">
      <c t="n" s="6" r="A25">
        <v>2020</v>
      </c>
      <c t="n" s="6" r="B25">
        <v>170</v>
      </c>
    </row>
    <row spans="1:2" r="26">
      <c t="s" s="4" r="A26">
        <v>675</v>
      </c>
      <c t="n" s="6" r="B26">
        <v>8407</v>
      </c>
    </row>
    <row spans="1:2" r="27">
      <c t="s" s="4" r="A27">
        <v>118</v>
      </c>
      <c t="n" s="7" r="B27">
        <v>92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78</v>
      </c>
      <c t="s" s="2" r="B1">
        <v>1</v>
      </c>
    </row>
    <row spans="1:4" r="2">
      <c t="s" s="2" r="B2">
        <v>2</v>
      </c>
      <c t="s" s="2" r="C2">
        <v>30</v>
      </c>
      <c t="s" s="2" r="D2">
        <v>66</v>
      </c>
    </row>
    <row spans="1:4" r="3">
      <c t="s" s="3" r="A3">
        <v>679</v>
      </c>
    </row>
    <row spans="1:4" r="4">
      <c t="s" s="4" r="A4">
        <v>86</v>
      </c>
      <c t="n" s="7" r="B4">
        <v>6143</v>
      </c>
      <c t="n" s="7" r="C4">
        <v>0</v>
      </c>
      <c t="n" s="7" r="D4">
        <v>0</v>
      </c>
    </row>
    <row spans="1:4" r="5">
      <c t="s" s="4" r="A5">
        <v>680</v>
      </c>
      <c t="n" s="6" r="B5">
        <v>8000</v>
      </c>
    </row>
    <row spans="1:4" r="6">
      <c t="s" s="4" r="A6">
        <v>681</v>
      </c>
    </row>
    <row spans="1:4" r="7">
      <c t="s" s="3" r="A7">
        <v>679</v>
      </c>
    </row>
    <row spans="1:4" r="8">
      <c t="s" s="4" r="A8">
        <v>682</v>
      </c>
      <c t="n" s="6" r="B8">
        <v>1400000</v>
      </c>
      <c t="n" s="6" r="C8">
        <v>1000000</v>
      </c>
    </row>
    <row spans="1:4" r="9">
      <c t="s" s="4" r="A9">
        <v>683</v>
      </c>
    </row>
    <row spans="1:4" r="10">
      <c t="s" s="3" r="A10">
        <v>679</v>
      </c>
    </row>
    <row spans="1:4" r="11">
      <c t="s" s="4" r="A11">
        <v>682</v>
      </c>
      <c t="n" s="7" r="B11">
        <v>1400000</v>
      </c>
      <c t="n" s="7" r="C11">
        <v>1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0</v>
      </c>
      <c t="s" s="2" r="D2">
        <v>66</v>
      </c>
    </row>
    <row spans="1:4" r="3">
      <c t="s" s="3" r="A3">
        <v>685</v>
      </c>
    </row>
    <row spans="1:4" r="4">
      <c t="s" s="4" r="A4">
        <v>686</v>
      </c>
      <c t="n" s="7" r="B4">
        <v>0</v>
      </c>
      <c t="n" s="7" r="C4">
        <v>0</v>
      </c>
    </row>
    <row spans="1:4" r="5">
      <c t="s" s="3" r="A5">
        <v>687</v>
      </c>
    </row>
    <row spans="1:4" r="6">
      <c t="s" s="4" r="A6">
        <v>688</v>
      </c>
      <c t="n" s="6" r="B6">
        <v>2570000</v>
      </c>
      <c t="n" s="6" r="C6">
        <v>2974000</v>
      </c>
      <c t="n" s="7" r="D6">
        <v>1088000</v>
      </c>
    </row>
    <row spans="1:4" r="7">
      <c t="s" s="3" r="A7">
        <v>689</v>
      </c>
    </row>
    <row spans="1:4" r="8">
      <c t="s" s="4" r="A8">
        <v>690</v>
      </c>
      <c t="n" s="6" r="B8">
        <v>700000</v>
      </c>
    </row>
    <row spans="1:4" r="9">
      <c t="s" s="4" r="A9">
        <v>691</v>
      </c>
      <c t="n" s="6" r="B9">
        <v>200000</v>
      </c>
    </row>
    <row spans="1:4" r="10">
      <c t="s" s="4" r="A10">
        <v>692</v>
      </c>
      <c t="n" s="6" r="B10">
        <v>800000</v>
      </c>
      <c t="n" s="6" r="C10">
        <v>800000</v>
      </c>
    </row>
    <row spans="1:4" r="11">
      <c t="s" s="4" r="A11">
        <v>693</v>
      </c>
      <c t="n" s="6" r="B11">
        <v>800000</v>
      </c>
      <c t="n" s="6" r="C11">
        <v>800000</v>
      </c>
    </row>
    <row spans="1:4" r="12">
      <c t="s" s="4" r="A12">
        <v>694</v>
      </c>
    </row>
    <row spans="1:4" r="13">
      <c t="s" s="3" r="A13">
        <v>689</v>
      </c>
    </row>
    <row spans="1:4" r="14">
      <c t="s" s="4" r="A14">
        <v>691</v>
      </c>
      <c t="n" s="6" r="B14">
        <v>100000</v>
      </c>
    </row>
    <row spans="1:4" r="15">
      <c t="s" s="4" r="A15">
        <v>124</v>
      </c>
    </row>
    <row spans="1:4" r="16">
      <c t="s" s="3" r="A16">
        <v>689</v>
      </c>
    </row>
    <row spans="1:4" r="17">
      <c t="s" s="4" r="A17">
        <v>690</v>
      </c>
      <c t="n" s="6" r="B17">
        <v>100000</v>
      </c>
    </row>
    <row spans="1:4" r="18">
      <c t="s" s="4" r="A18">
        <v>90</v>
      </c>
    </row>
    <row spans="1:4" r="19">
      <c t="s" s="3" r="A19">
        <v>689</v>
      </c>
    </row>
    <row spans="1:4" r="20">
      <c t="s" s="4" r="A20">
        <v>695</v>
      </c>
      <c t="n" s="7" r="B20">
        <v>1600000</v>
      </c>
      <c t="n" s="7" r="C20">
        <v>1662000</v>
      </c>
      <c t="n" s="7" r="D20">
        <v>94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0</v>
      </c>
      <c t="s" s="2" r="D2">
        <v>66</v>
      </c>
    </row>
    <row spans="1:4" r="3">
      <c t="s" s="3" r="A3">
        <v>106</v>
      </c>
    </row>
    <row spans="1:4" r="4">
      <c t="s" s="4" r="A4">
        <v>97</v>
      </c>
      <c t="n" s="7" r="B4">
        <v>-30640</v>
      </c>
      <c t="n" s="7" r="C4">
        <v>-33720</v>
      </c>
      <c t="n" s="7" r="D4">
        <v>-30399</v>
      </c>
    </row>
    <row spans="1:4" r="5">
      <c t="s" s="3" r="A5">
        <v>107</v>
      </c>
    </row>
    <row spans="1:4" r="6">
      <c t="s" s="4" r="A6">
        <v>108</v>
      </c>
      <c t="n" s="6" r="B6">
        <v>-2570</v>
      </c>
      <c t="n" s="6" r="C6">
        <v>-2974</v>
      </c>
      <c t="n" s="6" r="D6">
        <v>-1088</v>
      </c>
    </row>
    <row spans="1:4" r="7">
      <c t="s" s="4" r="A7">
        <v>109</v>
      </c>
      <c t="n" s="6" r="B7">
        <v>-31085</v>
      </c>
      <c t="n" s="6" r="C7">
        <v>-34493</v>
      </c>
      <c t="n" s="6" r="D7">
        <v>-30364</v>
      </c>
    </row>
    <row spans="1:4" r="8">
      <c t="s" s="3" r="A8">
        <v>110</v>
      </c>
    </row>
    <row spans="1:4" r="9">
      <c t="s" s="4" r="A9">
        <v>111</v>
      </c>
      <c t="n" s="6" r="B9">
        <v>4915</v>
      </c>
      <c t="n" s="6" r="C9">
        <v>988</v>
      </c>
      <c t="n" s="6" r="D9">
        <v>-1507</v>
      </c>
    </row>
    <row spans="1:4" r="10">
      <c t="s" s="4" r="A10">
        <v>112</v>
      </c>
      <c t="n" s="6" r="B10">
        <v>77</v>
      </c>
      <c t="n" s="6" r="C10">
        <v>392</v>
      </c>
      <c t="n" s="6" r="D10">
        <v>128</v>
      </c>
    </row>
    <row spans="1:4" r="11">
      <c t="s" s="4" r="A11">
        <v>113</v>
      </c>
      <c t="n" s="6" r="B11">
        <v>4992</v>
      </c>
      <c t="n" s="6" r="C11">
        <v>1380</v>
      </c>
      <c t="n" s="6" r="D11">
        <v>-1379</v>
      </c>
    </row>
    <row spans="1:4" r="12">
      <c t="s" s="4" r="A12">
        <v>114</v>
      </c>
      <c t="n" s="6" r="B12">
        <v>-26093</v>
      </c>
      <c t="n" s="6" r="C12">
        <v>-33113</v>
      </c>
      <c t="n" s="6" r="D12">
        <v>-31743</v>
      </c>
    </row>
    <row spans="1:4" r="13">
      <c t="s" s="4" r="A13">
        <v>90</v>
      </c>
    </row>
    <row spans="1:4" r="14">
      <c t="s" s="3" r="A14">
        <v>107</v>
      </c>
    </row>
    <row spans="1:4" r="15">
      <c t="s" s="4" r="A15">
        <v>115</v>
      </c>
      <c t="n" s="6" r="B15">
        <v>1600</v>
      </c>
      <c t="n" s="6" r="C15">
        <v>1662</v>
      </c>
      <c t="n" s="6" r="D15">
        <v>941</v>
      </c>
    </row>
    <row spans="1:4" r="16">
      <c t="s" s="4" r="A16">
        <v>116</v>
      </c>
    </row>
    <row spans="1:4" r="17">
      <c t="s" s="3" r="A17">
        <v>107</v>
      </c>
    </row>
    <row spans="1:4" r="18">
      <c t="s" s="4" r="A18">
        <v>115</v>
      </c>
      <c t="n" s="7" r="B18">
        <v>525</v>
      </c>
      <c t="n" s="7" r="C18">
        <v>539</v>
      </c>
      <c t="n" s="7" r="D18">
        <v>1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6</v>
      </c>
      <c t="s" s="2" r="B1">
        <v>2</v>
      </c>
      <c t="s" s="2" r="C1">
        <v>30</v>
      </c>
    </row>
    <row spans="1:3" r="2">
      <c t="s" s="3" r="A2">
        <v>697</v>
      </c>
    </row>
    <row spans="1:3" r="3">
      <c t="s" s="4" r="A3">
        <v>698</v>
      </c>
      <c t="n" s="7" r="B3">
        <v>226</v>
      </c>
      <c t="n" s="7" r="C3">
        <v>564</v>
      </c>
    </row>
    <row spans="1:3" r="4">
      <c t="s" s="4" r="A4">
        <v>699</v>
      </c>
      <c t="n" s="6" r="B4">
        <v>-716</v>
      </c>
      <c t="n" s="6" r="C4">
        <v>-690</v>
      </c>
    </row>
    <row spans="1:3" r="5">
      <c t="s" s="4" r="A5">
        <v>700</v>
      </c>
    </row>
    <row spans="1:3" r="6">
      <c t="s" s="3" r="A6">
        <v>697</v>
      </c>
    </row>
    <row spans="1:3" r="7">
      <c t="s" s="4" r="A7">
        <v>698</v>
      </c>
      <c t="n" s="6" r="B7">
        <v>117</v>
      </c>
      <c t="n" s="6" r="C7">
        <v>218</v>
      </c>
    </row>
    <row spans="1:3" r="8">
      <c t="s" s="4" r="A8">
        <v>701</v>
      </c>
    </row>
    <row spans="1:3" r="9">
      <c t="s" s="3" r="A9">
        <v>697</v>
      </c>
    </row>
    <row spans="1:3" r="10">
      <c t="s" s="4" r="A10">
        <v>698</v>
      </c>
      <c t="n" s="6" r="B10">
        <v>109</v>
      </c>
      <c t="n" s="6" r="C10">
        <v>346</v>
      </c>
    </row>
    <row spans="1:3" r="11">
      <c t="s" s="4" r="A11">
        <v>702</v>
      </c>
    </row>
    <row spans="1:3" r="12">
      <c t="s" s="3" r="A12">
        <v>697</v>
      </c>
    </row>
    <row spans="1:3" r="13">
      <c t="s" s="4" r="A13">
        <v>699</v>
      </c>
      <c t="n" s="7" r="B13">
        <v>-716</v>
      </c>
      <c t="n" s="7" r="C13">
        <v>-6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s="1" r="A1">
        <v>703</v>
      </c>
      <c t="s" s="2" r="B1">
        <v>704</v>
      </c>
    </row>
    <row spans="1:2" r="2">
      <c t="s" s="3" r="A2">
        <v>705</v>
      </c>
    </row>
    <row spans="1:2" r="3">
      <c t="s" s="4" r="A3">
        <v>706</v>
      </c>
      <c t="n" s="7" r="B3">
        <v>-490</v>
      </c>
    </row>
    <row spans="1:2" r="4">
      <c t="s" s="4" r="A4">
        <v>707</v>
      </c>
    </row>
    <row spans="1:2" r="5">
      <c t="s" s="3" r="A5">
        <v>705</v>
      </c>
    </row>
    <row spans="1:2" r="6">
      <c t="s" s="4" r="A6">
        <v>708</v>
      </c>
      <c t="n" s="6" r="B6">
        <v>4</v>
      </c>
    </row>
    <row spans="1:2" r="7">
      <c t="s" s="4" r="A7">
        <v>709</v>
      </c>
      <c t="n" s="7" r="B7">
        <v>192940</v>
      </c>
    </row>
    <row spans="1:2" r="8">
      <c t="s" s="4" r="A8">
        <v>706</v>
      </c>
      <c t="n" s="7" r="B8">
        <v>-607</v>
      </c>
    </row>
    <row spans="1:2" r="9">
      <c t="s" s="4" r="A9">
        <v>710</v>
      </c>
    </row>
    <row spans="1:2" r="10">
      <c t="s" s="3" r="A10">
        <v>705</v>
      </c>
    </row>
    <row spans="1:2" r="11">
      <c t="s" s="4" r="A11">
        <v>708</v>
      </c>
      <c t="n" s="6" r="B11">
        <v>7</v>
      </c>
    </row>
    <row spans="1:2" r="12">
      <c t="s" s="4" r="A12">
        <v>709</v>
      </c>
      <c t="n" s="7" r="B12">
        <v>204800</v>
      </c>
    </row>
    <row spans="1:2" r="13">
      <c t="s" s="4" r="A13">
        <v>706</v>
      </c>
      <c t="n" s="7" r="B13">
        <v>1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80"/>
    <col customWidth="1" max="7" min="7" width="25"/>
    <col customWidth="1" max="8" min="8" width="21"/>
    <col customWidth="1" max="9" min="9" width="21"/>
    <col customWidth="1" max="10" min="10" width="14"/>
    <col customWidth="1" max="11" min="11" width="21"/>
  </cols>
  <sheetData>
    <row spans="1:11" r="1">
      <c t="s" s="1" r="A1">
        <v>711</v>
      </c>
      <c t="s" s="2" r="B1">
        <v>712</v>
      </c>
      <c t="s" s="2" r="C1">
        <v>582</v>
      </c>
      <c t="s" s="2" r="D1">
        <v>465</v>
      </c>
      <c t="s" s="2" r="E1">
        <v>466</v>
      </c>
      <c t="s" s="2" r="F1">
        <v>713</v>
      </c>
      <c t="s" s="2" r="G1">
        <v>360</v>
      </c>
      <c t="s" s="2" r="H1">
        <v>370</v>
      </c>
      <c t="s" s="2" r="I1">
        <v>714</v>
      </c>
      <c t="s" s="2" r="J1">
        <v>715</v>
      </c>
      <c t="s" s="2" r="K1">
        <v>468</v>
      </c>
    </row>
    <row spans="1:11" r="2">
      <c t="s" s="3" r="A2">
        <v>716</v>
      </c>
    </row>
    <row spans="1:11" r="3">
      <c t="s" s="4" r="A3">
        <v>717</v>
      </c>
      <c t="n" s="7" r="F3">
        <v>5371000</v>
      </c>
    </row>
    <row spans="1:11" r="4">
      <c t="s" s="4" r="A4">
        <v>718</v>
      </c>
      <c t="n" s="6" r="F4">
        <v>1840000</v>
      </c>
      <c t="n" s="7" r="G4">
        <v>0</v>
      </c>
      <c t="n" s="7" r="H4">
        <v>0</v>
      </c>
    </row>
    <row spans="1:11" r="5">
      <c t="s" s="4" r="A5">
        <v>719</v>
      </c>
      <c t="n" s="7" r="F5">
        <v>1359422000</v>
      </c>
      <c t="n" s="7" r="G5">
        <v>969594000</v>
      </c>
    </row>
    <row spans="1:11" r="6">
      <c t="s" s="4" r="A6">
        <v>720</v>
      </c>
      <c t="s" s="4" r="F6">
        <v>721</v>
      </c>
      <c t="s" s="4" r="G6">
        <v>722</v>
      </c>
    </row>
    <row spans="1:11" r="7">
      <c t="s" s="4" r="A7">
        <v>723</v>
      </c>
      <c t="n" s="7" r="F7">
        <v>2600000</v>
      </c>
      <c t="n" s="7" r="G7">
        <v>3700000</v>
      </c>
    </row>
    <row spans="1:11" r="8">
      <c t="s" s="4" r="A8">
        <v>724</v>
      </c>
      <c t="n" s="6" r="F8">
        <v>284800000</v>
      </c>
      <c t="n" s="6" r="G8">
        <v>408600000</v>
      </c>
    </row>
    <row spans="1:11" r="9">
      <c t="s" s="4" r="A9">
        <v>725</v>
      </c>
      <c t="n" s="7" r="F9">
        <v>318800000</v>
      </c>
      <c t="n" s="7" r="G9">
        <v>408846000</v>
      </c>
      <c t="n" s="6" r="H9">
        <v>475017000</v>
      </c>
    </row>
    <row spans="1:11" r="10">
      <c t="s" s="4" r="A10">
        <v>726</v>
      </c>
      <c t="s" s="4" r="F10">
        <v>727</v>
      </c>
      <c t="s" s="4" r="G10">
        <v>728</v>
      </c>
    </row>
    <row spans="1:11" r="11">
      <c t="s" s="4" r="A11">
        <v>729</v>
      </c>
      <c t="n" s="7" r="F11">
        <v>29689000</v>
      </c>
      <c t="n" s="7" r="G11">
        <v>2400000</v>
      </c>
      <c t="n" s="7" r="H11">
        <v>811000</v>
      </c>
    </row>
    <row spans="1:11" r="12">
      <c t="s" s="4" r="A12">
        <v>730</v>
      </c>
      <c t="s" s="4" r="F12">
        <v>731</v>
      </c>
    </row>
    <row spans="1:11" r="13">
      <c t="s" s="4" r="A13">
        <v>732</v>
      </c>
      <c t="n" s="7" r="I13">
        <v>110000000</v>
      </c>
      <c t="n" s="7" r="K13">
        <v>75000000</v>
      </c>
    </row>
    <row spans="1:11" r="14">
      <c t="s" s="4" r="A14">
        <v>44</v>
      </c>
      <c t="n" s="7" r="F14">
        <v>20000000</v>
      </c>
      <c t="n" s="6" r="G14">
        <v>0</v>
      </c>
    </row>
    <row spans="1:11" r="15">
      <c t="s" s="4" r="A15">
        <v>733</v>
      </c>
    </row>
    <row spans="1:11" r="16">
      <c t="s" s="3" r="A16">
        <v>716</v>
      </c>
    </row>
    <row spans="1:11" r="17">
      <c t="s" s="4" r="A17">
        <v>718</v>
      </c>
      <c t="n" s="7" r="F17">
        <v>1800000</v>
      </c>
    </row>
    <row spans="1:11" r="18">
      <c t="s" s="4" r="A18">
        <v>720</v>
      </c>
      <c t="s" s="4" r="F18">
        <v>734</v>
      </c>
    </row>
    <row spans="1:11" r="19">
      <c t="s" s="4" r="A19">
        <v>725</v>
      </c>
      <c t="n" s="7" r="F19">
        <v>27000000</v>
      </c>
    </row>
    <row spans="1:11" r="20">
      <c t="s" s="4" r="A20">
        <v>726</v>
      </c>
      <c t="s" s="4" r="F20">
        <v>375</v>
      </c>
    </row>
    <row spans="1:11" r="21">
      <c t="s" s="4" r="A21">
        <v>729</v>
      </c>
      <c t="n" s="7" r="F21">
        <v>25500000</v>
      </c>
    </row>
    <row spans="1:11" r="22">
      <c t="s" s="4" r="A22">
        <v>735</v>
      </c>
    </row>
    <row spans="1:11" r="23">
      <c t="s" s="3" r="A23">
        <v>716</v>
      </c>
    </row>
    <row spans="1:11" r="24">
      <c t="s" s="4" r="A24">
        <v>725</v>
      </c>
      <c t="n" s="7" r="F24">
        <v>7000000</v>
      </c>
    </row>
    <row spans="1:11" r="25">
      <c t="s" s="4" r="A25">
        <v>736</v>
      </c>
    </row>
    <row spans="1:11" r="26">
      <c t="s" s="3" r="A26">
        <v>716</v>
      </c>
    </row>
    <row spans="1:11" r="27">
      <c t="s" s="4" r="A27">
        <v>732</v>
      </c>
      <c t="n" s="7" r="B27">
        <v>5000000</v>
      </c>
    </row>
    <row spans="1:11" r="28">
      <c t="s" s="4" r="A28">
        <v>737</v>
      </c>
    </row>
    <row spans="1:11" r="29">
      <c t="s" s="3" r="A29">
        <v>716</v>
      </c>
    </row>
    <row spans="1:11" r="30">
      <c t="s" s="4" r="A30">
        <v>730</v>
      </c>
      <c t="s" s="4" r="F30">
        <v>738</v>
      </c>
    </row>
    <row spans="1:11" r="31">
      <c t="s" s="4" r="A31">
        <v>732</v>
      </c>
      <c t="n" s="7" r="B31">
        <v>50000000</v>
      </c>
    </row>
    <row spans="1:11" r="32">
      <c t="s" s="4" r="A32">
        <v>739</v>
      </c>
      <c t="s" s="4" r="B32">
        <v>740</v>
      </c>
    </row>
    <row spans="1:11" r="33">
      <c t="s" s="4" r="A33">
        <v>741</v>
      </c>
      <c t="n" s="7" r="B33">
        <v>400000</v>
      </c>
    </row>
    <row spans="1:11" r="34">
      <c t="s" s="4" r="A34">
        <v>44</v>
      </c>
      <c t="n" s="7" r="F34">
        <v>20000000</v>
      </c>
    </row>
    <row spans="1:11" r="35">
      <c t="s" s="4" r="A35">
        <v>742</v>
      </c>
      <c t="n" s="7" r="F35">
        <v>30000000</v>
      </c>
    </row>
    <row spans="1:11" r="36">
      <c t="s" s="4" r="A36">
        <v>743</v>
      </c>
      <c t="s" s="4" r="F36">
        <v>740</v>
      </c>
    </row>
    <row spans="1:11" r="37">
      <c t="s" s="4" r="A37">
        <v>744</v>
      </c>
    </row>
    <row spans="1:11" r="38">
      <c t="s" s="3" r="A38">
        <v>716</v>
      </c>
    </row>
    <row spans="1:11" r="39">
      <c t="s" s="4" r="A39">
        <v>745</v>
      </c>
      <c t="s" s="4" r="B39">
        <v>746</v>
      </c>
    </row>
    <row spans="1:11" r="40">
      <c t="s" s="4" r="A40">
        <v>747</v>
      </c>
    </row>
    <row spans="1:11" r="41">
      <c t="s" s="3" r="A41">
        <v>716</v>
      </c>
    </row>
    <row spans="1:11" r="42">
      <c t="s" s="4" r="A42">
        <v>748</v>
      </c>
      <c t="n" s="6" r="F42">
        <v>2</v>
      </c>
    </row>
    <row spans="1:11" r="43">
      <c t="s" s="4" r="A43">
        <v>719</v>
      </c>
      <c t="n" s="7" r="F43">
        <v>79000000</v>
      </c>
      <c t="n" s="6" r="G43">
        <v>79000000</v>
      </c>
    </row>
    <row spans="1:11" r="44">
      <c t="s" s="4" r="A44">
        <v>749</v>
      </c>
      <c t="s" s="4" r="F44">
        <v>750</v>
      </c>
    </row>
    <row spans="1:11" r="45">
      <c t="s" s="4" r="A45">
        <v>751</v>
      </c>
    </row>
    <row spans="1:11" r="46">
      <c t="s" s="3" r="A46">
        <v>716</v>
      </c>
    </row>
    <row spans="1:11" r="47">
      <c t="s" s="4" r="A47">
        <v>717</v>
      </c>
      <c t="n" s="7" r="C47">
        <v>7500000</v>
      </c>
    </row>
    <row spans="1:11" r="48">
      <c t="s" s="4" r="A48">
        <v>752</v>
      </c>
      <c t="n" s="7" r="F48">
        <v>2100000</v>
      </c>
    </row>
    <row spans="1:11" r="49">
      <c t="s" s="4" r="A49">
        <v>719</v>
      </c>
      <c t="n" s="7" r="F49">
        <v>169371000</v>
      </c>
      <c t="n" s="6" r="G49">
        <v>0</v>
      </c>
    </row>
    <row spans="1:11" r="50">
      <c t="s" s="4" r="A50">
        <v>720</v>
      </c>
      <c t="s" s="4" r="C50">
        <v>753</v>
      </c>
    </row>
    <row spans="1:11" r="51">
      <c t="s" s="4" r="A51">
        <v>723</v>
      </c>
      <c t="n" s="7" r="C51">
        <v>1200000</v>
      </c>
    </row>
    <row spans="1:11" r="52">
      <c t="s" s="4" r="A52">
        <v>725</v>
      </c>
      <c t="n" s="7" r="C52">
        <v>164000000</v>
      </c>
    </row>
    <row spans="1:11" r="53">
      <c t="s" s="4" r="A53">
        <v>749</v>
      </c>
      <c t="s" s="4" r="F53">
        <v>754</v>
      </c>
    </row>
    <row spans="1:11" r="54">
      <c t="s" s="4" r="A54">
        <v>755</v>
      </c>
    </row>
    <row spans="1:11" r="55">
      <c t="s" s="3" r="A55">
        <v>716</v>
      </c>
    </row>
    <row spans="1:11" r="56">
      <c t="s" s="4" r="A56">
        <v>718</v>
      </c>
      <c t="n" s="7" r="D56">
        <v>2000000</v>
      </c>
    </row>
    <row spans="1:11" r="57">
      <c t="s" s="4" r="A57">
        <v>719</v>
      </c>
      <c t="n" s="7" r="F57">
        <v>15000000</v>
      </c>
      <c t="n" s="6" r="G57">
        <v>17955000</v>
      </c>
    </row>
    <row spans="1:11" r="58">
      <c t="s" s="4" r="A58">
        <v>749</v>
      </c>
      <c t="s" s="4" r="F58">
        <v>756</v>
      </c>
    </row>
    <row spans="1:11" r="59">
      <c t="s" s="4" r="A59">
        <v>381</v>
      </c>
    </row>
    <row spans="1:11" r="60">
      <c t="s" s="3" r="A60">
        <v>716</v>
      </c>
    </row>
    <row spans="1:11" r="61">
      <c t="s" s="4" r="A61">
        <v>719</v>
      </c>
      <c t="n" s="7" r="F61">
        <v>70000000</v>
      </c>
      <c t="n" s="6" r="G61">
        <v>0</v>
      </c>
    </row>
    <row spans="1:11" r="62">
      <c t="s" s="4" r="A62">
        <v>749</v>
      </c>
      <c t="s" s="4" r="F62">
        <v>757</v>
      </c>
    </row>
    <row spans="1:11" r="63">
      <c t="s" s="4" r="A63">
        <v>758</v>
      </c>
    </row>
    <row spans="1:11" r="64">
      <c t="s" s="3" r="A64">
        <v>716</v>
      </c>
    </row>
    <row spans="1:11" r="65">
      <c t="s" s="4" r="A65">
        <v>719</v>
      </c>
      <c t="n" s="7" r="F65">
        <v>49000000</v>
      </c>
    </row>
    <row spans="1:11" r="66">
      <c t="s" s="4" r="A66">
        <v>720</v>
      </c>
      <c t="s" s="4" r="F66">
        <v>759</v>
      </c>
    </row>
    <row spans="1:11" r="67">
      <c t="s" s="4" r="A67">
        <v>749</v>
      </c>
      <c t="s" s="4" r="F67">
        <v>757</v>
      </c>
    </row>
    <row spans="1:11" r="68">
      <c t="s" s="4" r="A68">
        <v>760</v>
      </c>
    </row>
    <row spans="1:11" r="69">
      <c t="s" s="3" r="A69">
        <v>716</v>
      </c>
    </row>
    <row spans="1:11" r="70">
      <c t="s" s="4" r="A70">
        <v>719</v>
      </c>
      <c t="n" s="7" r="F70">
        <v>21000000</v>
      </c>
    </row>
    <row spans="1:11" r="71">
      <c t="s" s="4" r="A71">
        <v>720</v>
      </c>
      <c t="s" s="4" r="F71">
        <v>761</v>
      </c>
    </row>
    <row spans="1:11" r="72">
      <c t="s" s="4" r="A72">
        <v>749</v>
      </c>
      <c t="s" s="4" r="F72">
        <v>757</v>
      </c>
    </row>
    <row spans="1:11" r="73">
      <c t="s" s="4" r="A73">
        <v>762</v>
      </c>
    </row>
    <row spans="1:11" r="74">
      <c t="s" s="3" r="A74">
        <v>716</v>
      </c>
    </row>
    <row spans="1:11" r="75">
      <c t="s" s="4" r="A75">
        <v>718</v>
      </c>
      <c t="n" s="7" r="E75">
        <v>-100000</v>
      </c>
    </row>
    <row spans="1:11" r="76">
      <c t="s" s="4" r="A76">
        <v>719</v>
      </c>
      <c t="n" s="7" r="F76">
        <v>12000000</v>
      </c>
      <c t="n" s="6" r="G76">
        <v>9500000</v>
      </c>
    </row>
    <row spans="1:11" r="77">
      <c t="s" s="4" r="A77">
        <v>749</v>
      </c>
      <c t="s" s="4" r="F77">
        <v>763</v>
      </c>
    </row>
    <row spans="1:11" r="78">
      <c t="s" s="4" r="A78">
        <v>481</v>
      </c>
    </row>
    <row spans="1:11" r="79">
      <c t="s" s="3" r="A79">
        <v>716</v>
      </c>
    </row>
    <row spans="1:11" r="80">
      <c t="s" s="4" r="A80">
        <v>719</v>
      </c>
      <c t="n" s="7" r="F80">
        <v>0</v>
      </c>
      <c t="n" s="6" r="G80">
        <v>66700000</v>
      </c>
    </row>
    <row spans="1:11" r="81">
      <c t="s" s="4" r="A81">
        <v>482</v>
      </c>
      <c t="s" s="4" r="E81">
        <v>483</v>
      </c>
      <c t="s" s="4" r="J81">
        <v>483</v>
      </c>
    </row>
    <row spans="1:11" r="82">
      <c t="s" s="4" r="A82">
        <v>749</v>
      </c>
      <c t="s" s="4" r="F82">
        <v>764</v>
      </c>
    </row>
    <row spans="1:11" r="83">
      <c t="s" s="4" r="A83">
        <v>765</v>
      </c>
    </row>
    <row spans="1:11" r="84">
      <c t="s" s="3" r="A84">
        <v>716</v>
      </c>
    </row>
    <row spans="1:11" r="85">
      <c t="s" s="4" r="A85">
        <v>725</v>
      </c>
      <c t="n" s="7" r="G85">
        <v>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66</v>
      </c>
      <c t="s" s="2" r="B1">
        <v>1</v>
      </c>
    </row>
    <row spans="1:3" r="2">
      <c t="s" s="2" r="B2">
        <v>2</v>
      </c>
      <c t="s" s="2" r="C2">
        <v>30</v>
      </c>
    </row>
    <row spans="1:3" r="3">
      <c t="s" s="3" r="A3">
        <v>604</v>
      </c>
    </row>
    <row spans="1:3" r="4">
      <c t="s" s="4" r="A4">
        <v>719</v>
      </c>
      <c t="n" s="7" r="B4">
        <v>1359422</v>
      </c>
      <c t="n" s="7" r="C4">
        <v>969594</v>
      </c>
    </row>
    <row spans="1:3" r="5">
      <c t="s" s="4" r="A5">
        <v>747</v>
      </c>
    </row>
    <row spans="1:3" r="6">
      <c t="s" s="3" r="A6">
        <v>604</v>
      </c>
    </row>
    <row spans="1:3" r="7">
      <c t="s" s="4" r="A7">
        <v>767</v>
      </c>
      <c t="s" s="4" r="B7">
        <v>768</v>
      </c>
    </row>
    <row spans="1:3" r="8">
      <c t="s" s="4" r="A8">
        <v>769</v>
      </c>
      <c t="s" s="4" r="B8">
        <v>770</v>
      </c>
    </row>
    <row spans="1:3" r="9">
      <c t="s" s="4" r="A9">
        <v>771</v>
      </c>
      <c t="s" s="4" r="B9">
        <v>750</v>
      </c>
    </row>
    <row spans="1:3" r="10">
      <c t="s" s="4" r="A10">
        <v>719</v>
      </c>
      <c t="n" s="7" r="B10">
        <v>79000</v>
      </c>
      <c t="n" s="6" r="C10">
        <v>79000</v>
      </c>
    </row>
    <row spans="1:3" r="11">
      <c t="s" s="4" r="A11">
        <v>772</v>
      </c>
    </row>
    <row spans="1:3" r="12">
      <c t="s" s="3" r="A12">
        <v>604</v>
      </c>
    </row>
    <row spans="1:3" r="13">
      <c t="s" s="4" r="A13">
        <v>767</v>
      </c>
      <c t="s" s="4" r="B13">
        <v>773</v>
      </c>
    </row>
    <row spans="1:3" r="14">
      <c t="s" s="4" r="A14">
        <v>769</v>
      </c>
      <c t="s" s="4" r="B14">
        <v>770</v>
      </c>
    </row>
    <row spans="1:3" r="15">
      <c t="s" s="4" r="A15">
        <v>771</v>
      </c>
      <c t="s" s="4" r="B15">
        <v>774</v>
      </c>
    </row>
    <row spans="1:3" r="16">
      <c t="s" s="4" r="A16">
        <v>719</v>
      </c>
      <c t="n" s="7" r="B16">
        <v>20200</v>
      </c>
      <c t="n" s="6" r="C16">
        <v>21000</v>
      </c>
    </row>
    <row spans="1:3" r="17">
      <c t="s" s="4" r="A17">
        <v>751</v>
      </c>
    </row>
    <row spans="1:3" r="18">
      <c t="s" s="3" r="A18">
        <v>604</v>
      </c>
    </row>
    <row spans="1:3" r="19">
      <c t="s" s="4" r="A19">
        <v>767</v>
      </c>
      <c t="s" s="4" r="B19">
        <v>753</v>
      </c>
    </row>
    <row spans="1:3" r="20">
      <c t="s" s="4" r="A20">
        <v>769</v>
      </c>
      <c t="s" s="4" r="B20">
        <v>775</v>
      </c>
    </row>
    <row spans="1:3" r="21">
      <c t="s" s="4" r="A21">
        <v>771</v>
      </c>
      <c t="s" s="4" r="B21">
        <v>754</v>
      </c>
    </row>
    <row spans="1:3" r="22">
      <c t="s" s="4" r="A22">
        <v>719</v>
      </c>
      <c t="n" s="7" r="B22">
        <v>169371</v>
      </c>
      <c t="n" s="6" r="C22">
        <v>0</v>
      </c>
    </row>
    <row spans="1:3" r="23">
      <c t="s" s="4" r="A23">
        <v>776</v>
      </c>
    </row>
    <row spans="1:3" r="24">
      <c t="s" s="3" r="A24">
        <v>604</v>
      </c>
    </row>
    <row spans="1:3" r="25">
      <c t="s" s="4" r="A25">
        <v>767</v>
      </c>
      <c t="s" s="4" r="B25">
        <v>777</v>
      </c>
    </row>
    <row spans="1:3" r="26">
      <c t="s" s="4" r="A26">
        <v>769</v>
      </c>
      <c t="s" s="4" r="B26">
        <v>770</v>
      </c>
    </row>
    <row spans="1:3" r="27">
      <c t="s" s="4" r="A27">
        <v>771</v>
      </c>
      <c t="s" s="4" r="B27">
        <v>778</v>
      </c>
    </row>
    <row spans="1:3" r="28">
      <c t="s" s="4" r="A28">
        <v>719</v>
      </c>
      <c t="n" s="7" r="B28">
        <v>22000</v>
      </c>
      <c t="n" s="6" r="C28">
        <v>22000</v>
      </c>
    </row>
    <row spans="1:3" r="29">
      <c t="s" s="4" r="A29">
        <v>779</v>
      </c>
    </row>
    <row spans="1:3" r="30">
      <c t="s" s="3" r="A30">
        <v>604</v>
      </c>
    </row>
    <row spans="1:3" r="31">
      <c t="s" s="4" r="A31">
        <v>767</v>
      </c>
      <c t="s" s="4" r="B31">
        <v>780</v>
      </c>
    </row>
    <row spans="1:3" r="32">
      <c t="s" s="4" r="A32">
        <v>769</v>
      </c>
      <c t="s" s="4" r="B32">
        <v>770</v>
      </c>
    </row>
    <row spans="1:3" r="33">
      <c t="s" s="4" r="A33">
        <v>771</v>
      </c>
      <c t="s" s="4" r="B33">
        <v>781</v>
      </c>
    </row>
    <row spans="1:3" r="34">
      <c t="s" s="4" r="A34">
        <v>719</v>
      </c>
      <c t="n" s="7" r="B34">
        <v>49340</v>
      </c>
      <c t="n" s="6" r="C34">
        <v>50420</v>
      </c>
    </row>
    <row spans="1:3" r="35">
      <c t="s" s="4" r="A35">
        <v>782</v>
      </c>
    </row>
    <row spans="1:3" r="36">
      <c t="s" s="3" r="A36">
        <v>604</v>
      </c>
    </row>
    <row spans="1:3" r="37">
      <c t="s" s="4" r="A37">
        <v>767</v>
      </c>
      <c t="s" s="4" r="B37">
        <v>783</v>
      </c>
    </row>
    <row spans="1:3" r="38">
      <c t="s" s="4" r="A38">
        <v>769</v>
      </c>
      <c t="s" s="4" r="B38">
        <v>775</v>
      </c>
    </row>
    <row spans="1:3" r="39">
      <c t="s" s="4" r="A39">
        <v>771</v>
      </c>
      <c t="s" s="4" r="B39">
        <v>763</v>
      </c>
    </row>
    <row spans="1:3" r="40">
      <c t="s" s="4" r="A40">
        <v>719</v>
      </c>
      <c t="n" s="7" r="B40">
        <v>21030</v>
      </c>
      <c t="n" s="6" r="C40">
        <v>21585</v>
      </c>
    </row>
    <row spans="1:3" r="41">
      <c t="s" s="4" r="A41">
        <v>784</v>
      </c>
    </row>
    <row spans="1:3" r="42">
      <c t="s" s="3" r="A42">
        <v>604</v>
      </c>
    </row>
    <row spans="1:3" r="43">
      <c t="s" s="4" r="A43">
        <v>767</v>
      </c>
      <c t="s" s="4" r="B43">
        <v>785</v>
      </c>
    </row>
    <row spans="1:3" r="44">
      <c t="s" s="4" r="A44">
        <v>769</v>
      </c>
      <c t="s" s="4" r="B44">
        <v>775</v>
      </c>
    </row>
    <row spans="1:3" r="45">
      <c t="s" s="4" r="A45">
        <v>771</v>
      </c>
      <c t="s" s="4" r="B45">
        <v>763</v>
      </c>
    </row>
    <row spans="1:3" r="46">
      <c t="s" s="4" r="A46">
        <v>719</v>
      </c>
      <c t="n" s="7" r="B46">
        <v>13051</v>
      </c>
      <c t="n" s="6" r="C46">
        <v>13370</v>
      </c>
    </row>
    <row spans="1:3" r="47">
      <c t="s" s="4" r="A47">
        <v>786</v>
      </c>
    </row>
    <row spans="1:3" r="48">
      <c t="s" s="3" r="A48">
        <v>604</v>
      </c>
    </row>
    <row spans="1:3" r="49">
      <c t="s" s="4" r="A49">
        <v>767</v>
      </c>
      <c t="s" s="4" r="B49">
        <v>785</v>
      </c>
    </row>
    <row spans="1:3" r="50">
      <c t="s" s="4" r="A50">
        <v>769</v>
      </c>
      <c t="s" s="4" r="B50">
        <v>775</v>
      </c>
    </row>
    <row spans="1:3" r="51">
      <c t="s" s="4" r="A51">
        <v>771</v>
      </c>
      <c t="s" s="4" r="B51">
        <v>763</v>
      </c>
    </row>
    <row spans="1:3" r="52">
      <c t="s" s="4" r="A52">
        <v>719</v>
      </c>
      <c t="n" s="7" r="B52">
        <v>9020</v>
      </c>
      <c t="n" s="6" r="C52">
        <v>9241</v>
      </c>
    </row>
    <row spans="1:3" r="53">
      <c t="s" s="4" r="A53">
        <v>787</v>
      </c>
    </row>
    <row spans="1:3" r="54">
      <c t="s" s="3" r="A54">
        <v>604</v>
      </c>
    </row>
    <row spans="1:3" r="55">
      <c t="s" s="4" r="A55">
        <v>767</v>
      </c>
      <c t="s" s="4" r="B55">
        <v>785</v>
      </c>
    </row>
    <row spans="1:3" r="56">
      <c t="s" s="4" r="A56">
        <v>769</v>
      </c>
      <c t="s" s="4" r="B56">
        <v>775</v>
      </c>
    </row>
    <row spans="1:3" r="57">
      <c t="s" s="4" r="A57">
        <v>771</v>
      </c>
      <c t="s" s="4" r="B57">
        <v>763</v>
      </c>
    </row>
    <row spans="1:3" r="58">
      <c t="s" s="4" r="A58">
        <v>719</v>
      </c>
      <c t="n" s="7" r="B58">
        <v>8828</v>
      </c>
      <c t="n" s="6" r="C58">
        <v>9045</v>
      </c>
    </row>
    <row spans="1:3" r="59">
      <c t="s" s="4" r="A59">
        <v>788</v>
      </c>
    </row>
    <row spans="1:3" r="60">
      <c t="s" s="3" r="A60">
        <v>604</v>
      </c>
    </row>
    <row spans="1:3" r="61">
      <c t="s" s="4" r="A61">
        <v>767</v>
      </c>
      <c t="s" s="4" r="B61">
        <v>785</v>
      </c>
    </row>
    <row spans="1:3" r="62">
      <c t="s" s="4" r="A62">
        <v>769</v>
      </c>
      <c t="s" s="4" r="B62">
        <v>775</v>
      </c>
    </row>
    <row spans="1:3" r="63">
      <c t="s" s="4" r="A63">
        <v>771</v>
      </c>
      <c t="s" s="4" r="B63">
        <v>763</v>
      </c>
    </row>
    <row spans="1:3" r="64">
      <c t="s" s="4" r="A64">
        <v>719</v>
      </c>
      <c t="n" s="7" r="B64">
        <v>9404</v>
      </c>
      <c t="n" s="6" r="C64">
        <v>9635</v>
      </c>
    </row>
    <row spans="1:3" r="65">
      <c t="s" s="4" r="A65">
        <v>762</v>
      </c>
    </row>
    <row spans="1:3" r="66">
      <c t="s" s="3" r="A66">
        <v>604</v>
      </c>
    </row>
    <row spans="1:3" r="67">
      <c t="s" s="4" r="A67">
        <v>767</v>
      </c>
      <c t="s" s="4" r="B67">
        <v>789</v>
      </c>
    </row>
    <row spans="1:3" r="68">
      <c t="s" s="4" r="A68">
        <v>769</v>
      </c>
      <c t="s" s="4" r="B68">
        <v>770</v>
      </c>
    </row>
    <row spans="1:3" r="69">
      <c t="s" s="4" r="A69">
        <v>771</v>
      </c>
      <c t="s" s="4" r="B69">
        <v>763</v>
      </c>
    </row>
    <row spans="1:3" r="70">
      <c t="s" s="4" r="A70">
        <v>719</v>
      </c>
      <c t="n" s="7" r="B70">
        <v>12000</v>
      </c>
      <c t="n" s="6" r="C70">
        <v>9500</v>
      </c>
    </row>
    <row spans="1:3" r="71">
      <c t="s" s="4" r="A71">
        <v>755</v>
      </c>
    </row>
    <row spans="1:3" r="72">
      <c t="s" s="3" r="A72">
        <v>604</v>
      </c>
    </row>
    <row spans="1:3" r="73">
      <c t="s" s="4" r="A73">
        <v>767</v>
      </c>
      <c t="s" s="4" r="B73">
        <v>790</v>
      </c>
    </row>
    <row spans="1:3" r="74">
      <c t="s" s="4" r="A74">
        <v>769</v>
      </c>
      <c t="s" s="4" r="B74">
        <v>770</v>
      </c>
    </row>
    <row spans="1:3" r="75">
      <c t="s" s="4" r="A75">
        <v>771</v>
      </c>
      <c t="s" s="4" r="B75">
        <v>756</v>
      </c>
    </row>
    <row spans="1:3" r="76">
      <c t="s" s="4" r="A76">
        <v>719</v>
      </c>
      <c t="n" s="7" r="B76">
        <v>15000</v>
      </c>
      <c t="n" s="6" r="C76">
        <v>17955</v>
      </c>
    </row>
    <row spans="1:3" r="77">
      <c t="s" s="4" r="A77">
        <v>791</v>
      </c>
    </row>
    <row spans="1:3" r="78">
      <c t="s" s="3" r="A78">
        <v>604</v>
      </c>
    </row>
    <row spans="1:3" r="79">
      <c t="s" s="4" r="A79">
        <v>767</v>
      </c>
      <c t="s" s="4" r="B79">
        <v>792</v>
      </c>
    </row>
    <row spans="1:3" r="80">
      <c t="s" s="4" r="A80">
        <v>769</v>
      </c>
      <c t="s" s="4" r="B80">
        <v>770</v>
      </c>
    </row>
    <row spans="1:3" r="81">
      <c t="s" s="4" r="A81">
        <v>771</v>
      </c>
      <c t="s" s="4" r="B81">
        <v>757</v>
      </c>
    </row>
    <row spans="1:3" r="82">
      <c t="s" s="4" r="A82">
        <v>719</v>
      </c>
      <c t="n" s="7" r="B82">
        <v>44000</v>
      </c>
      <c t="n" s="6" r="C82">
        <v>44000</v>
      </c>
    </row>
    <row spans="1:3" r="83">
      <c t="s" s="4" r="A83">
        <v>381</v>
      </c>
    </row>
    <row spans="1:3" r="84">
      <c t="s" s="3" r="A84">
        <v>604</v>
      </c>
    </row>
    <row spans="1:3" r="85">
      <c t="s" s="4" r="A85">
        <v>769</v>
      </c>
      <c t="s" s="4" r="B85">
        <v>770</v>
      </c>
    </row>
    <row spans="1:3" r="86">
      <c t="s" s="4" r="A86">
        <v>771</v>
      </c>
      <c t="s" s="4" r="B86">
        <v>757</v>
      </c>
    </row>
    <row spans="1:3" r="87">
      <c t="s" s="4" r="A87">
        <v>719</v>
      </c>
      <c t="n" s="7" r="B87">
        <v>70000</v>
      </c>
      <c t="n" s="6" r="C87">
        <v>0</v>
      </c>
    </row>
    <row spans="1:3" r="88">
      <c t="s" s="4" r="A88">
        <v>793</v>
      </c>
    </row>
    <row spans="1:3" r="89">
      <c t="s" s="3" r="A89">
        <v>604</v>
      </c>
    </row>
    <row spans="1:3" r="90">
      <c t="s" s="4" r="A90">
        <v>767</v>
      </c>
      <c t="s" s="4" r="B90">
        <v>761</v>
      </c>
    </row>
    <row spans="1:3" r="91">
      <c t="s" s="4" r="A91">
        <v>794</v>
      </c>
    </row>
    <row spans="1:3" r="92">
      <c t="s" s="3" r="A92">
        <v>604</v>
      </c>
    </row>
    <row spans="1:3" r="93">
      <c t="s" s="4" r="A93">
        <v>767</v>
      </c>
      <c t="s" s="4" r="B93">
        <v>759</v>
      </c>
    </row>
    <row spans="1:3" r="94">
      <c t="s" s="4" r="A94">
        <v>795</v>
      </c>
    </row>
    <row spans="1:3" r="95">
      <c t="s" s="3" r="A95">
        <v>604</v>
      </c>
    </row>
    <row spans="1:3" r="96">
      <c t="s" s="4" r="A96">
        <v>767</v>
      </c>
      <c t="s" s="4" r="B96">
        <v>796</v>
      </c>
    </row>
    <row spans="1:3" r="97">
      <c t="s" s="4" r="A97">
        <v>769</v>
      </c>
      <c t="s" s="4" r="B97">
        <v>775</v>
      </c>
    </row>
    <row spans="1:3" r="98">
      <c t="s" s="4" r="A98">
        <v>771</v>
      </c>
      <c t="s" s="4" r="B98">
        <v>797</v>
      </c>
    </row>
    <row spans="1:3" r="99">
      <c t="s" s="4" r="A99">
        <v>719</v>
      </c>
      <c t="n" s="7" r="B99">
        <v>67000</v>
      </c>
      <c t="n" s="6" r="C99">
        <v>67000</v>
      </c>
    </row>
    <row spans="1:3" r="100">
      <c t="s" s="4" r="A100">
        <v>798</v>
      </c>
    </row>
    <row spans="1:3" r="101">
      <c t="s" s="3" r="A101">
        <v>604</v>
      </c>
    </row>
    <row spans="1:3" r="102">
      <c t="s" s="4" r="A102">
        <v>767</v>
      </c>
      <c t="s" s="4" r="B102">
        <v>799</v>
      </c>
    </row>
    <row spans="1:3" r="103">
      <c t="s" s="4" r="A103">
        <v>769</v>
      </c>
      <c t="s" s="4" r="B103">
        <v>770</v>
      </c>
    </row>
    <row spans="1:3" r="104">
      <c t="s" s="4" r="A104">
        <v>771</v>
      </c>
      <c t="s" s="4" r="B104">
        <v>800</v>
      </c>
    </row>
    <row spans="1:3" r="105">
      <c t="s" s="4" r="A105">
        <v>719</v>
      </c>
      <c t="n" s="7" r="B105">
        <v>41000</v>
      </c>
      <c t="n" s="6" r="C105">
        <v>34000</v>
      </c>
    </row>
    <row spans="1:3" r="106">
      <c t="s" s="4" r="A106">
        <v>801</v>
      </c>
    </row>
    <row spans="1:3" r="107">
      <c t="s" s="3" r="A107">
        <v>604</v>
      </c>
    </row>
    <row spans="1:3" r="108">
      <c t="s" s="4" r="A108">
        <v>767</v>
      </c>
      <c t="s" s="4" r="B108">
        <v>802</v>
      </c>
    </row>
    <row spans="1:3" r="109">
      <c t="s" s="4" r="A109">
        <v>769</v>
      </c>
      <c t="s" s="4" r="B109">
        <v>775</v>
      </c>
    </row>
    <row spans="1:3" r="110">
      <c t="s" s="4" r="A110">
        <v>771</v>
      </c>
      <c t="s" s="4" r="B110">
        <v>800</v>
      </c>
    </row>
    <row spans="1:3" r="111">
      <c t="s" s="4" r="A111">
        <v>719</v>
      </c>
      <c t="n" s="7" r="B111">
        <v>10637</v>
      </c>
      <c t="n" s="6" r="C111">
        <v>10793</v>
      </c>
    </row>
    <row spans="1:3" r="112">
      <c t="s" s="4" r="A112">
        <v>803</v>
      </c>
    </row>
    <row spans="1:3" r="113">
      <c t="s" s="3" r="A113">
        <v>604</v>
      </c>
    </row>
    <row spans="1:3" r="114">
      <c t="s" s="4" r="A114">
        <v>767</v>
      </c>
      <c t="s" s="4" r="B114">
        <v>804</v>
      </c>
    </row>
    <row spans="1:3" r="115">
      <c t="s" s="4" r="A115">
        <v>769</v>
      </c>
      <c t="s" s="4" r="B115">
        <v>775</v>
      </c>
    </row>
    <row spans="1:3" r="116">
      <c t="s" s="4" r="A116">
        <v>771</v>
      </c>
      <c t="s" s="4" r="B116">
        <v>764</v>
      </c>
    </row>
    <row spans="1:3" r="117">
      <c t="s" s="4" r="A117">
        <v>719</v>
      </c>
      <c t="n" s="7" r="B117">
        <v>14850</v>
      </c>
      <c t="n" s="6" r="C117">
        <v>14850</v>
      </c>
    </row>
    <row spans="1:3" r="118">
      <c t="s" s="4" r="A118">
        <v>805</v>
      </c>
    </row>
    <row spans="1:3" r="119">
      <c t="s" s="3" r="A119">
        <v>604</v>
      </c>
    </row>
    <row spans="1:3" r="120">
      <c t="s" s="4" r="A120">
        <v>767</v>
      </c>
      <c t="s" s="4" r="B120">
        <v>806</v>
      </c>
    </row>
    <row spans="1:3" r="121">
      <c t="s" s="4" r="A121">
        <v>769</v>
      </c>
      <c t="s" s="4" r="B121">
        <v>775</v>
      </c>
    </row>
    <row spans="1:3" r="122">
      <c t="s" s="4" r="A122">
        <v>771</v>
      </c>
      <c t="s" s="4" r="B122">
        <v>807</v>
      </c>
    </row>
    <row spans="1:3" r="123">
      <c t="s" s="4" r="A123">
        <v>719</v>
      </c>
      <c t="n" s="7" r="B123">
        <v>44000</v>
      </c>
      <c t="n" s="6" r="C123">
        <v>44000</v>
      </c>
    </row>
    <row spans="1:3" r="124">
      <c t="s" s="4" r="A124">
        <v>808</v>
      </c>
    </row>
    <row spans="1:3" r="125">
      <c t="s" s="3" r="A125">
        <v>604</v>
      </c>
    </row>
    <row spans="1:3" r="126">
      <c t="s" s="4" r="A126">
        <v>767</v>
      </c>
      <c t="s" s="4" r="B126">
        <v>799</v>
      </c>
    </row>
    <row spans="1:3" r="127">
      <c t="s" s="4" r="A127">
        <v>769</v>
      </c>
      <c t="s" s="4" r="B127">
        <v>770</v>
      </c>
    </row>
    <row spans="1:3" r="128">
      <c t="s" s="4" r="A128">
        <v>771</v>
      </c>
      <c t="s" s="4" r="B128">
        <v>809</v>
      </c>
    </row>
    <row spans="1:3" r="129">
      <c t="s" s="4" r="A129">
        <v>719</v>
      </c>
      <c t="n" s="7" r="B129">
        <v>44800</v>
      </c>
      <c t="n" s="6" r="C129">
        <v>0</v>
      </c>
    </row>
    <row spans="1:3" r="130">
      <c t="s" s="4" r="A130">
        <v>810</v>
      </c>
    </row>
    <row spans="1:3" r="131">
      <c t="s" s="3" r="A131">
        <v>604</v>
      </c>
    </row>
    <row spans="1:3" r="132">
      <c t="s" s="4" r="A132">
        <v>767</v>
      </c>
      <c t="s" s="4" r="B132">
        <v>811</v>
      </c>
    </row>
    <row spans="1:3" r="133">
      <c t="s" s="4" r="A133">
        <v>769</v>
      </c>
      <c t="s" s="4" r="B133">
        <v>775</v>
      </c>
    </row>
    <row spans="1:3" r="134">
      <c t="s" s="4" r="A134">
        <v>771</v>
      </c>
      <c t="s" s="4" r="B134">
        <v>812</v>
      </c>
    </row>
    <row spans="1:3" r="135">
      <c t="s" s="4" r="A135">
        <v>719</v>
      </c>
      <c t="n" s="7" r="B135">
        <v>90000</v>
      </c>
      <c t="n" s="6" r="C135">
        <v>90000</v>
      </c>
    </row>
    <row spans="1:3" r="136">
      <c t="s" s="4" r="A136">
        <v>813</v>
      </c>
    </row>
    <row spans="1:3" r="137">
      <c t="s" s="3" r="A137">
        <v>604</v>
      </c>
    </row>
    <row spans="1:3" r="138">
      <c t="s" s="4" r="A138">
        <v>767</v>
      </c>
      <c t="s" s="4" r="B138">
        <v>814</v>
      </c>
    </row>
    <row spans="1:3" r="139">
      <c t="s" s="4" r="A139">
        <v>769</v>
      </c>
      <c t="s" s="4" r="B139">
        <v>775</v>
      </c>
    </row>
    <row spans="1:3" r="140">
      <c t="s" s="4" r="A140">
        <v>771</v>
      </c>
      <c t="s" s="4" r="B140">
        <v>815</v>
      </c>
    </row>
    <row spans="1:3" r="141">
      <c t="s" s="4" r="A141">
        <v>719</v>
      </c>
      <c t="n" s="7" r="B141">
        <v>56000</v>
      </c>
      <c t="n" s="6" r="C141">
        <v>56000</v>
      </c>
    </row>
    <row spans="1:3" r="142">
      <c t="s" s="4" r="A142">
        <v>816</v>
      </c>
    </row>
    <row spans="1:3" r="143">
      <c t="s" s="3" r="A143">
        <v>604</v>
      </c>
    </row>
    <row spans="1:3" r="144">
      <c t="s" s="4" r="A144">
        <v>767</v>
      </c>
      <c t="s" s="4" r="B144">
        <v>817</v>
      </c>
    </row>
    <row spans="1:3" r="145">
      <c t="s" s="4" r="A145">
        <v>769</v>
      </c>
      <c t="s" s="4" r="B145">
        <v>775</v>
      </c>
    </row>
    <row spans="1:3" r="146">
      <c t="s" s="4" r="A146">
        <v>771</v>
      </c>
      <c t="s" s="4" r="B146">
        <v>818</v>
      </c>
    </row>
    <row spans="1:3" r="147">
      <c t="s" s="4" r="A147">
        <v>719</v>
      </c>
      <c t="n" s="7" r="B147">
        <v>53000</v>
      </c>
      <c t="n" s="6" r="C147">
        <v>53000</v>
      </c>
    </row>
    <row spans="1:3" r="148">
      <c t="s" s="4" r="A148">
        <v>819</v>
      </c>
    </row>
    <row spans="1:3" r="149">
      <c t="s" s="3" r="A149">
        <v>604</v>
      </c>
    </row>
    <row spans="1:3" r="150">
      <c t="s" s="4" r="A150">
        <v>767</v>
      </c>
      <c t="s" s="4" r="B150">
        <v>820</v>
      </c>
    </row>
    <row spans="1:3" r="151">
      <c t="s" s="4" r="A151">
        <v>769</v>
      </c>
      <c t="s" s="4" r="B151">
        <v>775</v>
      </c>
    </row>
    <row spans="1:3" r="152">
      <c t="s" s="4" r="A152">
        <v>771</v>
      </c>
      <c t="s" s="4" r="B152">
        <v>821</v>
      </c>
    </row>
    <row spans="1:3" r="153">
      <c t="s" s="4" r="A153">
        <v>719</v>
      </c>
      <c t="n" s="7" r="B153">
        <v>38500</v>
      </c>
      <c t="n" s="6" r="C153">
        <v>38500</v>
      </c>
    </row>
    <row spans="1:3" r="154">
      <c t="s" s="4" r="A154">
        <v>822</v>
      </c>
    </row>
    <row spans="1:3" r="155">
      <c t="s" s="3" r="A155">
        <v>604</v>
      </c>
    </row>
    <row spans="1:3" r="156">
      <c t="s" s="4" r="A156">
        <v>767</v>
      </c>
      <c t="s" s="4" r="B156">
        <v>823</v>
      </c>
    </row>
    <row spans="1:3" r="157">
      <c t="s" s="4" r="A157">
        <v>769</v>
      </c>
      <c t="s" s="4" r="B157">
        <v>775</v>
      </c>
    </row>
    <row spans="1:3" r="158">
      <c t="s" s="4" r="A158">
        <v>771</v>
      </c>
      <c t="s" s="4" r="B158">
        <v>824</v>
      </c>
    </row>
    <row spans="1:3" r="159">
      <c t="s" s="4" r="A159">
        <v>719</v>
      </c>
      <c t="n" s="7" r="B159">
        <v>43500</v>
      </c>
      <c t="n" s="6" r="C159">
        <v>0</v>
      </c>
    </row>
    <row spans="1:3" r="160">
      <c t="s" s="4" r="A160">
        <v>825</v>
      </c>
    </row>
    <row spans="1:3" r="161">
      <c t="s" s="3" r="A161">
        <v>604</v>
      </c>
    </row>
    <row spans="1:3" r="162">
      <c t="s" s="4" r="A162">
        <v>767</v>
      </c>
      <c t="s" s="4" r="B162">
        <v>826</v>
      </c>
    </row>
    <row spans="1:3" r="163">
      <c t="s" s="4" r="A163">
        <v>769</v>
      </c>
      <c t="s" s="4" r="B163">
        <v>775</v>
      </c>
    </row>
    <row spans="1:3" r="164">
      <c t="s" s="4" r="A164">
        <v>771</v>
      </c>
      <c t="s" s="4" r="B164">
        <v>827</v>
      </c>
    </row>
    <row spans="1:3" r="165">
      <c t="s" s="4" r="A165">
        <v>719</v>
      </c>
      <c t="n" s="7" r="B165">
        <v>88500</v>
      </c>
      <c t="n" s="6" r="C165">
        <v>0</v>
      </c>
    </row>
    <row spans="1:3" r="166">
      <c t="s" s="4" r="A166">
        <v>828</v>
      </c>
    </row>
    <row spans="1:3" r="167">
      <c t="s" s="3" r="A167">
        <v>604</v>
      </c>
    </row>
    <row spans="1:3" r="168">
      <c t="s" s="4" r="A168">
        <v>767</v>
      </c>
      <c t="s" s="4" r="B168">
        <v>829</v>
      </c>
    </row>
    <row spans="1:3" r="169">
      <c t="s" s="4" r="A169">
        <v>769</v>
      </c>
      <c t="s" s="4" r="B169">
        <v>775</v>
      </c>
    </row>
    <row spans="1:3" r="170">
      <c t="s" s="4" r="A170">
        <v>771</v>
      </c>
      <c t="s" s="4" r="B170">
        <v>827</v>
      </c>
    </row>
    <row spans="1:3" r="171">
      <c t="s" s="4" r="A171">
        <v>719</v>
      </c>
      <c t="n" s="7" r="B171">
        <v>38000</v>
      </c>
      <c t="n" s="6" r="C171">
        <v>0</v>
      </c>
    </row>
    <row spans="1:3" r="172">
      <c t="s" s="4" r="A172">
        <v>830</v>
      </c>
    </row>
    <row spans="1:3" r="173">
      <c t="s" s="3" r="A173">
        <v>604</v>
      </c>
    </row>
    <row spans="1:3" r="174">
      <c t="s" s="4" r="A174">
        <v>767</v>
      </c>
      <c t="s" s="4" r="B174">
        <v>831</v>
      </c>
    </row>
    <row spans="1:3" r="175">
      <c t="s" s="4" r="A175">
        <v>769</v>
      </c>
      <c t="s" s="4" r="B175">
        <v>775</v>
      </c>
    </row>
    <row spans="1:3" r="176">
      <c t="s" s="4" r="A176">
        <v>771</v>
      </c>
      <c t="s" s="4" r="B176">
        <v>832</v>
      </c>
    </row>
    <row spans="1:3" r="177">
      <c t="s" s="4" r="A177">
        <v>719</v>
      </c>
      <c t="n" s="7" r="B177">
        <v>79391</v>
      </c>
      <c t="n" s="6" r="C177">
        <v>80000</v>
      </c>
    </row>
    <row spans="1:3" r="178">
      <c t="s" s="4" r="A178">
        <v>833</v>
      </c>
    </row>
    <row spans="1:3" r="179">
      <c t="s" s="3" r="A179">
        <v>604</v>
      </c>
    </row>
    <row spans="1:3" r="180">
      <c t="s" s="4" r="A180">
        <v>767</v>
      </c>
      <c t="s" s="4" r="B180">
        <v>834</v>
      </c>
    </row>
    <row spans="1:3" r="181">
      <c t="s" s="4" r="A181">
        <v>769</v>
      </c>
      <c t="s" s="4" r="B181">
        <v>775</v>
      </c>
    </row>
    <row spans="1:3" r="182">
      <c t="s" s="4" r="A182">
        <v>771</v>
      </c>
      <c t="s" s="4" r="B182">
        <v>835</v>
      </c>
    </row>
    <row spans="1:3" r="183">
      <c t="s" s="4" r="A183">
        <v>719</v>
      </c>
      <c t="n" s="7" r="B183">
        <v>56500</v>
      </c>
      <c t="n" s="6" r="C183">
        <v>56500</v>
      </c>
    </row>
    <row spans="1:3" r="184">
      <c t="s" s="4" r="A184">
        <v>836</v>
      </c>
    </row>
    <row spans="1:3" r="185">
      <c t="s" s="3" r="A185">
        <v>604</v>
      </c>
    </row>
    <row spans="1:3" r="186">
      <c t="s" s="4" r="A186">
        <v>767</v>
      </c>
      <c t="s" s="4" r="B186">
        <v>837</v>
      </c>
    </row>
    <row spans="1:3" r="187">
      <c t="s" s="4" r="A187">
        <v>769</v>
      </c>
      <c t="s" s="4" r="B187">
        <v>775</v>
      </c>
    </row>
    <row spans="1:3" r="188">
      <c t="s" s="4" r="A188">
        <v>771</v>
      </c>
      <c t="s" s="4" r="B188">
        <v>838</v>
      </c>
    </row>
    <row spans="1:3" r="189">
      <c t="s" s="4" r="A189">
        <v>719</v>
      </c>
      <c t="n" s="7" r="B189">
        <v>51500</v>
      </c>
      <c t="n" s="6" r="C189">
        <v>51500</v>
      </c>
    </row>
    <row spans="1:3" r="190">
      <c t="s" s="4" r="A190">
        <v>481</v>
      </c>
    </row>
    <row spans="1:3" r="191">
      <c t="s" s="3" r="A191">
        <v>604</v>
      </c>
    </row>
    <row spans="1:3" r="192">
      <c t="s" s="4" r="A192">
        <v>769</v>
      </c>
      <c t="s" s="4" r="B192">
        <v>839</v>
      </c>
    </row>
    <row spans="1:3" r="193">
      <c t="s" s="4" r="A193">
        <v>771</v>
      </c>
      <c t="s" s="4" r="B193">
        <v>764</v>
      </c>
    </row>
    <row spans="1:3" r="194">
      <c t="s" s="4" r="A194">
        <v>719</v>
      </c>
      <c t="n" s="7" r="B194">
        <v>0</v>
      </c>
      <c t="n" s="7" r="C194">
        <v>66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1"/>
  </cols>
  <sheetData>
    <row spans="1:2" r="1">
      <c t="s" s="1" r="A1">
        <v>840</v>
      </c>
      <c t="s" s="2" r="B1">
        <v>674</v>
      </c>
    </row>
    <row spans="1:2" r="2">
      <c t="s" s="3" r="A2">
        <v>841</v>
      </c>
    </row>
    <row spans="1:2" r="3">
      <c t="n" s="6" r="A3">
        <v>2016</v>
      </c>
      <c t="n" s="7" r="B3">
        <v>85861</v>
      </c>
    </row>
    <row spans="1:2" r="4">
      <c t="n" s="6" r="A4">
        <v>2017</v>
      </c>
      <c t="n" s="6" r="B4">
        <v>282697</v>
      </c>
    </row>
    <row spans="1:2" r="5">
      <c t="n" s="6" r="A5">
        <v>2018</v>
      </c>
      <c t="n" s="6" r="B5">
        <v>258261</v>
      </c>
    </row>
    <row spans="1:2" r="6">
      <c t="n" s="6" r="A6">
        <v>2019</v>
      </c>
      <c t="n" s="6" r="B6">
        <v>140321</v>
      </c>
    </row>
    <row spans="1:2" r="7">
      <c t="n" s="6" r="A7">
        <v>2020</v>
      </c>
      <c t="n" s="6" r="B7">
        <v>95841</v>
      </c>
    </row>
    <row spans="1:2" r="8">
      <c t="s" s="4" r="A8">
        <v>842</v>
      </c>
      <c t="n" s="6" r="B8">
        <v>511070</v>
      </c>
    </row>
    <row spans="1:2" r="9">
      <c t="s" s="4" r="A9">
        <v>843</v>
      </c>
      <c t="n" s="6" r="B9">
        <v>1374051</v>
      </c>
    </row>
    <row spans="1:2" r="10">
      <c t="s" s="4" r="A10">
        <v>844</v>
      </c>
      <c t="n" s="6" r="B10">
        <v>5371</v>
      </c>
    </row>
    <row spans="1:2" r="11">
      <c t="s" s="4" r="A11">
        <v>118</v>
      </c>
      <c t="n" s="7" r="B11">
        <v>13794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1"/>
  </cols>
  <sheetData>
    <row spans="1:4" r="1">
      <c t="s" s="1" r="A1">
        <v>845</v>
      </c>
      <c t="s" s="2" r="B1">
        <v>1</v>
      </c>
    </row>
    <row spans="1:4" r="2">
      <c t="s" s="2" r="B2">
        <v>359</v>
      </c>
      <c t="s" s="2" r="C2">
        <v>360</v>
      </c>
      <c t="s" s="2" r="D2">
        <v>370</v>
      </c>
    </row>
    <row spans="1:4" r="3">
      <c t="s" s="3" r="A3">
        <v>846</v>
      </c>
    </row>
    <row spans="1:4" r="4">
      <c t="s" s="4" r="A4">
        <v>847</v>
      </c>
      <c t="n" s="6" r="B4">
        <v>10</v>
      </c>
    </row>
    <row spans="1:4" r="5">
      <c t="s" s="4" r="A5">
        <v>848</v>
      </c>
      <c t="n" s="11" r="B5">
        <v>3.7</v>
      </c>
      <c t="n" s="11" r="C5">
        <v>2.9</v>
      </c>
      <c t="n" s="11" r="D5">
        <v>0.1</v>
      </c>
    </row>
    <row spans="1:4" r="6">
      <c t="s" s="4" r="A6">
        <v>849</v>
      </c>
    </row>
    <row spans="1:4" r="7">
      <c t="s" s="3" r="A7">
        <v>846</v>
      </c>
    </row>
    <row spans="1:4" r="8">
      <c t="s" s="4" r="A8">
        <v>848</v>
      </c>
      <c t="n" s="11" r="B8">
        <v>0.7</v>
      </c>
      <c t="n" s="11" r="C8">
        <v>0.7</v>
      </c>
      <c t="n" s="11" r="D8">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50</v>
      </c>
      <c t="s" s="2" r="B1">
        <v>2</v>
      </c>
      <c t="s" s="2" r="C1">
        <v>30</v>
      </c>
    </row>
    <row spans="1:3" r="2">
      <c t="s" s="3" r="A2">
        <v>846</v>
      </c>
    </row>
    <row spans="1:3" r="3">
      <c t="s" s="4" r="A3">
        <v>851</v>
      </c>
      <c t="n" s="7" r="B3">
        <v>114193</v>
      </c>
      <c t="n" s="7" r="C3">
        <v>100600</v>
      </c>
    </row>
    <row spans="1:3" r="4">
      <c t="s" s="4" r="A4">
        <v>852</v>
      </c>
      <c t="n" s="6" r="B4">
        <v>-54164</v>
      </c>
      <c t="n" s="6" r="C4">
        <v>-16363</v>
      </c>
    </row>
    <row spans="1:3" r="5">
      <c t="s" s="4" r="A5">
        <v>853</v>
      </c>
      <c t="n" s="6" r="B5">
        <v>60029</v>
      </c>
      <c t="n" s="6" r="C5">
        <v>84237</v>
      </c>
    </row>
    <row spans="1:3" r="6">
      <c t="s" s="4" r="A6">
        <v>854</v>
      </c>
      <c t="n" s="6" r="B6">
        <v>-48575</v>
      </c>
      <c t="n" s="6" r="C6">
        <v>-44080</v>
      </c>
    </row>
    <row spans="1:3" r="7">
      <c t="s" s="4" r="A7">
        <v>855</v>
      </c>
      <c t="n" s="7" r="B7">
        <v>11454</v>
      </c>
      <c t="n" s="7" r="C7">
        <v>401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856</v>
      </c>
      <c t="s" s="2" r="B1">
        <v>674</v>
      </c>
    </row>
    <row spans="1:2" r="2">
      <c t="s" s="3" r="A2">
        <v>857</v>
      </c>
    </row>
    <row spans="1:2" r="3">
      <c t="n" s="6" r="A3">
        <v>2016</v>
      </c>
      <c t="n" s="7" r="B3">
        <v>3110</v>
      </c>
    </row>
    <row spans="1:2" r="4">
      <c t="n" s="6" r="A4">
        <v>2017</v>
      </c>
      <c t="n" s="6" r="B4">
        <v>3181</v>
      </c>
    </row>
    <row spans="1:2" r="5">
      <c t="n" s="6" r="A5">
        <v>2018</v>
      </c>
      <c t="n" s="6" r="B5">
        <v>3254</v>
      </c>
    </row>
    <row spans="1:2" r="6">
      <c t="n" s="6" r="A6">
        <v>2019</v>
      </c>
      <c t="n" s="6" r="B6">
        <v>3328</v>
      </c>
    </row>
    <row spans="1:2" r="7">
      <c t="n" s="6" r="A7">
        <v>2020</v>
      </c>
      <c t="n" s="6" r="B7">
        <v>3404</v>
      </c>
    </row>
    <row spans="1:2" r="8">
      <c t="s" s="4" r="A8">
        <v>858</v>
      </c>
      <c t="n" s="6" r="B8">
        <v>654600</v>
      </c>
    </row>
    <row spans="1:2" r="9">
      <c t="s" s="4" r="A9">
        <v>118</v>
      </c>
      <c t="n" s="7" r="B9">
        <v>6708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59</v>
      </c>
      <c t="s" s="2" r="B1">
        <v>548</v>
      </c>
      <c t="s" s="2" r="C1">
        <v>157</v>
      </c>
      <c t="s" s="2" r="K1">
        <v>1</v>
      </c>
    </row>
    <row spans="1:13" r="2">
      <c t="s" s="2" r="B2">
        <v>66</v>
      </c>
      <c t="s" s="2" r="C2">
        <v>2</v>
      </c>
      <c t="s" s="2" r="D2">
        <v>555</v>
      </c>
      <c t="s" s="2" r="E2">
        <v>4</v>
      </c>
      <c t="s" s="2" r="F2">
        <v>556</v>
      </c>
      <c t="s" s="2" r="G2">
        <v>30</v>
      </c>
      <c t="s" s="2" r="H2">
        <v>400</v>
      </c>
      <c t="s" s="2" r="I2">
        <v>557</v>
      </c>
      <c t="s" s="2" r="J2">
        <v>558</v>
      </c>
      <c t="s" s="2" r="K2">
        <v>2</v>
      </c>
      <c t="s" s="2" r="L2">
        <v>30</v>
      </c>
      <c t="s" s="2" r="M2">
        <v>66</v>
      </c>
    </row>
    <row spans="1:13" r="3">
      <c t="s" s="3" r="A3">
        <v>860</v>
      </c>
    </row>
    <row spans="1:13" r="4">
      <c t="s" s="4" r="A4">
        <v>861</v>
      </c>
      <c t="n" s="10" r="B4">
        <v>0.1375</v>
      </c>
    </row>
    <row spans="1:13" r="5">
      <c t="s" s="4" r="A5">
        <v>159</v>
      </c>
      <c t="n" s="10" r="C5">
        <v>0.1425</v>
      </c>
      <c t="n" s="10" r="D5">
        <v>0.1425</v>
      </c>
      <c t="n" s="10" r="E5">
        <v>0.1375</v>
      </c>
      <c t="n" s="10" r="F5">
        <v>0.1375</v>
      </c>
      <c t="n" s="10" r="G5">
        <v>0.1375</v>
      </c>
      <c t="n" s="10" r="H5">
        <v>0.1375</v>
      </c>
      <c t="n" s="10" r="I5">
        <v>0.1375</v>
      </c>
      <c t="n" s="10" r="J5">
        <v>0.1375</v>
      </c>
      <c t="n" s="10" r="K5">
        <v>0.5600000000000001</v>
      </c>
      <c t="n" s="10" r="L5">
        <v>0.55</v>
      </c>
      <c t="n" s="10" r="M5">
        <v>0.5875</v>
      </c>
    </row>
    <row spans="1:13" r="6">
      <c t="s" s="4" r="A6">
        <v>862</v>
      </c>
      <c t="s" s="4" r="B6">
        <v>863</v>
      </c>
      <c t="s" s="4" r="K6">
        <v>864</v>
      </c>
    </row>
    <row spans="1:13" r="7">
      <c t="s" s="4" r="A7">
        <v>47</v>
      </c>
      <c t="n" s="7" r="C7">
        <v>18909</v>
      </c>
      <c t="n" s="7" r="G7">
        <v>14859</v>
      </c>
      <c t="n" s="7" r="K7">
        <v>18909</v>
      </c>
      <c t="n" s="7" r="L7">
        <v>14859</v>
      </c>
    </row>
  </sheetData>
  <mergeCells count="3">
    <mergeCell ref="A1:A2"/>
    <mergeCell ref="C1:J1"/>
    <mergeCell ref="K1:M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0"/>
    <col customWidth="1" max="2" min="2" width="16"/>
    <col customWidth="1" max="3" min="3" width="14"/>
    <col customWidth="1" max="4" min="4" width="14"/>
  </cols>
  <sheetData>
    <row spans="1:4" r="1">
      <c t="s" s="1" r="A1">
        <v>865</v>
      </c>
      <c t="s" s="2" r="B1">
        <v>1</v>
      </c>
    </row>
    <row spans="1:4" r="2">
      <c t="s" s="2" r="B2">
        <v>2</v>
      </c>
      <c t="s" s="2" r="C2">
        <v>30</v>
      </c>
      <c t="s" s="2" r="D2">
        <v>66</v>
      </c>
    </row>
    <row spans="1:4" r="3">
      <c t="s" s="3" r="A3">
        <v>860</v>
      </c>
    </row>
    <row spans="1:4" r="4">
      <c t="s" s="4" r="A4">
        <v>866</v>
      </c>
      <c t="n" s="10" r="B4">
        <v>0.555</v>
      </c>
      <c t="n" s="10" r="C4">
        <v>0.55</v>
      </c>
      <c t="n" s="10" r="D4">
        <v>0.5</v>
      </c>
    </row>
    <row spans="1:4" r="5">
      <c t="s" s="4" r="A5">
        <v>867</v>
      </c>
    </row>
    <row spans="1:4" r="6">
      <c t="s" s="3" r="A6">
        <v>860</v>
      </c>
    </row>
    <row spans="1:4" r="7">
      <c t="s" s="4" r="A7">
        <v>866</v>
      </c>
      <c t="n" s="12" r="B7">
        <v>0.155</v>
      </c>
      <c t="n" s="12" r="C7">
        <v>0.0135</v>
      </c>
      <c t="n" s="6" r="D7">
        <v>0</v>
      </c>
    </row>
    <row spans="1:4" r="8">
      <c t="s" s="4" r="A8">
        <v>868</v>
      </c>
    </row>
    <row spans="1:4" r="9">
      <c t="s" s="3" r="A9">
        <v>860</v>
      </c>
    </row>
    <row spans="1:4" r="10">
      <c t="s" s="4" r="A10">
        <v>866</v>
      </c>
      <c t="n" s="6" r="B10">
        <v>0</v>
      </c>
      <c t="n" s="6" r="C10">
        <v>0</v>
      </c>
      <c t="n" s="12" r="D10">
        <v>0.3347</v>
      </c>
    </row>
    <row spans="1:4" r="11">
      <c t="s" s="4" r="A11">
        <v>869</v>
      </c>
    </row>
    <row spans="1:4" r="12">
      <c t="s" s="3" r="A12">
        <v>860</v>
      </c>
    </row>
    <row spans="1:4" r="13">
      <c t="s" s="4" r="A13">
        <v>866</v>
      </c>
      <c t="n" s="10" r="B13">
        <v>0.4</v>
      </c>
      <c t="n" s="10" r="C13">
        <v>0.5365</v>
      </c>
      <c t="n" s="10" r="D13">
        <v>0.16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63"/>
    <col customWidth="1" max="2" min="2" width="80"/>
    <col customWidth="1" max="3" min="3" width="11"/>
    <col customWidth="1" max="4" min="4" width="13"/>
    <col customWidth="1" max="5" min="5" width="27"/>
    <col customWidth="1" max="6" min="6" width="37"/>
    <col customWidth="1" max="7" min="7" width="46"/>
    <col customWidth="1" max="8" min="8" width="25"/>
    <col customWidth="1" max="9" min="9" width="24"/>
  </cols>
  <sheetData>
    <row spans="1:9" r="1">
      <c t="s" s="1" r="A1">
        <v>117</v>
      </c>
      <c t="s" s="2" r="C1">
        <v>118</v>
      </c>
      <c t="s" s="2" r="D1">
        <v>119</v>
      </c>
      <c t="s" s="2" r="E1">
        <v>120</v>
      </c>
      <c t="s" s="2" r="F1">
        <v>121</v>
      </c>
      <c t="s" s="2" r="G1">
        <v>122</v>
      </c>
      <c t="s" s="2" r="H1">
        <v>123</v>
      </c>
      <c t="s" s="2" r="I1">
        <v>124</v>
      </c>
    </row>
    <row spans="1:9" r="2">
      <c t="s" s="4" r="A2">
        <v>125</v>
      </c>
      <c t="n" s="7" r="C2">
        <v>133382</v>
      </c>
      <c t="n" s="7" r="D2">
        <v>16</v>
      </c>
      <c t="n" s="7" r="E2">
        <v>142314</v>
      </c>
      <c t="n" s="7" r="F2">
        <v>-9166</v>
      </c>
      <c t="n" s="7" r="G2">
        <v>-299</v>
      </c>
      <c t="n" s="7" r="H2">
        <v>132865</v>
      </c>
      <c t="n" s="7" r="I2">
        <v>517</v>
      </c>
    </row>
    <row spans="1:9" r="3">
      <c t="s" s="4" r="A3">
        <v>126</v>
      </c>
      <c t="n" s="6" r="D3">
        <v>16299940</v>
      </c>
    </row>
    <row spans="1:9" r="4">
      <c t="s" s="3" r="A4">
        <v>127</v>
      </c>
    </row>
    <row spans="1:9" r="5">
      <c t="s" s="4" r="A5">
        <v>97</v>
      </c>
      <c t="n" s="6" r="C5">
        <v>-30399</v>
      </c>
      <c t="n" s="6" r="F5">
        <v>-31906</v>
      </c>
      <c t="n" s="6" r="H5">
        <v>-31906</v>
      </c>
      <c t="n" s="6" r="I5">
        <v>1507</v>
      </c>
    </row>
    <row spans="1:9" r="6">
      <c t="s" s="4" r="A6">
        <v>128</v>
      </c>
      <c t="n" s="6" r="C6">
        <v>379721</v>
      </c>
      <c t="n" s="7" r="D6">
        <v>43</v>
      </c>
      <c t="n" s="6" r="E6">
        <v>379678</v>
      </c>
      <c t="n" s="6" r="H6">
        <v>379721</v>
      </c>
    </row>
    <row spans="1:9" r="7">
      <c t="s" s="4" r="A7">
        <v>129</v>
      </c>
      <c t="n" s="6" r="D7">
        <v>42696113</v>
      </c>
    </row>
    <row spans="1:9" r="8">
      <c t="s" s="4" r="A8">
        <v>130</v>
      </c>
      <c t="n" s="6" r="C8">
        <v>2511</v>
      </c>
      <c t="n" s="7" r="D8">
        <v>1</v>
      </c>
      <c t="n" s="6" r="E8">
        <v>2510</v>
      </c>
      <c t="n" s="6" r="H8">
        <v>2511</v>
      </c>
    </row>
    <row spans="1:9" r="9">
      <c t="s" s="4" r="A9">
        <v>131</v>
      </c>
      <c t="n" s="6" r="D9">
        <v>251071</v>
      </c>
    </row>
    <row spans="1:9" r="10">
      <c t="s" s="4" r="A10">
        <v>132</v>
      </c>
      <c t="n" s="6" r="C10">
        <v>12917</v>
      </c>
      <c t="n" s="6" r="I10">
        <v>12917</v>
      </c>
    </row>
    <row spans="1:9" r="11">
      <c t="s" s="4" r="A11">
        <v>133</v>
      </c>
      <c t="n" s="6" r="C11">
        <v>-2067</v>
      </c>
      <c t="n" s="6" r="I11">
        <v>-2067</v>
      </c>
    </row>
    <row spans="1:9" r="12">
      <c t="s" s="4" r="A12">
        <v>134</v>
      </c>
      <c t="n" s="6" r="C12">
        <v>127</v>
      </c>
      <c t="n" s="6" r="E12">
        <v>127</v>
      </c>
      <c t="n" s="6" r="H12">
        <v>127</v>
      </c>
    </row>
    <row spans="1:9" r="13">
      <c t="s" s="4" r="A13">
        <v>135</v>
      </c>
      <c t="n" s="6" r="D13">
        <v>9841</v>
      </c>
    </row>
    <row spans="1:9" r="14">
      <c t="s" s="4" r="A14">
        <v>136</v>
      </c>
      <c t="n" s="6" r="C14">
        <v>40</v>
      </c>
      <c t="n" s="6" r="E14">
        <v>40</v>
      </c>
      <c t="n" s="6" r="H14">
        <v>40</v>
      </c>
    </row>
    <row spans="1:9" r="15">
      <c t="s" s="4" r="A15">
        <v>137</v>
      </c>
      <c t="n" s="6" r="D15">
        <v>4000</v>
      </c>
    </row>
    <row spans="1:9" r="16">
      <c t="s" s="4" r="A16">
        <v>138</v>
      </c>
      <c t="s" s="4" r="B16">
        <v>139</v>
      </c>
      <c t="n" s="6" r="C16">
        <v>8</v>
      </c>
      <c t="n" s="7" r="D16">
        <v>8</v>
      </c>
      <c t="n" s="6" r="H16">
        <v>8</v>
      </c>
    </row>
    <row spans="1:9" r="17">
      <c t="s" s="4" r="A17">
        <v>140</v>
      </c>
      <c t="s" s="4" r="B17">
        <v>139</v>
      </c>
      <c t="n" s="6" r="D17">
        <v>8463537</v>
      </c>
    </row>
    <row spans="1:9" r="18">
      <c t="s" s="4" r="A18">
        <v>141</v>
      </c>
      <c t="n" s="6" r="C18">
        <v>-21796</v>
      </c>
      <c t="n" s="6" r="F18">
        <v>-21796</v>
      </c>
      <c t="n" s="6" r="H18">
        <v>-21796</v>
      </c>
    </row>
    <row spans="1:9" r="19">
      <c t="s" s="3" r="A19">
        <v>142</v>
      </c>
    </row>
    <row spans="1:9" r="20">
      <c t="s" s="4" r="A20">
        <v>143</v>
      </c>
      <c t="n" s="6" r="C20">
        <v>35</v>
      </c>
      <c t="n" s="6" r="G20">
        <v>163</v>
      </c>
      <c t="n" s="6" r="H20">
        <v>163</v>
      </c>
      <c t="n" s="6" r="I20">
        <v>-128</v>
      </c>
    </row>
    <row spans="1:9" r="21">
      <c t="s" s="4" r="A21">
        <v>144</v>
      </c>
      <c t="n" s="6" r="C21">
        <v>-194</v>
      </c>
      <c t="n" s="6" r="E21">
        <v>-194</v>
      </c>
      <c t="n" s="6" r="H21">
        <v>-194</v>
      </c>
    </row>
    <row spans="1:9" r="22">
      <c t="s" s="4" r="A22">
        <v>145</v>
      </c>
      <c t="n" s="6" r="D22">
        <v>-20667</v>
      </c>
    </row>
    <row spans="1:9" r="23">
      <c t="s" s="4" r="A23">
        <v>146</v>
      </c>
      <c t="n" s="6" r="C23">
        <v>474285</v>
      </c>
      <c t="n" s="7" r="D23">
        <v>68</v>
      </c>
      <c t="n" s="6" r="E23">
        <v>524475</v>
      </c>
      <c t="n" s="6" r="F23">
        <v>-62868</v>
      </c>
      <c t="n" s="6" r="G23">
        <v>-136</v>
      </c>
      <c t="n" s="6" r="H23">
        <v>461539</v>
      </c>
      <c t="n" s="6" r="I23">
        <v>12746</v>
      </c>
    </row>
    <row spans="1:9" r="24">
      <c t="s" s="4" r="A24">
        <v>147</v>
      </c>
      <c t="n" s="6" r="D24">
        <v>67703835</v>
      </c>
    </row>
    <row spans="1:9" r="25">
      <c t="s" s="3" r="A25">
        <v>127</v>
      </c>
    </row>
    <row spans="1:9" r="26">
      <c t="s" s="4" r="A26">
        <v>97</v>
      </c>
      <c t="n" s="6" r="C26">
        <v>-33720</v>
      </c>
      <c t="n" s="6" r="F26">
        <v>-32732</v>
      </c>
      <c t="n" s="6" r="H26">
        <v>-32732</v>
      </c>
      <c t="n" s="6" r="I26">
        <v>-988</v>
      </c>
    </row>
    <row spans="1:9" r="27">
      <c t="s" s="4" r="A27">
        <v>128</v>
      </c>
      <c t="n" s="6" r="C27">
        <v>543018</v>
      </c>
      <c t="n" s="7" r="D27">
        <v>61</v>
      </c>
      <c t="n" s="6" r="E27">
        <v>542957</v>
      </c>
      <c t="n" s="6" r="H27">
        <v>543018</v>
      </c>
    </row>
    <row spans="1:9" r="28">
      <c t="s" s="4" r="A28">
        <v>129</v>
      </c>
      <c t="n" s="6" r="D28">
        <v>60568314</v>
      </c>
    </row>
    <row spans="1:9" r="29">
      <c t="s" s="4" r="A29">
        <v>130</v>
      </c>
      <c t="n" s="6" r="C29">
        <v>10400</v>
      </c>
      <c t="s" s="4" r="D29">
        <v>50</v>
      </c>
      <c t="n" s="6" r="E29">
        <v>10400</v>
      </c>
      <c t="n" s="6" r="H29">
        <v>10400</v>
      </c>
    </row>
    <row spans="1:9" r="30">
      <c t="s" s="4" r="A30">
        <v>131</v>
      </c>
      <c t="n" s="6" r="D30">
        <v>1040137</v>
      </c>
    </row>
    <row spans="1:9" r="31">
      <c t="s" s="4" r="A31">
        <v>132</v>
      </c>
      <c t="n" s="6" r="C31">
        <v>7886</v>
      </c>
      <c t="n" s="6" r="I31">
        <v>7886</v>
      </c>
    </row>
    <row spans="1:9" r="32">
      <c t="s" s="4" r="A32">
        <v>133</v>
      </c>
      <c t="n" s="6" r="C32">
        <v>-5564</v>
      </c>
      <c t="n" s="6" r="I32">
        <v>-5564</v>
      </c>
    </row>
    <row spans="1:9" r="33">
      <c t="s" s="4" r="A33">
        <v>134</v>
      </c>
      <c t="n" s="6" r="C33">
        <v>231</v>
      </c>
      <c t="n" s="6" r="E33">
        <v>231</v>
      </c>
      <c t="n" s="6" r="H33">
        <v>231</v>
      </c>
    </row>
    <row spans="1:9" r="34">
      <c t="s" s="4" r="A34">
        <v>135</v>
      </c>
      <c t="n" s="6" r="D34">
        <v>10202</v>
      </c>
    </row>
    <row spans="1:9" r="35">
      <c t="s" s="4" r="A35">
        <v>136</v>
      </c>
      <c t="n" s="6" r="C35">
        <v>180</v>
      </c>
      <c t="n" s="6" r="E35">
        <v>180</v>
      </c>
      <c t="n" s="6" r="H35">
        <v>180</v>
      </c>
    </row>
    <row spans="1:9" r="36">
      <c t="s" s="4" r="A36">
        <v>137</v>
      </c>
      <c t="n" s="6" r="D36">
        <v>18000</v>
      </c>
    </row>
    <row spans="1:9" r="37">
      <c t="s" s="4" r="A37">
        <v>141</v>
      </c>
      <c t="n" s="6" r="C37">
        <v>-46523</v>
      </c>
      <c t="n" s="6" r="F37">
        <v>-46523</v>
      </c>
      <c t="n" s="6" r="H37">
        <v>-46523</v>
      </c>
    </row>
    <row spans="1:9" r="38">
      <c t="s" s="3" r="A38">
        <v>142</v>
      </c>
    </row>
    <row spans="1:9" r="39">
      <c t="s" s="4" r="A39">
        <v>143</v>
      </c>
      <c t="n" s="6" r="C39">
        <v>-773</v>
      </c>
      <c t="n" s="6" r="G39">
        <v>-381</v>
      </c>
      <c t="n" s="6" r="H39">
        <v>-381</v>
      </c>
      <c t="n" s="6" r="I39">
        <v>-392</v>
      </c>
    </row>
    <row spans="1:9" r="40">
      <c t="s" s="4" r="A40">
        <v>144</v>
      </c>
      <c t="n" s="6" r="C40">
        <v>-2475</v>
      </c>
      <c t="n" s="6" r="E40">
        <v>-2475</v>
      </c>
      <c t="n" s="6" r="H40">
        <v>-2475</v>
      </c>
    </row>
    <row spans="1:9" r="41">
      <c t="s" s="4" r="A41">
        <v>145</v>
      </c>
      <c t="n" s="6" r="D41">
        <v>-256511</v>
      </c>
    </row>
    <row spans="1:9" r="42">
      <c t="s" s="4" r="A42">
        <v>148</v>
      </c>
      <c t="n" s="7" r="C42">
        <v>946945</v>
      </c>
      <c t="n" s="7" r="D42">
        <v>129</v>
      </c>
      <c t="n" s="6" r="E42">
        <v>1075768</v>
      </c>
      <c t="n" s="6" r="F42">
        <v>-142123</v>
      </c>
      <c t="n" s="6" r="G42">
        <v>-517</v>
      </c>
      <c t="n" s="6" r="H42">
        <v>933257</v>
      </c>
      <c t="n" s="6" r="I42">
        <v>13688</v>
      </c>
    </row>
    <row spans="1:9" r="43">
      <c t="s" s="4" r="A43">
        <v>149</v>
      </c>
      <c t="n" s="6" r="C43">
        <v>129083977</v>
      </c>
      <c t="n" s="6" r="D43">
        <v>129083977</v>
      </c>
    </row>
    <row spans="1:9" r="44">
      <c t="s" s="3" r="A44">
        <v>127</v>
      </c>
    </row>
    <row spans="1:9" r="45">
      <c t="s" s="4" r="A45">
        <v>97</v>
      </c>
      <c t="n" s="7" r="C45">
        <v>-30640</v>
      </c>
      <c t="n" s="6" r="F45">
        <v>-25725</v>
      </c>
      <c t="n" s="6" r="H45">
        <v>-25725</v>
      </c>
      <c t="n" s="6" r="I45">
        <v>-4915</v>
      </c>
    </row>
    <row spans="1:9" r="46">
      <c t="s" s="4" r="A46">
        <v>128</v>
      </c>
      <c t="n" s="6" r="C46">
        <v>42936</v>
      </c>
      <c t="n" s="7" r="D46">
        <v>5</v>
      </c>
      <c t="n" s="6" r="E46">
        <v>42931</v>
      </c>
      <c t="n" s="6" r="H46">
        <v>42936</v>
      </c>
    </row>
    <row spans="1:9" r="47">
      <c t="s" s="4" r="A47">
        <v>129</v>
      </c>
      <c t="n" s="6" r="D47">
        <v>4231022</v>
      </c>
    </row>
    <row spans="1:9" r="48">
      <c t="s" s="4" r="A48">
        <v>130</v>
      </c>
      <c t="n" s="6" r="C48">
        <v>992</v>
      </c>
      <c t="n" s="6" r="E48">
        <v>992</v>
      </c>
      <c t="n" s="6" r="H48">
        <v>992</v>
      </c>
    </row>
    <row spans="1:9" r="49">
      <c t="s" s="4" r="A49">
        <v>131</v>
      </c>
      <c t="n" s="6" r="D49">
        <v>96471</v>
      </c>
    </row>
    <row spans="1:9" r="50">
      <c t="s" s="4" r="A50">
        <v>132</v>
      </c>
      <c t="n" s="6" r="C50">
        <v>86362</v>
      </c>
      <c t="n" s="6" r="I50">
        <v>86362</v>
      </c>
    </row>
    <row spans="1:9" r="51">
      <c t="s" s="4" r="A51">
        <v>133</v>
      </c>
      <c t="n" s="6" r="C51">
        <v>-10121</v>
      </c>
      <c t="n" s="6" r="I51">
        <v>-10121</v>
      </c>
    </row>
    <row spans="1:9" r="52">
      <c t="s" s="4" r="A52">
        <v>134</v>
      </c>
      <c t="n" s="6" r="C52">
        <v>237</v>
      </c>
      <c t="n" s="6" r="E52">
        <v>237</v>
      </c>
      <c t="n" s="6" r="H52">
        <v>237</v>
      </c>
    </row>
    <row spans="1:9" r="53">
      <c t="s" s="4" r="A53">
        <v>135</v>
      </c>
      <c t="n" s="6" r="D53">
        <v>17607</v>
      </c>
    </row>
    <row spans="1:9" r="54">
      <c t="s" s="4" r="A54">
        <v>136</v>
      </c>
      <c t="n" s="6" r="C54">
        <v>180</v>
      </c>
      <c t="n" s="6" r="E54">
        <v>180</v>
      </c>
      <c t="n" s="6" r="H54">
        <v>180</v>
      </c>
    </row>
    <row spans="1:9" r="55">
      <c t="s" s="4" r="A55">
        <v>137</v>
      </c>
      <c t="n" s="6" r="D55">
        <v>17476</v>
      </c>
    </row>
    <row spans="1:9" r="56">
      <c t="s" s="4" r="A56">
        <v>141</v>
      </c>
      <c t="n" s="6" r="C56">
        <v>-73531</v>
      </c>
      <c t="n" s="6" r="F56">
        <v>-73531</v>
      </c>
      <c t="n" s="6" r="H56">
        <v>-73531</v>
      </c>
    </row>
    <row spans="1:9" r="57">
      <c t="s" s="3" r="A57">
        <v>142</v>
      </c>
    </row>
    <row spans="1:9" r="58">
      <c t="s" s="4" r="A58">
        <v>143</v>
      </c>
      <c t="n" s="6" r="C58">
        <v>-445</v>
      </c>
      <c t="n" s="6" r="G58">
        <v>-368</v>
      </c>
      <c t="n" s="6" r="H58">
        <v>-368</v>
      </c>
      <c t="n" s="6" r="I58">
        <v>-77</v>
      </c>
    </row>
    <row spans="1:9" r="59">
      <c t="s" s="4" r="A59">
        <v>144</v>
      </c>
      <c t="n" s="6" r="C59">
        <v>-7468</v>
      </c>
      <c t="n" s="6" r="E59">
        <v>-7468</v>
      </c>
      <c t="n" s="6" r="H59">
        <v>-7468</v>
      </c>
    </row>
    <row spans="1:9" r="60">
      <c t="s" s="4" r="A60">
        <v>145</v>
      </c>
      <c t="n" s="6" r="D60">
        <v>-760299</v>
      </c>
    </row>
    <row spans="1:9" r="61">
      <c t="s" s="4" r="A61">
        <v>150</v>
      </c>
      <c t="n" s="7" r="C61">
        <v>955447</v>
      </c>
      <c t="n" s="7" r="D61">
        <v>134</v>
      </c>
      <c t="n" s="7" r="E61">
        <v>1112640</v>
      </c>
      <c t="n" s="7" r="F61">
        <v>-241379</v>
      </c>
      <c t="n" s="7" r="G61">
        <v>-885</v>
      </c>
      <c t="n" s="7" r="H61">
        <v>870510</v>
      </c>
      <c t="n" s="7" r="I61">
        <v>84937</v>
      </c>
    </row>
    <row spans="1:9" r="62">
      <c t="s" s="4" r="A62">
        <v>151</v>
      </c>
      <c t="n" s="6" r="C62">
        <v>132686254</v>
      </c>
      <c t="n" s="6" r="D62">
        <v>132686254</v>
      </c>
    </row>
    <row spans="1:9" r="63">
      <c t="n" r="A63"/>
    </row>
    <row spans="1:9" r="64">
      <c t="s" s="4" r="A64">
        <v>152</v>
      </c>
      <c t="s" s="4" r="B64">
        <v>153</v>
      </c>
    </row>
    <row spans="1:9" r="65">
      <c t="s" s="4" r="A65">
        <v>154</v>
      </c>
      <c t="s" s="4" r="B65">
        <v>155</v>
      </c>
    </row>
  </sheetData>
  <mergeCells count="4">
    <mergeCell ref="A1:B1"/>
    <mergeCell ref="A63:H63"/>
    <mergeCell ref="B64:H64"/>
    <mergeCell ref="B65:H6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4"/>
    <col customWidth="1" max="5" min="5" width="14"/>
  </cols>
  <sheetData>
    <row spans="1:5" r="1">
      <c t="s" s="1" r="A1">
        <v>870</v>
      </c>
      <c t="s" s="2" r="B1">
        <v>871</v>
      </c>
      <c t="s" s="2" r="C1">
        <v>2</v>
      </c>
      <c t="s" s="2" r="D1">
        <v>30</v>
      </c>
      <c t="s" s="2" r="E1">
        <v>66</v>
      </c>
    </row>
    <row spans="1:5" r="2">
      <c t="s" s="3" r="A2">
        <v>872</v>
      </c>
    </row>
    <row spans="1:5" r="3">
      <c t="s" s="4" r="A3">
        <v>374</v>
      </c>
      <c t="s" s="4" r="C3">
        <v>375</v>
      </c>
    </row>
    <row spans="1:5" r="4">
      <c t="s" s="4" r="A4">
        <v>873</v>
      </c>
      <c t="n" s="11" r="C4">
        <v>0.5</v>
      </c>
      <c t="n" s="11" r="D4">
        <v>0.4</v>
      </c>
      <c t="n" s="11" r="E4">
        <v>0.2</v>
      </c>
    </row>
    <row spans="1:5" r="5">
      <c t="s" s="4" r="A5">
        <v>874</v>
      </c>
    </row>
    <row spans="1:5" r="6">
      <c t="s" s="3" r="A6">
        <v>872</v>
      </c>
    </row>
    <row spans="1:5" r="7">
      <c t="s" s="4" r="A7">
        <v>875</v>
      </c>
      <c t="n" s="6" r="C7">
        <v>46846</v>
      </c>
      <c t="n" s="6" r="D7">
        <v>68000</v>
      </c>
      <c t="n" s="6" r="E7">
        <v>54175</v>
      </c>
    </row>
    <row spans="1:5" r="8">
      <c t="s" s="4" r="A8">
        <v>876</v>
      </c>
      <c t="n" s="11" r="C8">
        <v>0.4</v>
      </c>
      <c t="n" s="11" r="D8">
        <v>0.3</v>
      </c>
      <c t="n" s="11" r="E8">
        <v>0.2</v>
      </c>
    </row>
    <row spans="1:5" r="9">
      <c t="s" s="4" r="A9">
        <v>877</v>
      </c>
    </row>
    <row spans="1:5" r="10">
      <c t="s" s="3" r="A10">
        <v>872</v>
      </c>
    </row>
    <row spans="1:5" r="11">
      <c t="s" s="4" r="A11">
        <v>878</v>
      </c>
      <c t="n" s="6" r="C11">
        <v>4000000</v>
      </c>
    </row>
    <row spans="1:5" r="12">
      <c t="s" s="4" r="A12">
        <v>879</v>
      </c>
      <c t="n" s="6" r="C12">
        <v>3805469</v>
      </c>
    </row>
    <row spans="1:5" r="13">
      <c t="s" s="4" r="A13">
        <v>880</v>
      </c>
    </row>
    <row spans="1:5" r="14">
      <c t="s" s="3" r="A14">
        <v>872</v>
      </c>
    </row>
    <row spans="1:5" r="15">
      <c t="s" s="4" r="A15">
        <v>875</v>
      </c>
      <c t="n" s="6" r="B15">
        <v>5175</v>
      </c>
      <c t="n" s="6" r="C15">
        <v>29370</v>
      </c>
      <c t="n" s="6" r="D15">
        <v>50000</v>
      </c>
      <c t="n" s="6" r="E15">
        <v>45000</v>
      </c>
    </row>
    <row spans="1:5" r="16">
      <c t="s" s="4" r="A16">
        <v>881</v>
      </c>
      <c t="n" s="11" r="C16">
        <v>0.5</v>
      </c>
    </row>
    <row spans="1:5" r="17">
      <c t="s" s="4" r="A17">
        <v>882</v>
      </c>
      <c t="s" s="4" r="C17">
        <v>883</v>
      </c>
    </row>
    <row spans="1:5" r="18">
      <c t="s" s="4" r="A18">
        <v>884</v>
      </c>
    </row>
    <row spans="1:5" r="19">
      <c t="s" s="3" r="A19">
        <v>872</v>
      </c>
    </row>
    <row spans="1:5" r="20">
      <c t="s" s="4" r="A20">
        <v>875</v>
      </c>
      <c t="n" s="6" r="C20">
        <v>17476</v>
      </c>
      <c t="n" s="6" r="D20">
        <v>18000</v>
      </c>
      <c t="n" s="6" r="E20">
        <v>4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0</v>
      </c>
      <c t="s" s="2" r="D2">
        <v>66</v>
      </c>
    </row>
    <row spans="1:4" r="3">
      <c t="s" s="3" r="A3">
        <v>886</v>
      </c>
    </row>
    <row spans="1:4" r="4">
      <c t="s" s="4" r="A4">
        <v>887</v>
      </c>
      <c t="n" s="6" r="B4">
        <v>71311</v>
      </c>
      <c t="n" s="6" r="C4">
        <v>42810</v>
      </c>
      <c t="n" s="6" r="D4">
        <v>52702</v>
      </c>
    </row>
    <row spans="1:4" r="5">
      <c t="s" s="4" r="A5">
        <v>888</v>
      </c>
      <c t="n" s="6" r="B5">
        <v>46846</v>
      </c>
      <c t="n" s="6" r="C5">
        <v>68000</v>
      </c>
      <c t="n" s="6" r="D5">
        <v>54175</v>
      </c>
    </row>
    <row spans="1:4" r="6">
      <c t="s" s="4" r="A6">
        <v>889</v>
      </c>
      <c t="n" s="6" r="B6">
        <v>-43852</v>
      </c>
      <c t="n" s="6" r="C6">
        <v>-33811</v>
      </c>
      <c t="n" s="6" r="D6">
        <v>-19065</v>
      </c>
    </row>
    <row spans="1:4" r="7">
      <c t="s" s="4" r="A7">
        <v>890</v>
      </c>
      <c t="n" s="6" r="B7">
        <v>0</v>
      </c>
      <c t="n" s="6" r="C7">
        <v>-5688</v>
      </c>
      <c t="n" s="6" r="D7">
        <v>-45002</v>
      </c>
    </row>
    <row spans="1:4" r="8">
      <c t="s" s="4" r="A8">
        <v>891</v>
      </c>
      <c t="n" s="6" r="B8">
        <v>74305</v>
      </c>
      <c t="n" s="6" r="C8">
        <v>71311</v>
      </c>
      <c t="n" s="6" r="D8">
        <v>42810</v>
      </c>
    </row>
    <row spans="1:4" r="9">
      <c t="s" s="3" r="A9">
        <v>892</v>
      </c>
    </row>
    <row spans="1:4" r="10">
      <c t="s" s="4" r="A10">
        <v>893</v>
      </c>
      <c t="n" s="7" r="B10">
        <v>10</v>
      </c>
      <c t="n" s="7" r="C10">
        <v>10</v>
      </c>
      <c t="n" s="7" r="D10">
        <v>10</v>
      </c>
    </row>
    <row spans="1:4" r="11">
      <c t="s" s="4" r="A11">
        <v>894</v>
      </c>
      <c t="n" s="13" r="B11">
        <v>10.3</v>
      </c>
      <c t="n" s="6" r="C11">
        <v>10</v>
      </c>
      <c t="n" s="6" r="D11">
        <v>10</v>
      </c>
    </row>
    <row spans="1:4" r="12">
      <c t="s" s="4" r="A12">
        <v>895</v>
      </c>
      <c t="n" s="6" r="B12">
        <v>10</v>
      </c>
      <c t="n" s="6" r="C12">
        <v>10</v>
      </c>
      <c t="n" s="6" r="D12">
        <v>10</v>
      </c>
    </row>
    <row spans="1:4" r="13">
      <c t="s" s="4" r="A13">
        <v>896</v>
      </c>
      <c t="n" s="6" r="B13">
        <v>0</v>
      </c>
      <c t="n" s="6" r="C13">
        <v>10</v>
      </c>
      <c t="n" s="6" r="D13">
        <v>10</v>
      </c>
    </row>
    <row spans="1:4" r="14">
      <c t="s" s="4" r="A14">
        <v>897</v>
      </c>
      <c t="n" s="9" r="B14">
        <v>10.19</v>
      </c>
      <c t="n" s="7" r="C14">
        <v>10</v>
      </c>
      <c t="n" s="7" r="D14">
        <v>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898</v>
      </c>
      <c t="s" s="2" r="B1">
        <v>1</v>
      </c>
    </row>
    <row spans="1:3" r="2">
      <c t="s" s="2" r="B2">
        <v>2</v>
      </c>
      <c t="s" s="2" r="C2">
        <v>30</v>
      </c>
    </row>
    <row spans="1:3" r="3">
      <c t="s" s="3" r="A3">
        <v>899</v>
      </c>
    </row>
    <row spans="1:3" r="4">
      <c t="s" s="4" r="A4">
        <v>900</v>
      </c>
      <c t="n" s="11" r="B4">
        <v>4.8</v>
      </c>
      <c t="n" s="11" r="C4">
        <v>2.1</v>
      </c>
    </row>
    <row spans="1:3" r="5">
      <c t="s" s="4" r="A5">
        <v>901</v>
      </c>
      <c t="n" s="14" r="B5">
        <v>1.7</v>
      </c>
      <c t="n" s="14" r="C5">
        <v>0.8</v>
      </c>
    </row>
    <row spans="1:3" r="6">
      <c t="s" s="4" r="A6">
        <v>902</v>
      </c>
      <c t="n" s="11" r="B6">
        <v>1.1</v>
      </c>
      <c t="n" s="11" r="C6">
        <v>0.6</v>
      </c>
    </row>
    <row spans="1:3" r="7">
      <c t="s" s="4" r="A7">
        <v>903</v>
      </c>
    </row>
    <row spans="1:3" r="8">
      <c t="s" s="3" r="A8">
        <v>899</v>
      </c>
    </row>
    <row spans="1:3" r="9">
      <c t="s" s="4" r="A9">
        <v>904</v>
      </c>
      <c t="n" s="6" r="B9">
        <v>2012</v>
      </c>
    </row>
    <row spans="1:3" r="10">
      <c t="s" s="4" r="A10">
        <v>905</v>
      </c>
    </row>
    <row spans="1:3" r="11">
      <c t="s" s="3" r="A11">
        <v>899</v>
      </c>
    </row>
    <row spans="1:3" r="12">
      <c t="s" s="4" r="A12">
        <v>906</v>
      </c>
      <c t="s" s="4" r="B12">
        <v>907</v>
      </c>
    </row>
    <row spans="1:3" r="13">
      <c t="s" s="4" r="A13">
        <v>904</v>
      </c>
      <c t="n" s="6" r="B13">
        <v>20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908</v>
      </c>
      <c t="s" s="2" r="B1">
        <v>1</v>
      </c>
    </row>
    <row spans="1:4" r="2">
      <c t="s" s="2" r="B2">
        <v>2</v>
      </c>
      <c t="s" s="2" r="C2">
        <v>30</v>
      </c>
      <c t="s" s="2" r="D2">
        <v>66</v>
      </c>
    </row>
    <row spans="1:4" r="3">
      <c t="s" s="3" r="A3">
        <v>909</v>
      </c>
    </row>
    <row spans="1:4" r="4">
      <c t="s" s="4" r="A4">
        <v>910</v>
      </c>
      <c t="n" s="7" r="B4">
        <v>5363</v>
      </c>
      <c t="n" s="7" r="C4">
        <v>3809</v>
      </c>
      <c t="n" s="7" r="D4">
        <v>1102</v>
      </c>
    </row>
    <row spans="1:4" r="5">
      <c t="s" s="4" r="A5">
        <v>911</v>
      </c>
      <c t="n" s="6" r="B5">
        <v>-384</v>
      </c>
      <c t="n" s="6" r="C5">
        <v>-771</v>
      </c>
      <c t="n" s="6" r="D5">
        <v>-280</v>
      </c>
    </row>
    <row spans="1:4" r="6">
      <c t="s" s="4" r="A6">
        <v>118</v>
      </c>
      <c t="n" s="6" r="B6">
        <v>4979</v>
      </c>
      <c t="n" s="6" r="C6">
        <v>3038</v>
      </c>
      <c t="n" s="6" r="D6">
        <v>822</v>
      </c>
    </row>
    <row spans="1:4" r="7">
      <c t="s" s="3" r="A7">
        <v>912</v>
      </c>
    </row>
    <row spans="1:4" r="8">
      <c t="s" s="4" r="A8">
        <v>910</v>
      </c>
      <c t="n" s="6" r="B8">
        <v>1835</v>
      </c>
      <c t="n" s="6" r="C8">
        <v>1099</v>
      </c>
      <c t="n" s="6" r="D8">
        <v>368</v>
      </c>
    </row>
    <row spans="1:4" r="9">
      <c t="s" s="4" r="A9">
        <v>911</v>
      </c>
      <c t="n" s="6" r="B9">
        <v>-47</v>
      </c>
      <c t="n" s="6" r="C9">
        <v>-291</v>
      </c>
      <c t="n" s="6" r="D9">
        <v>-24</v>
      </c>
    </row>
    <row spans="1:4" r="10">
      <c t="s" s="4" r="A10">
        <v>118</v>
      </c>
      <c t="n" s="6" r="B10">
        <v>1788</v>
      </c>
      <c t="n" s="6" r="C10">
        <v>808</v>
      </c>
      <c t="n" s="6" r="D10">
        <v>344</v>
      </c>
    </row>
    <row spans="1:4" r="11">
      <c t="s" s="4" r="A11">
        <v>913</v>
      </c>
      <c t="n" s="7" r="B11">
        <v>6767</v>
      </c>
      <c t="n" s="7" r="C11">
        <v>3846</v>
      </c>
      <c t="n" s="7" r="D11">
        <v>11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914</v>
      </c>
      <c t="s" s="2" r="B1">
        <v>2</v>
      </c>
      <c t="s" s="2" r="C1">
        <v>30</v>
      </c>
    </row>
    <row spans="1:3" r="2">
      <c t="s" s="3" r="A2">
        <v>915</v>
      </c>
    </row>
    <row spans="1:3" r="3">
      <c t="s" s="4" r="A3">
        <v>916</v>
      </c>
      <c t="n" s="7" r="B3">
        <v>1902</v>
      </c>
      <c t="n" s="7" r="C3">
        <v>826</v>
      </c>
    </row>
    <row spans="1:3" r="4">
      <c t="s" s="4" r="A4">
        <v>917</v>
      </c>
      <c t="n" s="6" r="B4">
        <v>1567</v>
      </c>
      <c t="n" s="6" r="C4">
        <v>861</v>
      </c>
    </row>
    <row spans="1:3" r="5">
      <c t="s" s="4" r="A5">
        <v>918</v>
      </c>
      <c t="n" s="6" r="B5">
        <v>1313</v>
      </c>
      <c t="n" s="6" r="C5">
        <v>0</v>
      </c>
    </row>
    <row spans="1:3" r="6">
      <c t="s" s="4" r="A6">
        <v>919</v>
      </c>
      <c t="n" s="6" r="B6">
        <v>270</v>
      </c>
      <c t="n" s="6" r="C6">
        <v>264</v>
      </c>
    </row>
    <row spans="1:3" r="7">
      <c t="s" s="4" r="A7">
        <v>920</v>
      </c>
      <c t="n" s="6" r="B7">
        <v>218</v>
      </c>
      <c t="n" s="6" r="C7">
        <v>1287</v>
      </c>
    </row>
    <row spans="1:3" r="8">
      <c t="s" s="4" r="A8">
        <v>921</v>
      </c>
      <c t="n" s="6" r="B8">
        <v>472</v>
      </c>
      <c t="n" s="6" r="C8">
        <v>286</v>
      </c>
    </row>
    <row spans="1:3" r="9">
      <c t="s" s="4" r="A9">
        <v>922</v>
      </c>
      <c t="n" s="6" r="B9">
        <v>5742</v>
      </c>
      <c t="n" s="6" r="C9">
        <v>3524</v>
      </c>
    </row>
    <row spans="1:3" r="10">
      <c t="s" s="4" r="A10">
        <v>923</v>
      </c>
      <c t="n" s="6" r="B10">
        <v>-1913</v>
      </c>
      <c t="n" s="6" r="C10">
        <v>-805</v>
      </c>
    </row>
    <row spans="1:3" r="11">
      <c t="s" s="4" r="A11">
        <v>924</v>
      </c>
      <c t="n" s="6" r="B11">
        <v>3829</v>
      </c>
      <c t="n" s="6" r="C11">
        <v>2719</v>
      </c>
    </row>
    <row spans="1:3" r="12">
      <c t="s" s="3" r="A12">
        <v>925</v>
      </c>
    </row>
    <row spans="1:3" r="13">
      <c t="s" s="4" r="A13">
        <v>926</v>
      </c>
      <c t="n" s="6" r="B13">
        <v>-1616</v>
      </c>
      <c t="n" s="6" r="C13">
        <v>-630</v>
      </c>
    </row>
    <row spans="1:3" r="14">
      <c t="s" s="4" r="A14">
        <v>921</v>
      </c>
      <c t="n" s="6" r="B14">
        <v>-229</v>
      </c>
      <c t="n" s="6" r="C14">
        <v>-236</v>
      </c>
    </row>
    <row spans="1:3" r="15">
      <c t="s" s="4" r="A15">
        <v>927</v>
      </c>
      <c t="n" s="6" r="B15">
        <v>-1845</v>
      </c>
      <c t="n" s="6" r="C15">
        <v>-866</v>
      </c>
    </row>
    <row spans="1:3" r="16">
      <c t="s" s="4" r="A16">
        <v>928</v>
      </c>
      <c t="n" s="7" r="B16">
        <v>1984</v>
      </c>
      <c t="n" s="7" r="C16">
        <v>18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929</v>
      </c>
      <c t="s" s="2" r="B1">
        <v>1</v>
      </c>
    </row>
    <row spans="1:4" r="2">
      <c t="s" s="2" r="B2">
        <v>2</v>
      </c>
      <c t="s" s="2" r="C2">
        <v>30</v>
      </c>
      <c t="s" s="2" r="D2">
        <v>66</v>
      </c>
    </row>
    <row spans="1:4" r="3">
      <c t="s" s="3" r="A3">
        <v>930</v>
      </c>
    </row>
    <row spans="1:4" r="4">
      <c t="s" s="4" r="A4">
        <v>931</v>
      </c>
      <c t="n" s="7" r="B4">
        <v>16033</v>
      </c>
      <c t="n" s="7" r="C4">
        <v>8275</v>
      </c>
      <c t="n" s="7" r="D4">
        <v>1414</v>
      </c>
    </row>
    <row spans="1:4" r="5">
      <c t="s" s="4" r="A5">
        <v>932</v>
      </c>
      <c t="n" s="6" r="B5">
        <v>5612</v>
      </c>
      <c t="n" s="6" r="C5">
        <v>2813</v>
      </c>
      <c t="n" s="6" r="D5">
        <v>495</v>
      </c>
    </row>
    <row spans="1:4" r="6">
      <c t="s" s="4" r="A6">
        <v>933</v>
      </c>
      <c t="n" s="6" r="B6">
        <v>-1244</v>
      </c>
      <c t="n" s="6" r="C6">
        <v>0</v>
      </c>
      <c t="n" s="6" r="D6">
        <v>0</v>
      </c>
    </row>
    <row spans="1:4" r="7">
      <c t="s" s="4" r="A7">
        <v>934</v>
      </c>
      <c t="n" s="6" r="B7">
        <v>1023</v>
      </c>
      <c t="n" s="6" r="C7">
        <v>280</v>
      </c>
      <c t="n" s="6" r="D7">
        <v>216</v>
      </c>
    </row>
    <row spans="1:4" r="8">
      <c t="s" s="4" r="A8">
        <v>923</v>
      </c>
      <c t="n" s="6" r="B8">
        <v>1108</v>
      </c>
      <c t="n" s="6" r="C8">
        <v>511</v>
      </c>
      <c t="n" s="6" r="D8">
        <v>294</v>
      </c>
    </row>
    <row spans="1:4" r="9">
      <c t="s" s="4" r="A9">
        <v>921</v>
      </c>
      <c t="n" s="6" r="B9">
        <v>72</v>
      </c>
      <c t="n" s="6" r="C9">
        <v>178</v>
      </c>
      <c t="n" s="6" r="D9">
        <v>20</v>
      </c>
    </row>
    <row spans="1:4" r="10">
      <c t="s" s="4" r="A10">
        <v>935</v>
      </c>
      <c t="n" s="6" r="B10">
        <v>6571</v>
      </c>
      <c t="n" s="6" r="C10">
        <v>3782</v>
      </c>
      <c t="n" s="6" r="D10">
        <v>1025</v>
      </c>
    </row>
    <row spans="1:4" r="11">
      <c t="s" s="4" r="A11">
        <v>936</v>
      </c>
      <c t="n" s="6" r="B11">
        <v>196</v>
      </c>
      <c t="n" s="6" r="C11">
        <v>64</v>
      </c>
      <c t="n" s="6" r="D11">
        <v>141</v>
      </c>
    </row>
    <row spans="1:4" r="12">
      <c t="s" s="4" r="A12">
        <v>913</v>
      </c>
      <c t="n" s="7" r="B12">
        <v>6767</v>
      </c>
      <c t="n" s="7" r="C12">
        <v>3846</v>
      </c>
      <c t="n" s="7" r="D12">
        <v>1166</v>
      </c>
    </row>
    <row spans="1:4" r="13">
      <c t="s" s="3" r="A13">
        <v>937</v>
      </c>
    </row>
    <row spans="1:4" r="14">
      <c t="s" s="4" r="A14">
        <v>938</v>
      </c>
      <c t="s" s="4" r="B14">
        <v>939</v>
      </c>
      <c t="s" s="4" r="C14">
        <v>940</v>
      </c>
      <c t="s" s="4" r="D14">
        <v>939</v>
      </c>
    </row>
    <row spans="1:4" r="15">
      <c t="s" s="4" r="A15">
        <v>941</v>
      </c>
      <c t="s" s="4" r="B15">
        <v>942</v>
      </c>
      <c t="s" s="4" r="C15">
        <v>943</v>
      </c>
      <c t="s" s="4" r="D15">
        <v>943</v>
      </c>
    </row>
    <row spans="1:4" r="16">
      <c t="s" s="4" r="A16">
        <v>944</v>
      </c>
      <c t="s" s="4" r="B16">
        <v>945</v>
      </c>
      <c t="s" s="4" r="C16">
        <v>946</v>
      </c>
      <c t="s" s="4" r="D16">
        <v>947</v>
      </c>
    </row>
    <row spans="1:4" r="17">
      <c t="s" s="4" r="A17">
        <v>948</v>
      </c>
      <c t="s" s="4" r="B17">
        <v>949</v>
      </c>
      <c t="s" s="4" r="C17">
        <v>950</v>
      </c>
      <c t="s" s="4" r="D17">
        <v>951</v>
      </c>
    </row>
    <row spans="1:4" r="18">
      <c t="s" s="4" r="A18">
        <v>952</v>
      </c>
      <c t="s" s="4" r="B18">
        <v>953</v>
      </c>
      <c t="s" s="4" r="C18">
        <v>954</v>
      </c>
      <c t="s" s="4" r="D18">
        <v>955</v>
      </c>
    </row>
    <row spans="1:4" r="19">
      <c t="s" s="4" r="A19">
        <v>956</v>
      </c>
      <c t="s" s="4" r="B19">
        <v>957</v>
      </c>
      <c t="s" s="4" r="C19">
        <v>958</v>
      </c>
      <c t="s" s="4" r="D19">
        <v>9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0</v>
      </c>
      <c t="s" s="2" r="B1">
        <v>1</v>
      </c>
    </row>
    <row spans="1:3" r="2">
      <c t="s" s="2" r="B2">
        <v>2</v>
      </c>
      <c t="s" s="2" r="C2">
        <v>30</v>
      </c>
    </row>
    <row spans="1:3" r="3">
      <c t="s" s="3" r="A3">
        <v>961</v>
      </c>
    </row>
    <row spans="1:3" r="4">
      <c t="s" s="4" r="A4">
        <v>962</v>
      </c>
      <c t="n" s="7" r="B4">
        <v>0</v>
      </c>
      <c t="n" s="7" r="C4">
        <v>0</v>
      </c>
    </row>
    <row spans="1:3" r="5">
      <c t="s" s="4" r="A5">
        <v>963</v>
      </c>
      <c t="n" s="6" r="B5">
        <v>684</v>
      </c>
      <c t="n" s="6" r="C5">
        <v>0</v>
      </c>
    </row>
    <row spans="1:3" r="6">
      <c t="s" s="4" r="A6">
        <v>964</v>
      </c>
      <c t="n" s="7" r="B6">
        <v>684</v>
      </c>
      <c t="n" s="7" r="C6">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5</v>
      </c>
      <c t="s" s="2" r="B1">
        <v>157</v>
      </c>
      <c t="s" s="2" r="J1">
        <v>1</v>
      </c>
    </row>
    <row spans="1:12" r="2">
      <c t="s" s="2" r="B2">
        <v>2</v>
      </c>
      <c t="s" s="2" r="C2">
        <v>555</v>
      </c>
      <c t="s" s="2" r="D2">
        <v>4</v>
      </c>
      <c t="s" s="2" r="E2">
        <v>556</v>
      </c>
      <c t="s" s="2" r="F2">
        <v>30</v>
      </c>
      <c t="s" s="2" r="G2">
        <v>400</v>
      </c>
      <c t="s" s="2" r="H2">
        <v>557</v>
      </c>
      <c t="s" s="2" r="I2">
        <v>558</v>
      </c>
      <c t="s" s="2" r="J2">
        <v>2</v>
      </c>
      <c t="s" s="2" r="K2">
        <v>30</v>
      </c>
      <c t="s" s="2" r="L2">
        <v>66</v>
      </c>
    </row>
    <row spans="1:12" r="3">
      <c t="s" s="3" r="A3">
        <v>966</v>
      </c>
    </row>
    <row spans="1:12" r="4">
      <c t="s" s="4" r="A4">
        <v>475</v>
      </c>
      <c t="n" s="7" r="B4">
        <v>146483</v>
      </c>
      <c t="n" s="7" r="C4">
        <v>149642</v>
      </c>
      <c t="n" s="7" r="D4">
        <v>136191</v>
      </c>
      <c t="n" s="7" r="E4">
        <v>109787</v>
      </c>
      <c t="n" s="7" r="F4">
        <v>104406</v>
      </c>
      <c t="n" s="7" r="G4">
        <v>97131</v>
      </c>
      <c t="n" s="7" r="H4">
        <v>86857</v>
      </c>
      <c t="n" s="7" r="I4">
        <v>59685</v>
      </c>
      <c t="n" s="7" r="J4">
        <v>542103</v>
      </c>
      <c t="n" s="7" r="K4">
        <v>348079</v>
      </c>
      <c t="n" s="7" r="L4">
        <v>122223</v>
      </c>
    </row>
    <row spans="1:12" r="5">
      <c t="s" s="4" r="A5">
        <v>967</v>
      </c>
      <c t="n" s="6" r="B5">
        <v>147233</v>
      </c>
      <c t="n" s="6" r="C5">
        <v>135403</v>
      </c>
      <c t="n" s="6" r="D5">
        <v>126574</v>
      </c>
      <c t="n" s="6" r="E5">
        <v>108956</v>
      </c>
      <c t="n" s="6" r="F5">
        <v>104693</v>
      </c>
      <c t="n" s="6" r="G5">
        <v>85878</v>
      </c>
      <c t="n" s="6" r="H5">
        <v>89055</v>
      </c>
      <c t="n" s="6" r="I5">
        <v>61237</v>
      </c>
    </row>
    <row spans="1:12" r="6">
      <c t="s" s="4" r="A6">
        <v>97</v>
      </c>
      <c t="n" s="6" r="B6">
        <v>-16542</v>
      </c>
      <c t="n" s="6" r="C6">
        <v>-3854</v>
      </c>
      <c t="n" s="6" r="D6">
        <v>907</v>
      </c>
      <c t="n" s="6" r="E6">
        <v>-11151</v>
      </c>
      <c t="n" s="6" r="F6">
        <v>-12532</v>
      </c>
      <c t="n" s="6" r="G6">
        <v>-464</v>
      </c>
      <c t="n" s="6" r="H6">
        <v>-11938</v>
      </c>
      <c t="n" s="6" r="I6">
        <v>-8786</v>
      </c>
      <c t="n" s="6" r="J6">
        <v>-30640</v>
      </c>
      <c t="n" s="6" r="K6">
        <v>-33720</v>
      </c>
      <c t="n" s="6" r="L6">
        <v>-30399</v>
      </c>
    </row>
    <row spans="1:12" r="7">
      <c t="s" s="4" r="A7">
        <v>968</v>
      </c>
      <c t="n" s="6" r="B7">
        <v>2718</v>
      </c>
      <c t="n" s="6" r="C7">
        <v>2794</v>
      </c>
      <c t="n" s="6" r="D7">
        <v>206</v>
      </c>
      <c t="n" s="6" r="E7">
        <v>-803</v>
      </c>
      <c t="n" s="6" r="F7">
        <v>-2330</v>
      </c>
      <c t="n" s="6" r="G7">
        <v>3294</v>
      </c>
      <c t="n" s="6" r="H7">
        <v>-188</v>
      </c>
      <c t="n" s="6" r="I7">
        <v>212</v>
      </c>
      <c t="n" s="6" r="J7">
        <v>4915</v>
      </c>
      <c t="n" s="6" r="K7">
        <v>988</v>
      </c>
      <c t="n" s="6" r="L7">
        <v>-1507</v>
      </c>
    </row>
    <row spans="1:12" r="8">
      <c t="s" s="4" r="A8">
        <v>99</v>
      </c>
      <c t="n" s="7" r="B8">
        <v>-13824</v>
      </c>
      <c t="n" s="7" r="C8">
        <v>-1060</v>
      </c>
      <c t="n" s="7" r="D8">
        <v>1113</v>
      </c>
      <c t="n" s="7" r="E8">
        <v>-11954</v>
      </c>
      <c t="n" s="7" r="F8">
        <v>-14862</v>
      </c>
      <c t="n" s="7" r="G8">
        <v>2830</v>
      </c>
      <c t="n" s="7" r="H8">
        <v>-12126</v>
      </c>
      <c t="n" s="7" r="I8">
        <v>-8574</v>
      </c>
      <c t="n" s="7" r="J8">
        <v>-25725</v>
      </c>
      <c t="n" s="7" r="K8">
        <v>-32732</v>
      </c>
      <c t="n" s="7" r="L8">
        <v>-31906</v>
      </c>
    </row>
    <row spans="1:12" r="9">
      <c t="s" s="4" r="A9">
        <v>969</v>
      </c>
      <c t="n" s="9" r="B9">
        <v>-0.1</v>
      </c>
      <c t="n" s="9" r="C9">
        <v>-0.01</v>
      </c>
      <c t="n" s="9" r="D9">
        <v>0.01</v>
      </c>
      <c t="n" s="9" r="E9">
        <v>-0.09</v>
      </c>
      <c t="n" s="9" r="F9">
        <v>-0.14</v>
      </c>
      <c t="n" s="9" r="G9">
        <v>0.03</v>
      </c>
      <c t="n" s="9" r="H9">
        <v>-0.16</v>
      </c>
      <c t="n" s="9" r="I9">
        <v>-0.13</v>
      </c>
      <c t="n" s="9" r="J9">
        <v>-0.2</v>
      </c>
      <c t="n" s="9" r="K9">
        <v>-0.38</v>
      </c>
      <c t="n" s="9" r="L9">
        <v>-0.66</v>
      </c>
    </row>
    <row spans="1:12" r="10">
      <c t="s" s="4" r="A10">
        <v>159</v>
      </c>
      <c t="n" s="10" r="B10">
        <v>0.1425</v>
      </c>
      <c t="n" s="10" r="C10">
        <v>0.1425</v>
      </c>
      <c t="n" s="10" r="D10">
        <v>0.1375</v>
      </c>
      <c t="n" s="10" r="E10">
        <v>0.1375</v>
      </c>
      <c t="n" s="10" r="F10">
        <v>0.1375</v>
      </c>
      <c t="n" s="10" r="G10">
        <v>0.1375</v>
      </c>
      <c t="n" s="10" r="H10">
        <v>0.1375</v>
      </c>
      <c t="n" s="10" r="I10">
        <v>0.1375</v>
      </c>
      <c t="n" s="10" r="J10">
        <v>0.5600000000000001</v>
      </c>
      <c t="n" s="10" r="K10">
        <v>0.55</v>
      </c>
      <c t="n" s="10" r="L10">
        <v>0.587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5"/>
    <col customWidth="1" max="2" min="2" width="21"/>
    <col customWidth="1" max="3" min="3" width="25"/>
    <col customWidth="1" max="4" min="4" width="21"/>
    <col customWidth="1" max="5" min="5" width="25"/>
    <col customWidth="1" max="6" min="6" width="25"/>
    <col customWidth="1" max="7" min="7" width="21"/>
    <col customWidth="1" max="8" min="8" width="21"/>
  </cols>
  <sheetData>
    <row spans="1:8" r="1">
      <c t="s" s="1" r="A1">
        <v>970</v>
      </c>
      <c t="s" s="2" r="B1">
        <v>971</v>
      </c>
      <c t="s" s="2" r="C1">
        <v>972</v>
      </c>
      <c t="s" s="2" r="D1">
        <v>973</v>
      </c>
      <c t="s" s="2" r="E1">
        <v>674</v>
      </c>
      <c t="s" s="2" r="F1">
        <v>360</v>
      </c>
      <c t="s" s="2" r="G1">
        <v>370</v>
      </c>
      <c t="s" s="2" r="H1">
        <v>974</v>
      </c>
    </row>
    <row spans="1:8" r="2">
      <c t="s" s="3" r="A2">
        <v>975</v>
      </c>
    </row>
    <row spans="1:8" r="3">
      <c t="s" s="4" r="A3">
        <v>43</v>
      </c>
      <c t="n" s="7" r="E3">
        <v>1359422</v>
      </c>
      <c t="n" s="7" r="F3">
        <v>969594</v>
      </c>
    </row>
    <row spans="1:8" r="4">
      <c t="s" s="4" r="A4">
        <v>726</v>
      </c>
      <c t="s" s="4" r="E4">
        <v>727</v>
      </c>
      <c t="s" s="4" r="F4">
        <v>728</v>
      </c>
    </row>
    <row spans="1:8" r="5">
      <c t="s" s="4" r="A5">
        <v>725</v>
      </c>
      <c t="n" s="7" r="E5">
        <v>20000</v>
      </c>
      <c t="n" s="7" r="F5">
        <v>0</v>
      </c>
      <c t="n" s="7" r="G5">
        <v>0</v>
      </c>
    </row>
    <row spans="1:8" r="6">
      <c t="s" s="4" r="A6">
        <v>791</v>
      </c>
    </row>
    <row spans="1:8" r="7">
      <c t="s" s="3" r="A7">
        <v>975</v>
      </c>
    </row>
    <row spans="1:8" r="8">
      <c t="s" s="4" r="A8">
        <v>976</v>
      </c>
      <c t="s" s="4" r="H8">
        <v>977</v>
      </c>
    </row>
    <row spans="1:8" r="9">
      <c t="s" s="4" r="A9">
        <v>43</v>
      </c>
      <c t="n" s="7" r="H9">
        <v>44000</v>
      </c>
    </row>
    <row spans="1:8" r="10">
      <c t="s" s="4" r="A10">
        <v>978</v>
      </c>
    </row>
    <row spans="1:8" r="11">
      <c t="s" s="3" r="A11">
        <v>975</v>
      </c>
    </row>
    <row spans="1:8" r="12">
      <c t="s" s="4" r="A12">
        <v>979</v>
      </c>
      <c t="s" s="4" r="D12">
        <v>980</v>
      </c>
    </row>
    <row spans="1:8" r="13">
      <c t="s" s="4" r="A13">
        <v>981</v>
      </c>
      <c t="n" s="7" r="D13">
        <v>20500</v>
      </c>
    </row>
    <row spans="1:8" r="14">
      <c t="s" s="4" r="A14">
        <v>976</v>
      </c>
      <c t="s" s="4" r="D14">
        <v>982</v>
      </c>
    </row>
    <row spans="1:8" r="15">
      <c t="s" s="4" r="A15">
        <v>983</v>
      </c>
      <c t="n" s="7" r="D15">
        <v>64000</v>
      </c>
    </row>
    <row spans="1:8" r="16">
      <c t="s" s="4" r="A16">
        <v>984</v>
      </c>
      <c t="s" s="4" r="D16">
        <v>985</v>
      </c>
    </row>
    <row spans="1:8" r="17">
      <c t="s" s="4" r="A17">
        <v>726</v>
      </c>
      <c t="s" s="4" r="D17">
        <v>986</v>
      </c>
    </row>
    <row spans="1:8" r="18">
      <c t="s" s="4" r="A18">
        <v>987</v>
      </c>
    </row>
    <row spans="1:8" r="19">
      <c t="s" s="3" r="A19">
        <v>975</v>
      </c>
    </row>
    <row spans="1:8" r="20">
      <c t="s" s="4" r="A20">
        <v>981</v>
      </c>
      <c t="n" s="7" r="C20">
        <v>75200</v>
      </c>
    </row>
    <row spans="1:8" r="21">
      <c t="s" s="4" r="A21">
        <v>976</v>
      </c>
      <c t="s" s="4" r="C21">
        <v>982</v>
      </c>
    </row>
    <row spans="1:8" r="22">
      <c t="s" s="4" r="A22">
        <v>43</v>
      </c>
      <c t="n" s="7" r="C22">
        <v>46500</v>
      </c>
    </row>
    <row spans="1:8" r="23">
      <c t="s" s="4" r="A23">
        <v>725</v>
      </c>
      <c t="n" s="7" r="C23">
        <v>30000</v>
      </c>
    </row>
    <row spans="1:8" r="24">
      <c t="s" s="4" r="A24">
        <v>606</v>
      </c>
      <c t="n" s="6" r="C24">
        <v>195</v>
      </c>
    </row>
    <row spans="1:8" r="25">
      <c t="s" s="4" r="A25">
        <v>988</v>
      </c>
    </row>
    <row spans="1:8" r="26">
      <c t="s" s="3" r="A26">
        <v>975</v>
      </c>
    </row>
    <row spans="1:8" r="27">
      <c t="s" s="4" r="A27">
        <v>43</v>
      </c>
      <c t="n" s="7" r="B27">
        <v>100000</v>
      </c>
    </row>
    <row spans="1:8" r="28">
      <c t="s" s="4" r="A28">
        <v>983</v>
      </c>
      <c t="n" s="7" r="B28">
        <v>79000</v>
      </c>
    </row>
    <row spans="1:8" r="29">
      <c t="s" s="4" r="A29">
        <v>726</v>
      </c>
      <c t="s" s="4" r="B29">
        <v>384</v>
      </c>
    </row>
    <row spans="1:8" r="30">
      <c t="s" s="4" r="A30">
        <v>989</v>
      </c>
    </row>
    <row spans="1:8" r="31">
      <c t="s" s="3" r="A31">
        <v>975</v>
      </c>
    </row>
    <row spans="1:8" r="32">
      <c t="s" s="4" r="A32">
        <v>990</v>
      </c>
      <c t="s" s="4" r="B32">
        <v>99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2</v>
      </c>
      <c t="s" s="2" r="B1">
        <v>1</v>
      </c>
    </row>
    <row spans="1:4" r="2">
      <c t="s" s="2" r="B2">
        <v>2</v>
      </c>
      <c t="s" s="2" r="C2">
        <v>30</v>
      </c>
      <c t="s" s="2" r="D2">
        <v>66</v>
      </c>
    </row>
    <row spans="1:4" r="3">
      <c t="s" s="3" r="A3">
        <v>993</v>
      </c>
    </row>
    <row spans="1:4" r="4">
      <c t="s" s="4" r="A4">
        <v>994</v>
      </c>
      <c t="n" s="7" r="B4">
        <v>805</v>
      </c>
      <c t="n" s="7" r="C4">
        <v>294</v>
      </c>
      <c t="n" s="7" r="D4">
        <v>0</v>
      </c>
    </row>
    <row spans="1:4" r="5">
      <c t="s" s="4" r="A5">
        <v>995</v>
      </c>
      <c t="n" s="6" r="B5">
        <v>1120</v>
      </c>
      <c t="n" s="6" r="C5">
        <v>638</v>
      </c>
      <c t="n" s="6" r="D5">
        <v>294</v>
      </c>
    </row>
    <row spans="1:4" r="6">
      <c t="s" s="4" r="A6">
        <v>996</v>
      </c>
      <c t="n" s="6" r="B6">
        <v>-12</v>
      </c>
      <c t="n" s="6" r="C6">
        <v>-127</v>
      </c>
      <c t="n" s="6" r="D6">
        <v>0</v>
      </c>
    </row>
    <row spans="1:4" r="7">
      <c t="s" s="4" r="A7">
        <v>997</v>
      </c>
      <c t="n" s="7" r="B7">
        <v>1913</v>
      </c>
      <c t="n" s="7" r="C7">
        <v>805</v>
      </c>
      <c t="n" s="7" r="D7">
        <v>2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156</v>
      </c>
      <c t="s" s="2" r="B1">
        <v>157</v>
      </c>
      <c t="s" s="2" r="C1">
        <v>1</v>
      </c>
    </row>
    <row spans="1:3" r="2">
      <c t="s" s="2" r="B2">
        <v>66</v>
      </c>
      <c t="s" s="2" r="C2">
        <v>66</v>
      </c>
    </row>
    <row spans="1:3" r="3">
      <c t="s" s="3" r="A3">
        <v>158</v>
      </c>
    </row>
    <row spans="1:3" r="4">
      <c t="s" s="4" r="A4">
        <v>159</v>
      </c>
      <c t="n" s="10" r="C4">
        <v>0.5875</v>
      </c>
    </row>
    <row spans="1:3" r="5">
      <c t="s" s="4" r="A5">
        <v>160</v>
      </c>
      <c t="n" s="10" r="C5">
        <v>0.2125</v>
      </c>
    </row>
    <row spans="1:3" r="6">
      <c t="s" s="4" r="A6">
        <v>161</v>
      </c>
      <c t="n" s="10" r="B6">
        <v>0.13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998</v>
      </c>
      <c t="s" s="2" r="B1">
        <v>674</v>
      </c>
    </row>
    <row spans="1:2" r="2">
      <c t="s" s="3" r="A2">
        <v>999</v>
      </c>
    </row>
    <row spans="1:2" r="3">
      <c t="s" s="4" r="A3">
        <v>1000</v>
      </c>
      <c t="n" s="7" r="B3">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01</v>
      </c>
      <c t="s" s="2" r="B1">
        <v>1</v>
      </c>
    </row>
    <row spans="1:5" r="2">
      <c t="s" s="2" r="B2">
        <v>2</v>
      </c>
      <c t="s" s="2" r="C2">
        <v>30</v>
      </c>
      <c t="s" s="2" r="D2">
        <v>66</v>
      </c>
      <c t="s" s="2" r="E2">
        <v>1002</v>
      </c>
    </row>
    <row spans="1:5" r="3">
      <c t="s" s="3" r="A3">
        <v>1003</v>
      </c>
    </row>
    <row spans="1:5" r="4">
      <c t="s" s="4" r="A4">
        <v>1004</v>
      </c>
      <c t="n" s="7" r="B4">
        <v>1359422</v>
      </c>
    </row>
    <row spans="1:5" r="5">
      <c t="s" s="3" r="A5">
        <v>1005</v>
      </c>
    </row>
    <row spans="1:5" r="6">
      <c t="s" s="4" r="A6">
        <v>505</v>
      </c>
      <c t="n" s="6" r="B6">
        <v>371712</v>
      </c>
    </row>
    <row spans="1:5" r="7">
      <c t="s" s="4" r="A7">
        <v>504</v>
      </c>
      <c t="n" s="6" r="B7">
        <v>1641963</v>
      </c>
    </row>
    <row spans="1:5" r="8">
      <c t="s" s="4" r="A8">
        <v>1006</v>
      </c>
      <c t="n" s="6" r="B8">
        <v>57377</v>
      </c>
    </row>
    <row spans="1:5" r="9">
      <c t="s" s="4" r="A9">
        <v>1007</v>
      </c>
      <c t="n" s="6" r="B9">
        <v>-6143</v>
      </c>
    </row>
    <row spans="1:5" r="10">
      <c t="s" s="3" r="A10">
        <v>1008</v>
      </c>
    </row>
    <row spans="1:5" r="11">
      <c t="s" s="4" r="A11">
        <v>505</v>
      </c>
      <c t="n" s="6" r="B11">
        <v>371712</v>
      </c>
    </row>
    <row spans="1:5" r="12">
      <c t="s" s="4" r="A12">
        <v>504</v>
      </c>
      <c t="n" s="6" r="B12">
        <v>1693197</v>
      </c>
    </row>
    <row spans="1:5" r="13">
      <c t="s" s="4" r="A13">
        <v>118</v>
      </c>
      <c t="n" s="6" r="B13">
        <v>2064909</v>
      </c>
      <c t="n" s="7" r="C13">
        <v>1463391</v>
      </c>
      <c t="n" s="7" r="D13">
        <v>821551</v>
      </c>
      <c t="n" s="7" r="E13">
        <v>133010</v>
      </c>
    </row>
    <row spans="1:5" r="14">
      <c t="s" s="4" r="A14">
        <v>1009</v>
      </c>
      <c t="n" s="6" r="B14">
        <v>76078</v>
      </c>
      <c t="n" s="7" r="C14">
        <v>35846</v>
      </c>
      <c t="n" s="7" r="D14">
        <v>10550</v>
      </c>
      <c t="n" s="7" r="E14">
        <v>839</v>
      </c>
    </row>
    <row spans="1:5" r="15">
      <c t="s" s="4" r="A15">
        <v>1010</v>
      </c>
    </row>
    <row spans="1:5" r="16">
      <c t="s" s="3" r="A16">
        <v>1003</v>
      </c>
    </row>
    <row spans="1:5" r="17">
      <c t="s" s="4" r="A17">
        <v>1004</v>
      </c>
      <c t="n" s="6" r="B17">
        <v>12000</v>
      </c>
    </row>
    <row spans="1:5" r="18">
      <c t="s" s="3" r="A18">
        <v>1005</v>
      </c>
    </row>
    <row spans="1:5" r="19">
      <c t="s" s="4" r="A19">
        <v>505</v>
      </c>
      <c t="n" s="6" r="B19">
        <v>1516</v>
      </c>
    </row>
    <row spans="1:5" r="20">
      <c t="s" s="4" r="A20">
        <v>504</v>
      </c>
      <c t="n" s="6" r="B20">
        <v>10626</v>
      </c>
    </row>
    <row spans="1:5" r="21">
      <c t="s" s="4" r="A21">
        <v>1006</v>
      </c>
      <c t="n" s="6" r="B21">
        <v>1066</v>
      </c>
    </row>
    <row spans="1:5" r="22">
      <c t="s" s="4" r="A22">
        <v>1007</v>
      </c>
      <c t="n" s="6" r="B22">
        <v>0</v>
      </c>
    </row>
    <row spans="1:5" r="23">
      <c t="s" s="3" r="A23">
        <v>1008</v>
      </c>
    </row>
    <row spans="1:5" r="24">
      <c t="s" s="4" r="A24">
        <v>505</v>
      </c>
      <c t="n" s="6" r="B24">
        <v>1516</v>
      </c>
    </row>
    <row spans="1:5" r="25">
      <c t="s" s="4" r="A25">
        <v>504</v>
      </c>
      <c t="n" s="6" r="B25">
        <v>11692</v>
      </c>
    </row>
    <row spans="1:5" r="26">
      <c t="s" s="4" r="A26">
        <v>118</v>
      </c>
      <c t="n" s="6" r="B26">
        <v>13208</v>
      </c>
    </row>
    <row spans="1:5" r="27">
      <c t="s" s="4" r="A27">
        <v>1009</v>
      </c>
      <c t="n" s="7" r="B27">
        <v>1239</v>
      </c>
    </row>
    <row spans="1:5" r="28">
      <c t="s" s="4" r="A28">
        <v>1011</v>
      </c>
    </row>
    <row spans="1:5" r="29">
      <c t="s" s="3" r="A29">
        <v>1008</v>
      </c>
    </row>
    <row spans="1:5" r="30">
      <c t="s" s="4" r="A30">
        <v>1012</v>
      </c>
      <c t="s" s="4" r="B30">
        <v>384</v>
      </c>
    </row>
    <row spans="1:5" r="31">
      <c t="s" s="4" r="A31">
        <v>1013</v>
      </c>
    </row>
    <row spans="1:5" r="32">
      <c t="s" s="3" r="A32">
        <v>1008</v>
      </c>
    </row>
    <row spans="1:5" r="33">
      <c t="s" s="4" r="A33">
        <v>1012</v>
      </c>
      <c t="s" s="4" r="B33">
        <v>386</v>
      </c>
    </row>
    <row spans="1:5" r="34">
      <c t="s" s="4" r="A34">
        <v>1014</v>
      </c>
    </row>
    <row spans="1:5" r="35">
      <c t="s" s="3" r="A35">
        <v>1003</v>
      </c>
    </row>
    <row spans="1:5" r="36">
      <c t="s" s="4" r="A36">
        <v>1004</v>
      </c>
      <c t="n" s="7" r="B36">
        <v>10637</v>
      </c>
    </row>
    <row spans="1:5" r="37">
      <c t="s" s="3" r="A37">
        <v>1005</v>
      </c>
    </row>
    <row spans="1:5" r="38">
      <c t="s" s="4" r="A38">
        <v>505</v>
      </c>
      <c t="n" s="6" r="B38">
        <v>1539</v>
      </c>
    </row>
    <row spans="1:5" r="39">
      <c t="s" s="4" r="A39">
        <v>504</v>
      </c>
      <c t="n" s="6" r="B39">
        <v>15223</v>
      </c>
    </row>
    <row spans="1:5" r="40">
      <c t="s" s="4" r="A40">
        <v>1006</v>
      </c>
      <c t="n" s="6" r="B40">
        <v>1822</v>
      </c>
    </row>
    <row spans="1:5" r="41">
      <c t="s" s="4" r="A41">
        <v>1007</v>
      </c>
      <c t="n" s="6" r="B41">
        <v>0</v>
      </c>
    </row>
    <row spans="1:5" r="42">
      <c t="s" s="3" r="A42">
        <v>1008</v>
      </c>
    </row>
    <row spans="1:5" r="43">
      <c t="s" s="4" r="A43">
        <v>505</v>
      </c>
      <c t="n" s="6" r="B43">
        <v>1539</v>
      </c>
    </row>
    <row spans="1:5" r="44">
      <c t="s" s="4" r="A44">
        <v>504</v>
      </c>
      <c t="n" s="6" r="B44">
        <v>17045</v>
      </c>
    </row>
    <row spans="1:5" r="45">
      <c t="s" s="4" r="A45">
        <v>118</v>
      </c>
      <c t="n" s="6" r="B45">
        <v>18584</v>
      </c>
    </row>
    <row spans="1:5" r="46">
      <c t="s" s="4" r="A46">
        <v>1009</v>
      </c>
      <c t="n" s="7" r="B46">
        <v>1855</v>
      </c>
    </row>
    <row spans="1:5" r="47">
      <c t="s" s="4" r="A47">
        <v>1015</v>
      </c>
    </row>
    <row spans="1:5" r="48">
      <c t="s" s="3" r="A48">
        <v>1008</v>
      </c>
    </row>
    <row spans="1:5" r="49">
      <c t="s" s="4" r="A49">
        <v>1012</v>
      </c>
      <c t="s" s="4" r="B49">
        <v>384</v>
      </c>
    </row>
    <row spans="1:5" r="50">
      <c t="s" s="4" r="A50">
        <v>1016</v>
      </c>
    </row>
    <row spans="1:5" r="51">
      <c t="s" s="3" r="A51">
        <v>1008</v>
      </c>
    </row>
    <row spans="1:5" r="52">
      <c t="s" s="4" r="A52">
        <v>1012</v>
      </c>
      <c t="s" s="4" r="B52">
        <v>386</v>
      </c>
    </row>
    <row spans="1:5" r="53">
      <c t="s" s="4" r="A53">
        <v>1017</v>
      </c>
    </row>
    <row spans="1:5" r="54">
      <c t="s" s="3" r="A54">
        <v>1003</v>
      </c>
    </row>
    <row spans="1:5" r="55">
      <c t="s" s="4" r="A55">
        <v>1004</v>
      </c>
      <c t="n" s="7" r="B55">
        <v>15000</v>
      </c>
    </row>
    <row spans="1:5" r="56">
      <c t="s" s="3" r="A56">
        <v>1005</v>
      </c>
    </row>
    <row spans="1:5" r="57">
      <c t="s" s="4" r="A57">
        <v>505</v>
      </c>
      <c t="n" s="6" r="B57">
        <v>4300</v>
      </c>
    </row>
    <row spans="1:5" r="58">
      <c t="s" s="4" r="A58">
        <v>504</v>
      </c>
      <c t="n" s="6" r="B58">
        <v>17990</v>
      </c>
    </row>
    <row spans="1:5" r="59">
      <c t="s" s="4" r="A59">
        <v>1006</v>
      </c>
      <c t="n" s="6" r="B59">
        <v>3642</v>
      </c>
    </row>
    <row spans="1:5" r="60">
      <c t="s" s="4" r="A60">
        <v>1007</v>
      </c>
      <c t="n" s="6" r="B60">
        <v>0</v>
      </c>
    </row>
    <row spans="1:5" r="61">
      <c t="s" s="3" r="A61">
        <v>1008</v>
      </c>
    </row>
    <row spans="1:5" r="62">
      <c t="s" s="4" r="A62">
        <v>505</v>
      </c>
      <c t="n" s="6" r="B62">
        <v>4300</v>
      </c>
    </row>
    <row spans="1:5" r="63">
      <c t="s" s="4" r="A63">
        <v>504</v>
      </c>
      <c t="n" s="6" r="B63">
        <v>21632</v>
      </c>
    </row>
    <row spans="1:5" r="64">
      <c t="s" s="4" r="A64">
        <v>118</v>
      </c>
      <c t="n" s="6" r="B64">
        <v>25932</v>
      </c>
    </row>
    <row spans="1:5" r="65">
      <c t="s" s="4" r="A65">
        <v>1009</v>
      </c>
      <c t="n" s="7" r="B65">
        <v>3091</v>
      </c>
    </row>
    <row spans="1:5" r="66">
      <c t="s" s="4" r="A66">
        <v>1018</v>
      </c>
    </row>
    <row spans="1:5" r="67">
      <c t="s" s="3" r="A67">
        <v>1008</v>
      </c>
    </row>
    <row spans="1:5" r="68">
      <c t="s" s="4" r="A68">
        <v>1012</v>
      </c>
      <c t="s" s="4" r="B68">
        <v>384</v>
      </c>
    </row>
    <row spans="1:5" r="69">
      <c t="s" s="4" r="A69">
        <v>1019</v>
      </c>
    </row>
    <row spans="1:5" r="70">
      <c t="s" s="3" r="A70">
        <v>1008</v>
      </c>
    </row>
    <row spans="1:5" r="71">
      <c t="s" s="4" r="A71">
        <v>1012</v>
      </c>
      <c t="s" s="4" r="B71">
        <v>386</v>
      </c>
    </row>
    <row spans="1:5" r="72">
      <c t="s" s="4" r="A72">
        <v>1020</v>
      </c>
    </row>
    <row spans="1:5" r="73">
      <c t="s" s="3" r="A73">
        <v>1003</v>
      </c>
    </row>
    <row spans="1:5" r="74">
      <c t="s" s="4" r="A74">
        <v>1004</v>
      </c>
      <c t="n" s="7" r="B74">
        <v>49340</v>
      </c>
    </row>
    <row spans="1:5" r="75">
      <c t="s" s="3" r="A75">
        <v>1005</v>
      </c>
    </row>
    <row spans="1:5" r="76">
      <c t="s" s="4" r="A76">
        <v>505</v>
      </c>
      <c t="n" s="6" r="B76">
        <v>16200</v>
      </c>
    </row>
    <row spans="1:5" r="77">
      <c t="s" s="4" r="A77">
        <v>504</v>
      </c>
      <c t="n" s="6" r="B77">
        <v>65452</v>
      </c>
    </row>
    <row spans="1:5" r="78">
      <c t="s" s="4" r="A78">
        <v>1006</v>
      </c>
      <c t="n" s="6" r="B78">
        <v>1436</v>
      </c>
    </row>
    <row spans="1:5" r="79">
      <c t="s" s="4" r="A79">
        <v>1007</v>
      </c>
      <c t="n" s="6" r="B79">
        <v>0</v>
      </c>
    </row>
    <row spans="1:5" r="80">
      <c t="s" s="3" r="A80">
        <v>1008</v>
      </c>
    </row>
    <row spans="1:5" r="81">
      <c t="s" s="4" r="A81">
        <v>505</v>
      </c>
      <c t="n" s="6" r="B81">
        <v>16200</v>
      </c>
    </row>
    <row spans="1:5" r="82">
      <c t="s" s="4" r="A82">
        <v>504</v>
      </c>
      <c t="n" s="6" r="B82">
        <v>66888</v>
      </c>
    </row>
    <row spans="1:5" r="83">
      <c t="s" s="4" r="A83">
        <v>118</v>
      </c>
      <c t="n" s="6" r="B83">
        <v>83088</v>
      </c>
    </row>
    <row spans="1:5" r="84">
      <c t="s" s="4" r="A84">
        <v>1009</v>
      </c>
      <c t="n" s="7" r="B84">
        <v>5421</v>
      </c>
    </row>
    <row spans="1:5" r="85">
      <c t="s" s="4" r="A85">
        <v>1021</v>
      </c>
    </row>
    <row spans="1:5" r="86">
      <c t="s" s="3" r="A86">
        <v>1008</v>
      </c>
    </row>
    <row spans="1:5" r="87">
      <c t="s" s="4" r="A87">
        <v>1012</v>
      </c>
      <c t="s" s="4" r="B87">
        <v>384</v>
      </c>
    </row>
    <row spans="1:5" r="88">
      <c t="s" s="4" r="A88">
        <v>1022</v>
      </c>
    </row>
    <row spans="1:5" r="89">
      <c t="s" s="3" r="A89">
        <v>1008</v>
      </c>
    </row>
    <row spans="1:5" r="90">
      <c t="s" s="4" r="A90">
        <v>1012</v>
      </c>
      <c t="s" s="4" r="B90">
        <v>386</v>
      </c>
    </row>
    <row spans="1:5" r="91">
      <c t="s" s="4" r="A91">
        <v>1023</v>
      </c>
    </row>
    <row spans="1:5" r="92">
      <c t="s" s="3" r="A92">
        <v>1003</v>
      </c>
    </row>
    <row spans="1:5" r="93">
      <c t="s" s="4" r="A93">
        <v>1004</v>
      </c>
      <c t="n" s="7" r="B93">
        <v>13051</v>
      </c>
    </row>
    <row spans="1:5" r="94">
      <c t="s" s="3" r="A94">
        <v>1005</v>
      </c>
    </row>
    <row spans="1:5" r="95">
      <c t="s" s="4" r="A95">
        <v>505</v>
      </c>
      <c t="n" s="6" r="B95">
        <v>3062</v>
      </c>
    </row>
    <row spans="1:5" r="96">
      <c t="s" s="4" r="A96">
        <v>504</v>
      </c>
      <c t="n" s="6" r="B96">
        <v>13627</v>
      </c>
    </row>
    <row spans="1:5" r="97">
      <c t="s" s="4" r="A97">
        <v>1006</v>
      </c>
      <c t="n" s="6" r="B97">
        <v>146</v>
      </c>
    </row>
    <row spans="1:5" r="98">
      <c t="s" s="4" r="A98">
        <v>1007</v>
      </c>
      <c t="n" s="6" r="B98">
        <v>0</v>
      </c>
    </row>
    <row spans="1:5" r="99">
      <c t="s" s="3" r="A99">
        <v>1008</v>
      </c>
    </row>
    <row spans="1:5" r="100">
      <c t="s" s="4" r="A100">
        <v>505</v>
      </c>
      <c t="n" s="6" r="B100">
        <v>3062</v>
      </c>
    </row>
    <row spans="1:5" r="101">
      <c t="s" s="4" r="A101">
        <v>504</v>
      </c>
      <c t="n" s="6" r="B101">
        <v>13773</v>
      </c>
    </row>
    <row spans="1:5" r="102">
      <c t="s" s="4" r="A102">
        <v>118</v>
      </c>
      <c t="n" s="6" r="B102">
        <v>16835</v>
      </c>
    </row>
    <row spans="1:5" r="103">
      <c t="s" s="4" r="A103">
        <v>1009</v>
      </c>
      <c t="n" s="7" r="B103">
        <v>1029</v>
      </c>
    </row>
    <row spans="1:5" r="104">
      <c t="s" s="4" r="A104">
        <v>1024</v>
      </c>
    </row>
    <row spans="1:5" r="105">
      <c t="s" s="3" r="A105">
        <v>1008</v>
      </c>
    </row>
    <row spans="1:5" r="106">
      <c t="s" s="4" r="A106">
        <v>1012</v>
      </c>
      <c t="s" s="4" r="B106">
        <v>384</v>
      </c>
    </row>
    <row spans="1:5" r="107">
      <c t="s" s="4" r="A107">
        <v>1025</v>
      </c>
    </row>
    <row spans="1:5" r="108">
      <c t="s" s="3" r="A108">
        <v>1008</v>
      </c>
    </row>
    <row spans="1:5" r="109">
      <c t="s" s="4" r="A109">
        <v>1012</v>
      </c>
      <c t="s" s="4" r="B109">
        <v>386</v>
      </c>
    </row>
    <row spans="1:5" r="110">
      <c t="s" s="4" r="A110">
        <v>1026</v>
      </c>
    </row>
    <row spans="1:5" r="111">
      <c t="s" s="3" r="A111">
        <v>1003</v>
      </c>
    </row>
    <row spans="1:5" r="112">
      <c t="s" s="4" r="A112">
        <v>1004</v>
      </c>
      <c t="n" s="7" r="B112">
        <v>9404</v>
      </c>
    </row>
    <row spans="1:5" r="113">
      <c t="s" s="3" r="A113">
        <v>1005</v>
      </c>
    </row>
    <row spans="1:5" r="114">
      <c t="s" s="4" r="A114">
        <v>505</v>
      </c>
      <c t="n" s="6" r="B114">
        <v>2400</v>
      </c>
    </row>
    <row spans="1:5" r="115">
      <c t="s" s="4" r="A115">
        <v>504</v>
      </c>
      <c t="n" s="6" r="B115">
        <v>11558</v>
      </c>
    </row>
    <row spans="1:5" r="116">
      <c t="s" s="4" r="A116">
        <v>1006</v>
      </c>
      <c t="n" s="6" r="B116">
        <v>220</v>
      </c>
    </row>
    <row spans="1:5" r="117">
      <c t="s" s="4" r="A117">
        <v>1007</v>
      </c>
      <c t="n" s="6" r="B117">
        <v>0</v>
      </c>
    </row>
    <row spans="1:5" r="118">
      <c t="s" s="3" r="A118">
        <v>1008</v>
      </c>
    </row>
    <row spans="1:5" r="119">
      <c t="s" s="4" r="A119">
        <v>505</v>
      </c>
      <c t="n" s="6" r="B119">
        <v>2400</v>
      </c>
    </row>
    <row spans="1:5" r="120">
      <c t="s" s="4" r="A120">
        <v>504</v>
      </c>
      <c t="n" s="6" r="B120">
        <v>11778</v>
      </c>
    </row>
    <row spans="1:5" r="121">
      <c t="s" s="4" r="A121">
        <v>118</v>
      </c>
      <c t="n" s="6" r="B121">
        <v>14178</v>
      </c>
    </row>
    <row spans="1:5" r="122">
      <c t="s" s="4" r="A122">
        <v>1009</v>
      </c>
      <c t="n" s="7" r="B122">
        <v>969</v>
      </c>
    </row>
    <row spans="1:5" r="123">
      <c t="s" s="4" r="A123">
        <v>1027</v>
      </c>
    </row>
    <row spans="1:5" r="124">
      <c t="s" s="3" r="A124">
        <v>1008</v>
      </c>
    </row>
    <row spans="1:5" r="125">
      <c t="s" s="4" r="A125">
        <v>1012</v>
      </c>
      <c t="s" s="4" r="B125">
        <v>384</v>
      </c>
    </row>
    <row spans="1:5" r="126">
      <c t="s" s="4" r="A126">
        <v>1028</v>
      </c>
    </row>
    <row spans="1:5" r="127">
      <c t="s" s="3" r="A127">
        <v>1008</v>
      </c>
    </row>
    <row spans="1:5" r="128">
      <c t="s" s="4" r="A128">
        <v>1012</v>
      </c>
      <c t="s" s="4" r="B128">
        <v>386</v>
      </c>
    </row>
    <row spans="1:5" r="129">
      <c t="s" s="4" r="A129">
        <v>1029</v>
      </c>
    </row>
    <row spans="1:5" r="130">
      <c t="s" s="3" r="A130">
        <v>1003</v>
      </c>
    </row>
    <row spans="1:5" r="131">
      <c t="s" s="4" r="A131">
        <v>1004</v>
      </c>
      <c t="n" s="7" r="B131">
        <v>9020</v>
      </c>
    </row>
    <row spans="1:5" r="132">
      <c t="s" s="3" r="A132">
        <v>1005</v>
      </c>
    </row>
    <row spans="1:5" r="133">
      <c t="s" s="4" r="A133">
        <v>505</v>
      </c>
      <c t="n" s="6" r="B133">
        <v>2634</v>
      </c>
    </row>
    <row spans="1:5" r="134">
      <c t="s" s="4" r="A134">
        <v>504</v>
      </c>
      <c t="n" s="6" r="B134">
        <v>11809</v>
      </c>
    </row>
    <row spans="1:5" r="135">
      <c t="s" s="4" r="A135">
        <v>1006</v>
      </c>
      <c t="n" s="6" r="B135">
        <v>60</v>
      </c>
    </row>
    <row spans="1:5" r="136">
      <c t="s" s="4" r="A136">
        <v>1007</v>
      </c>
      <c t="n" s="6" r="B136">
        <v>-6143</v>
      </c>
    </row>
    <row spans="1:5" r="137">
      <c t="s" s="3" r="A137">
        <v>1008</v>
      </c>
    </row>
    <row spans="1:5" r="138">
      <c t="s" s="4" r="A138">
        <v>505</v>
      </c>
      <c t="n" s="6" r="B138">
        <v>2634</v>
      </c>
    </row>
    <row spans="1:5" r="139">
      <c t="s" s="4" r="A139">
        <v>504</v>
      </c>
      <c t="n" s="6" r="B139">
        <v>5726</v>
      </c>
    </row>
    <row spans="1:5" r="140">
      <c t="s" s="4" r="A140">
        <v>118</v>
      </c>
      <c t="n" s="6" r="B140">
        <v>8360</v>
      </c>
    </row>
    <row spans="1:5" r="141">
      <c t="s" s="4" r="A141">
        <v>1009</v>
      </c>
      <c t="n" s="7" r="B141">
        <v>952</v>
      </c>
    </row>
    <row spans="1:5" r="142">
      <c t="s" s="4" r="A142">
        <v>1030</v>
      </c>
    </row>
    <row spans="1:5" r="143">
      <c t="s" s="3" r="A143">
        <v>1008</v>
      </c>
    </row>
    <row spans="1:5" r="144">
      <c t="s" s="4" r="A144">
        <v>1012</v>
      </c>
      <c t="s" s="4" r="B144">
        <v>384</v>
      </c>
    </row>
    <row spans="1:5" r="145">
      <c t="s" s="4" r="A145">
        <v>1031</v>
      </c>
    </row>
    <row spans="1:5" r="146">
      <c t="s" s="3" r="A146">
        <v>1008</v>
      </c>
    </row>
    <row spans="1:5" r="147">
      <c t="s" s="4" r="A147">
        <v>1012</v>
      </c>
      <c t="s" s="4" r="B147">
        <v>386</v>
      </c>
    </row>
    <row spans="1:5" r="148">
      <c t="s" s="4" r="A148">
        <v>1032</v>
      </c>
    </row>
    <row spans="1:5" r="149">
      <c t="s" s="3" r="A149">
        <v>1003</v>
      </c>
    </row>
    <row spans="1:5" r="150">
      <c t="s" s="4" r="A150">
        <v>1004</v>
      </c>
      <c t="n" s="7" r="B150">
        <v>8828</v>
      </c>
    </row>
    <row spans="1:5" r="151">
      <c t="s" s="3" r="A151">
        <v>1005</v>
      </c>
    </row>
    <row spans="1:5" r="152">
      <c t="s" s="4" r="A152">
        <v>505</v>
      </c>
      <c t="n" s="6" r="B152">
        <v>2445</v>
      </c>
    </row>
    <row spans="1:5" r="153">
      <c t="s" s="4" r="A153">
        <v>504</v>
      </c>
      <c t="n" s="6" r="B153">
        <v>12877</v>
      </c>
    </row>
    <row spans="1:5" r="154">
      <c t="s" s="4" r="A154">
        <v>1006</v>
      </c>
      <c t="n" s="6" r="B154">
        <v>887</v>
      </c>
    </row>
    <row spans="1:5" r="155">
      <c t="s" s="4" r="A155">
        <v>1007</v>
      </c>
      <c t="n" s="6" r="B155">
        <v>0</v>
      </c>
    </row>
    <row spans="1:5" r="156">
      <c t="s" s="3" r="A156">
        <v>1008</v>
      </c>
    </row>
    <row spans="1:5" r="157">
      <c t="s" s="4" r="A157">
        <v>505</v>
      </c>
      <c t="n" s="6" r="B157">
        <v>2445</v>
      </c>
    </row>
    <row spans="1:5" r="158">
      <c t="s" s="4" r="A158">
        <v>504</v>
      </c>
      <c t="n" s="6" r="B158">
        <v>13764</v>
      </c>
    </row>
    <row spans="1:5" r="159">
      <c t="s" s="4" r="A159">
        <v>118</v>
      </c>
      <c t="n" s="6" r="B159">
        <v>16209</v>
      </c>
    </row>
    <row spans="1:5" r="160">
      <c t="s" s="4" r="A160">
        <v>1009</v>
      </c>
      <c t="n" s="7" r="B160">
        <v>1138</v>
      </c>
    </row>
    <row spans="1:5" r="161">
      <c t="s" s="4" r="A161">
        <v>1033</v>
      </c>
    </row>
    <row spans="1:5" r="162">
      <c t="s" s="3" r="A162">
        <v>1008</v>
      </c>
    </row>
    <row spans="1:5" r="163">
      <c t="s" s="4" r="A163">
        <v>1012</v>
      </c>
      <c t="s" s="4" r="B163">
        <v>384</v>
      </c>
    </row>
    <row spans="1:5" r="164">
      <c t="s" s="4" r="A164">
        <v>1034</v>
      </c>
    </row>
    <row spans="1:5" r="165">
      <c t="s" s="3" r="A165">
        <v>1008</v>
      </c>
    </row>
    <row spans="1:5" r="166">
      <c t="s" s="4" r="A166">
        <v>1012</v>
      </c>
      <c t="s" s="4" r="B166">
        <v>386</v>
      </c>
    </row>
    <row spans="1:5" r="167">
      <c t="s" s="4" r="A167">
        <v>1035</v>
      </c>
    </row>
    <row spans="1:5" r="168">
      <c t="s" s="3" r="A168">
        <v>1003</v>
      </c>
    </row>
    <row spans="1:5" r="169">
      <c t="s" s="4" r="A169">
        <v>1004</v>
      </c>
      <c t="n" s="7" r="B169">
        <v>21030</v>
      </c>
    </row>
    <row spans="1:5" r="170">
      <c t="s" s="3" r="A170">
        <v>1005</v>
      </c>
    </row>
    <row spans="1:5" r="171">
      <c t="s" s="4" r="A171">
        <v>505</v>
      </c>
      <c t="n" s="6" r="B171">
        <v>5509</v>
      </c>
    </row>
    <row spans="1:5" r="172">
      <c t="s" s="4" r="A172">
        <v>504</v>
      </c>
      <c t="n" s="6" r="B172">
        <v>23645</v>
      </c>
    </row>
    <row spans="1:5" r="173">
      <c t="s" s="4" r="A173">
        <v>1006</v>
      </c>
      <c t="n" s="6" r="B173">
        <v>346</v>
      </c>
    </row>
    <row spans="1:5" r="174">
      <c t="s" s="4" r="A174">
        <v>1007</v>
      </c>
      <c t="n" s="6" r="B174">
        <v>0</v>
      </c>
    </row>
    <row spans="1:5" r="175">
      <c t="s" s="3" r="A175">
        <v>1008</v>
      </c>
    </row>
    <row spans="1:5" r="176">
      <c t="s" s="4" r="A176">
        <v>505</v>
      </c>
      <c t="n" s="6" r="B176">
        <v>5509</v>
      </c>
    </row>
    <row spans="1:5" r="177">
      <c t="s" s="4" r="A177">
        <v>504</v>
      </c>
      <c t="n" s="6" r="B177">
        <v>23991</v>
      </c>
    </row>
    <row spans="1:5" r="178">
      <c t="s" s="4" r="A178">
        <v>118</v>
      </c>
      <c t="n" s="6" r="B178">
        <v>29500</v>
      </c>
    </row>
    <row spans="1:5" r="179">
      <c t="s" s="4" r="A179">
        <v>1009</v>
      </c>
      <c t="n" s="7" r="B179">
        <v>1822</v>
      </c>
    </row>
    <row spans="1:5" r="180">
      <c t="s" s="4" r="A180">
        <v>1036</v>
      </c>
    </row>
    <row spans="1:5" r="181">
      <c t="s" s="3" r="A181">
        <v>1008</v>
      </c>
    </row>
    <row spans="1:5" r="182">
      <c t="s" s="4" r="A182">
        <v>1012</v>
      </c>
      <c t="s" s="4" r="B182">
        <v>384</v>
      </c>
    </row>
    <row spans="1:5" r="183">
      <c t="s" s="4" r="A183">
        <v>1037</v>
      </c>
    </row>
    <row spans="1:5" r="184">
      <c t="s" s="3" r="A184">
        <v>1008</v>
      </c>
    </row>
    <row spans="1:5" r="185">
      <c t="s" s="4" r="A185">
        <v>1012</v>
      </c>
      <c t="s" s="4" r="B185">
        <v>386</v>
      </c>
    </row>
    <row spans="1:5" r="186">
      <c t="s" s="4" r="A186">
        <v>1038</v>
      </c>
    </row>
    <row spans="1:5" r="187">
      <c t="s" s="3" r="A187">
        <v>1003</v>
      </c>
    </row>
    <row spans="1:5" r="188">
      <c t="s" s="4" r="A188">
        <v>1004</v>
      </c>
      <c t="n" s="7" r="B188">
        <v>20200</v>
      </c>
    </row>
    <row spans="1:5" r="189">
      <c t="s" s="3" r="A189">
        <v>1005</v>
      </c>
    </row>
    <row spans="1:5" r="190">
      <c t="s" s="4" r="A190">
        <v>505</v>
      </c>
      <c t="n" s="6" r="B190">
        <v>3515</v>
      </c>
    </row>
    <row spans="1:5" r="191">
      <c t="s" s="4" r="A191">
        <v>504</v>
      </c>
      <c t="n" s="6" r="B191">
        <v>25833</v>
      </c>
    </row>
    <row spans="1:5" r="192">
      <c t="s" s="4" r="A192">
        <v>1006</v>
      </c>
      <c t="n" s="6" r="B192">
        <v>1188</v>
      </c>
    </row>
    <row spans="1:5" r="193">
      <c t="s" s="4" r="A193">
        <v>1007</v>
      </c>
      <c t="n" s="6" r="B193">
        <v>0</v>
      </c>
    </row>
    <row spans="1:5" r="194">
      <c t="s" s="3" r="A194">
        <v>1008</v>
      </c>
    </row>
    <row spans="1:5" r="195">
      <c t="s" s="4" r="A195">
        <v>505</v>
      </c>
      <c t="n" s="6" r="B195">
        <v>3515</v>
      </c>
    </row>
    <row spans="1:5" r="196">
      <c t="s" s="4" r="A196">
        <v>504</v>
      </c>
      <c t="n" s="6" r="B196">
        <v>27021</v>
      </c>
    </row>
    <row spans="1:5" r="197">
      <c t="s" s="4" r="A197">
        <v>118</v>
      </c>
      <c t="n" s="6" r="B197">
        <v>30536</v>
      </c>
    </row>
    <row spans="1:5" r="198">
      <c t="s" s="4" r="A198">
        <v>1009</v>
      </c>
      <c t="n" s="7" r="B198">
        <v>2097</v>
      </c>
    </row>
    <row spans="1:5" r="199">
      <c t="s" s="4" r="A199">
        <v>1039</v>
      </c>
    </row>
    <row spans="1:5" r="200">
      <c t="s" s="3" r="A200">
        <v>1008</v>
      </c>
    </row>
    <row spans="1:5" r="201">
      <c t="s" s="4" r="A201">
        <v>1012</v>
      </c>
      <c t="s" s="4" r="B201">
        <v>384</v>
      </c>
    </row>
    <row spans="1:5" r="202">
      <c t="s" s="4" r="A202">
        <v>1040</v>
      </c>
    </row>
    <row spans="1:5" r="203">
      <c t="s" s="3" r="A203">
        <v>1008</v>
      </c>
    </row>
    <row spans="1:5" r="204">
      <c t="s" s="4" r="A204">
        <v>1012</v>
      </c>
      <c t="s" s="4" r="B204">
        <v>386</v>
      </c>
    </row>
    <row spans="1:5" r="205">
      <c t="s" s="4" r="A205">
        <v>1041</v>
      </c>
    </row>
    <row spans="1:5" r="206">
      <c t="s" s="3" r="A206">
        <v>1003</v>
      </c>
    </row>
    <row spans="1:5" r="207">
      <c t="s" s="4" r="A207">
        <v>1004</v>
      </c>
      <c t="n" s="7" r="B207">
        <v>44000</v>
      </c>
    </row>
    <row spans="1:5" r="208">
      <c t="s" s="3" r="A208">
        <v>1005</v>
      </c>
    </row>
    <row spans="1:5" r="209">
      <c t="s" s="4" r="A209">
        <v>505</v>
      </c>
      <c t="n" s="6" r="B209">
        <v>7850</v>
      </c>
    </row>
    <row spans="1:5" r="210">
      <c t="s" s="4" r="A210">
        <v>504</v>
      </c>
      <c t="n" s="6" r="B210">
        <v>60220</v>
      </c>
    </row>
    <row spans="1:5" r="211">
      <c t="s" s="4" r="A211">
        <v>1006</v>
      </c>
      <c t="n" s="6" r="B211">
        <v>432</v>
      </c>
    </row>
    <row spans="1:5" r="212">
      <c t="s" s="4" r="A212">
        <v>1007</v>
      </c>
      <c t="n" s="6" r="B212">
        <v>0</v>
      </c>
    </row>
    <row spans="1:5" r="213">
      <c t="s" s="3" r="A213">
        <v>1008</v>
      </c>
    </row>
    <row spans="1:5" r="214">
      <c t="s" s="4" r="A214">
        <v>505</v>
      </c>
      <c t="n" s="6" r="B214">
        <v>7850</v>
      </c>
    </row>
    <row spans="1:5" r="215">
      <c t="s" s="4" r="A215">
        <v>504</v>
      </c>
      <c t="n" s="6" r="B215">
        <v>60652</v>
      </c>
    </row>
    <row spans="1:5" r="216">
      <c t="s" s="4" r="A216">
        <v>118</v>
      </c>
      <c t="n" s="6" r="B216">
        <v>68502</v>
      </c>
    </row>
    <row spans="1:5" r="217">
      <c t="s" s="4" r="A217">
        <v>1009</v>
      </c>
      <c t="n" s="7" r="B217">
        <v>4017</v>
      </c>
    </row>
    <row spans="1:5" r="218">
      <c t="s" s="4" r="A218">
        <v>1042</v>
      </c>
    </row>
    <row spans="1:5" r="219">
      <c t="s" s="3" r="A219">
        <v>1008</v>
      </c>
    </row>
    <row spans="1:5" r="220">
      <c t="s" s="4" r="A220">
        <v>1012</v>
      </c>
      <c t="s" s="4" r="B220">
        <v>384</v>
      </c>
    </row>
    <row spans="1:5" r="221">
      <c t="s" s="4" r="A221">
        <v>1043</v>
      </c>
    </row>
    <row spans="1:5" r="222">
      <c t="s" s="3" r="A222">
        <v>1008</v>
      </c>
    </row>
    <row spans="1:5" r="223">
      <c t="s" s="4" r="A223">
        <v>1012</v>
      </c>
      <c t="s" s="4" r="B223">
        <v>386</v>
      </c>
    </row>
    <row spans="1:5" r="224">
      <c t="s" s="4" r="A224">
        <v>1044</v>
      </c>
    </row>
    <row spans="1:5" r="225">
      <c t="s" s="3" r="A225">
        <v>1003</v>
      </c>
    </row>
    <row spans="1:5" r="226">
      <c t="s" s="4" r="A226">
        <v>1004</v>
      </c>
      <c t="n" s="7" r="B226">
        <v>79391</v>
      </c>
    </row>
    <row spans="1:5" r="227">
      <c t="s" s="3" r="A227">
        <v>1005</v>
      </c>
    </row>
    <row spans="1:5" r="228">
      <c t="s" s="4" r="A228">
        <v>505</v>
      </c>
      <c t="n" s="6" r="B228">
        <v>30023</v>
      </c>
    </row>
    <row spans="1:5" r="229">
      <c t="s" s="4" r="A229">
        <v>504</v>
      </c>
      <c t="n" s="6" r="B229">
        <v>81398</v>
      </c>
    </row>
    <row spans="1:5" r="230">
      <c t="s" s="4" r="A230">
        <v>1006</v>
      </c>
      <c t="n" s="6" r="B230">
        <v>796</v>
      </c>
    </row>
    <row spans="1:5" r="231">
      <c t="s" s="4" r="A231">
        <v>1007</v>
      </c>
      <c t="n" s="6" r="B231">
        <v>0</v>
      </c>
    </row>
    <row spans="1:5" r="232">
      <c t="s" s="3" r="A232">
        <v>1008</v>
      </c>
    </row>
    <row spans="1:5" r="233">
      <c t="s" s="4" r="A233">
        <v>505</v>
      </c>
      <c t="n" s="6" r="B233">
        <v>30023</v>
      </c>
    </row>
    <row spans="1:5" r="234">
      <c t="s" s="4" r="A234">
        <v>504</v>
      </c>
      <c t="n" s="6" r="B234">
        <v>82194</v>
      </c>
    </row>
    <row spans="1:5" r="235">
      <c t="s" s="4" r="A235">
        <v>118</v>
      </c>
      <c t="n" s="6" r="B235">
        <v>112217</v>
      </c>
    </row>
    <row spans="1:5" r="236">
      <c t="s" s="4" r="A236">
        <v>1009</v>
      </c>
      <c t="n" s="7" r="B236">
        <v>5370</v>
      </c>
    </row>
    <row spans="1:5" r="237">
      <c t="s" s="4" r="A237">
        <v>1045</v>
      </c>
    </row>
    <row spans="1:5" r="238">
      <c t="s" s="3" r="A238">
        <v>1008</v>
      </c>
    </row>
    <row spans="1:5" r="239">
      <c t="s" s="4" r="A239">
        <v>1012</v>
      </c>
      <c t="s" s="4" r="B239">
        <v>384</v>
      </c>
    </row>
    <row spans="1:5" r="240">
      <c t="s" s="4" r="A240">
        <v>1046</v>
      </c>
    </row>
    <row spans="1:5" r="241">
      <c t="s" s="3" r="A241">
        <v>1008</v>
      </c>
    </row>
    <row spans="1:5" r="242">
      <c t="s" s="4" r="A242">
        <v>1012</v>
      </c>
      <c t="s" s="4" r="B242">
        <v>386</v>
      </c>
    </row>
    <row spans="1:5" r="243">
      <c t="s" s="4" r="A243">
        <v>1047</v>
      </c>
    </row>
    <row spans="1:5" r="244">
      <c t="s" s="3" r="A244">
        <v>1003</v>
      </c>
    </row>
    <row spans="1:5" r="245">
      <c t="s" s="4" r="A245">
        <v>1004</v>
      </c>
      <c t="n" s="7" r="B245">
        <v>44000</v>
      </c>
    </row>
    <row spans="1:5" r="246">
      <c t="s" s="3" r="A246">
        <v>1005</v>
      </c>
    </row>
    <row spans="1:5" r="247">
      <c t="s" s="4" r="A247">
        <v>505</v>
      </c>
      <c t="n" s="6" r="B247">
        <v>17657</v>
      </c>
    </row>
    <row spans="1:5" r="248">
      <c t="s" s="4" r="A248">
        <v>504</v>
      </c>
      <c t="n" s="6" r="B248">
        <v>66593</v>
      </c>
    </row>
    <row spans="1:5" r="249">
      <c t="s" s="4" r="A249">
        <v>1006</v>
      </c>
      <c t="n" s="6" r="B249">
        <v>2483</v>
      </c>
    </row>
    <row spans="1:5" r="250">
      <c t="s" s="4" r="A250">
        <v>1007</v>
      </c>
      <c t="n" s="6" r="B250">
        <v>0</v>
      </c>
    </row>
    <row spans="1:5" r="251">
      <c t="s" s="3" r="A251">
        <v>1008</v>
      </c>
    </row>
    <row spans="1:5" r="252">
      <c t="s" s="4" r="A252">
        <v>505</v>
      </c>
      <c t="n" s="6" r="B252">
        <v>17657</v>
      </c>
    </row>
    <row spans="1:5" r="253">
      <c t="s" s="4" r="A253">
        <v>504</v>
      </c>
      <c t="n" s="6" r="B253">
        <v>69076</v>
      </c>
    </row>
    <row spans="1:5" r="254">
      <c t="s" s="4" r="A254">
        <v>118</v>
      </c>
      <c t="n" s="6" r="B254">
        <v>86733</v>
      </c>
    </row>
    <row spans="1:5" r="255">
      <c t="s" s="4" r="A255">
        <v>1009</v>
      </c>
      <c t="n" s="7" r="B255">
        <v>4785</v>
      </c>
    </row>
    <row spans="1:5" r="256">
      <c t="s" s="4" r="A256">
        <v>1048</v>
      </c>
    </row>
    <row spans="1:5" r="257">
      <c t="s" s="3" r="A257">
        <v>1008</v>
      </c>
    </row>
    <row spans="1:5" r="258">
      <c t="s" s="4" r="A258">
        <v>1012</v>
      </c>
      <c t="s" s="4" r="B258">
        <v>384</v>
      </c>
    </row>
    <row spans="1:5" r="259">
      <c t="s" s="4" r="A259">
        <v>1049</v>
      </c>
    </row>
    <row spans="1:5" r="260">
      <c t="s" s="3" r="A260">
        <v>1008</v>
      </c>
    </row>
    <row spans="1:5" r="261">
      <c t="s" s="4" r="A261">
        <v>1012</v>
      </c>
      <c t="s" s="4" r="B261">
        <v>386</v>
      </c>
    </row>
    <row spans="1:5" r="262">
      <c t="s" s="4" r="A262">
        <v>1050</v>
      </c>
    </row>
    <row spans="1:5" r="263">
      <c t="s" s="3" r="A263">
        <v>1003</v>
      </c>
    </row>
    <row spans="1:5" r="264">
      <c t="s" s="4" r="A264">
        <v>1004</v>
      </c>
      <c t="n" s="7" r="B264">
        <v>51500</v>
      </c>
    </row>
    <row spans="1:5" r="265">
      <c t="s" s="3" r="A265">
        <v>1005</v>
      </c>
    </row>
    <row spans="1:5" r="266">
      <c t="s" s="4" r="A266">
        <v>505</v>
      </c>
      <c t="n" s="6" r="B266">
        <v>0</v>
      </c>
    </row>
    <row spans="1:5" r="267">
      <c t="s" s="4" r="A267">
        <v>504</v>
      </c>
      <c t="n" s="6" r="B267">
        <v>68405</v>
      </c>
    </row>
    <row spans="1:5" r="268">
      <c t="s" s="4" r="A268">
        <v>1006</v>
      </c>
      <c t="n" s="6" r="B268">
        <v>1950</v>
      </c>
    </row>
    <row spans="1:5" r="269">
      <c t="s" s="4" r="A269">
        <v>1007</v>
      </c>
      <c t="n" s="6" r="B269">
        <v>0</v>
      </c>
    </row>
    <row spans="1:5" r="270">
      <c t="s" s="3" r="A270">
        <v>1008</v>
      </c>
    </row>
    <row spans="1:5" r="271">
      <c t="s" s="4" r="A271">
        <v>505</v>
      </c>
      <c t="n" s="6" r="B271">
        <v>0</v>
      </c>
    </row>
    <row spans="1:5" r="272">
      <c t="s" s="4" r="A272">
        <v>504</v>
      </c>
      <c t="n" s="6" r="B272">
        <v>70355</v>
      </c>
    </row>
    <row spans="1:5" r="273">
      <c t="s" s="4" r="A273">
        <v>118</v>
      </c>
      <c t="n" s="6" r="B273">
        <v>70355</v>
      </c>
    </row>
    <row spans="1:5" r="274">
      <c t="s" s="4" r="A274">
        <v>1009</v>
      </c>
      <c t="n" s="7" r="B274">
        <v>4456</v>
      </c>
    </row>
    <row spans="1:5" r="275">
      <c t="s" s="4" r="A275">
        <v>1051</v>
      </c>
    </row>
    <row spans="1:5" r="276">
      <c t="s" s="3" r="A276">
        <v>1008</v>
      </c>
    </row>
    <row spans="1:5" r="277">
      <c t="s" s="4" r="A277">
        <v>1012</v>
      </c>
      <c t="s" s="4" r="B277">
        <v>384</v>
      </c>
    </row>
    <row spans="1:5" r="278">
      <c t="s" s="4" r="A278">
        <v>1052</v>
      </c>
    </row>
    <row spans="1:5" r="279">
      <c t="s" s="3" r="A279">
        <v>1008</v>
      </c>
    </row>
    <row spans="1:5" r="280">
      <c t="s" s="4" r="A280">
        <v>1012</v>
      </c>
      <c t="s" s="4" r="B280">
        <v>386</v>
      </c>
    </row>
    <row spans="1:5" r="281">
      <c t="s" s="4" r="A281">
        <v>379</v>
      </c>
    </row>
    <row spans="1:5" r="282">
      <c t="s" s="3" r="A282">
        <v>1003</v>
      </c>
    </row>
    <row spans="1:5" r="283">
      <c t="s" s="4" r="A283">
        <v>1004</v>
      </c>
      <c t="n" s="7" r="B283">
        <v>79000</v>
      </c>
    </row>
    <row spans="1:5" r="284">
      <c t="s" s="3" r="A284">
        <v>1005</v>
      </c>
    </row>
    <row spans="1:5" r="285">
      <c t="s" s="4" r="A285">
        <v>505</v>
      </c>
      <c t="n" s="6" r="B285">
        <v>25800</v>
      </c>
    </row>
    <row spans="1:5" r="286">
      <c t="s" s="4" r="A286">
        <v>504</v>
      </c>
      <c t="n" s="6" r="B286">
        <v>73150</v>
      </c>
    </row>
    <row spans="1:5" r="287">
      <c t="s" s="4" r="A287">
        <v>1006</v>
      </c>
      <c t="n" s="6" r="B287">
        <v>8327</v>
      </c>
    </row>
    <row spans="1:5" r="288">
      <c t="s" s="4" r="A288">
        <v>1007</v>
      </c>
      <c t="n" s="6" r="B288">
        <v>0</v>
      </c>
    </row>
    <row spans="1:5" r="289">
      <c t="s" s="3" r="A289">
        <v>1008</v>
      </c>
    </row>
    <row spans="1:5" r="290">
      <c t="s" s="4" r="A290">
        <v>505</v>
      </c>
      <c t="n" s="6" r="B290">
        <v>25800</v>
      </c>
    </row>
    <row spans="1:5" r="291">
      <c t="s" s="4" r="A291">
        <v>504</v>
      </c>
      <c t="n" s="6" r="B291">
        <v>81477</v>
      </c>
    </row>
    <row spans="1:5" r="292">
      <c t="s" s="4" r="A292">
        <v>118</v>
      </c>
      <c t="n" s="6" r="B292">
        <v>107277</v>
      </c>
    </row>
    <row spans="1:5" r="293">
      <c t="s" s="4" r="A293">
        <v>1009</v>
      </c>
      <c t="n" s="7" r="B293">
        <v>4682</v>
      </c>
    </row>
    <row spans="1:5" r="294">
      <c t="s" s="4" r="A294">
        <v>1053</v>
      </c>
    </row>
    <row spans="1:5" r="295">
      <c t="s" s="3" r="A295">
        <v>1008</v>
      </c>
    </row>
    <row spans="1:5" r="296">
      <c t="s" s="4" r="A296">
        <v>1012</v>
      </c>
      <c t="s" s="4" r="B296">
        <v>384</v>
      </c>
    </row>
    <row spans="1:5" r="297">
      <c t="s" s="4" r="A297">
        <v>1054</v>
      </c>
    </row>
    <row spans="1:5" r="298">
      <c t="s" s="3" r="A298">
        <v>1008</v>
      </c>
    </row>
    <row spans="1:5" r="299">
      <c t="s" s="4" r="A299">
        <v>1012</v>
      </c>
      <c t="s" s="4" r="B299">
        <v>386</v>
      </c>
    </row>
    <row spans="1:5" r="300">
      <c t="s" s="4" r="A300">
        <v>1055</v>
      </c>
    </row>
    <row spans="1:5" r="301">
      <c t="s" s="3" r="A301">
        <v>1003</v>
      </c>
    </row>
    <row spans="1:5" r="302">
      <c t="s" s="4" r="A302">
        <v>1004</v>
      </c>
      <c t="n" s="7" r="B302">
        <v>90000</v>
      </c>
    </row>
    <row spans="1:5" r="303">
      <c t="s" s="3" r="A303">
        <v>1005</v>
      </c>
    </row>
    <row spans="1:5" r="304">
      <c t="s" s="4" r="A304">
        <v>505</v>
      </c>
      <c t="n" s="6" r="B304">
        <v>0</v>
      </c>
    </row>
    <row spans="1:5" r="305">
      <c t="s" s="4" r="A305">
        <v>504</v>
      </c>
      <c t="n" s="6" r="B305">
        <v>132198</v>
      </c>
    </row>
    <row spans="1:5" r="306">
      <c t="s" s="4" r="A306">
        <v>1006</v>
      </c>
      <c t="n" s="6" r="B306">
        <v>17007</v>
      </c>
    </row>
    <row spans="1:5" r="307">
      <c t="s" s="4" r="A307">
        <v>1007</v>
      </c>
      <c t="n" s="6" r="B307">
        <v>0</v>
      </c>
    </row>
    <row spans="1:5" r="308">
      <c t="s" s="3" r="A308">
        <v>1008</v>
      </c>
    </row>
    <row spans="1:5" r="309">
      <c t="s" s="4" r="A309">
        <v>505</v>
      </c>
      <c t="n" s="6" r="B309">
        <v>0</v>
      </c>
    </row>
    <row spans="1:5" r="310">
      <c t="s" s="4" r="A310">
        <v>504</v>
      </c>
      <c t="n" s="6" r="B310">
        <v>149205</v>
      </c>
    </row>
    <row spans="1:5" r="311">
      <c t="s" s="4" r="A311">
        <v>118</v>
      </c>
      <c t="n" s="6" r="B311">
        <v>149205</v>
      </c>
    </row>
    <row spans="1:5" r="312">
      <c t="s" s="4" r="A312">
        <v>1009</v>
      </c>
      <c t="n" s="7" r="B312">
        <v>8021</v>
      </c>
    </row>
    <row spans="1:5" r="313">
      <c t="s" s="4" r="A313">
        <v>1056</v>
      </c>
    </row>
    <row spans="1:5" r="314">
      <c t="s" s="3" r="A314">
        <v>1008</v>
      </c>
    </row>
    <row spans="1:5" r="315">
      <c t="s" s="4" r="A315">
        <v>1012</v>
      </c>
      <c t="s" s="4" r="B315">
        <v>384</v>
      </c>
    </row>
    <row spans="1:5" r="316">
      <c t="s" s="4" r="A316">
        <v>1057</v>
      </c>
    </row>
    <row spans="1:5" r="317">
      <c t="s" s="3" r="A317">
        <v>1008</v>
      </c>
    </row>
    <row spans="1:5" r="318">
      <c t="s" s="4" r="A318">
        <v>1012</v>
      </c>
      <c t="s" s="4" r="B318">
        <v>386</v>
      </c>
    </row>
    <row spans="1:5" r="319">
      <c t="s" s="4" r="A319">
        <v>1058</v>
      </c>
    </row>
    <row spans="1:5" r="320">
      <c t="s" s="3" r="A320">
        <v>1003</v>
      </c>
    </row>
    <row spans="1:5" r="321">
      <c t="s" s="4" r="A321">
        <v>1004</v>
      </c>
      <c t="n" s="7" r="B321">
        <v>56500</v>
      </c>
    </row>
    <row spans="1:5" r="322">
      <c t="s" s="3" r="A322">
        <v>1005</v>
      </c>
    </row>
    <row spans="1:5" r="323">
      <c t="s" s="4" r="A323">
        <v>505</v>
      </c>
      <c t="n" s="6" r="B323">
        <v>9100</v>
      </c>
    </row>
    <row spans="1:5" r="324">
      <c t="s" s="4" r="A324">
        <v>504</v>
      </c>
      <c t="n" s="6" r="B324">
        <v>73700</v>
      </c>
    </row>
    <row spans="1:5" r="325">
      <c t="s" s="4" r="A325">
        <v>1006</v>
      </c>
      <c t="n" s="6" r="B325">
        <v>17</v>
      </c>
    </row>
    <row spans="1:5" r="326">
      <c t="s" s="4" r="A326">
        <v>1007</v>
      </c>
      <c t="n" s="6" r="B326">
        <v>0</v>
      </c>
    </row>
    <row spans="1:5" r="327">
      <c t="s" s="3" r="A327">
        <v>1008</v>
      </c>
    </row>
    <row spans="1:5" r="328">
      <c t="s" s="4" r="A328">
        <v>505</v>
      </c>
      <c t="n" s="6" r="B328">
        <v>9100</v>
      </c>
    </row>
    <row spans="1:5" r="329">
      <c t="s" s="4" r="A329">
        <v>504</v>
      </c>
      <c t="n" s="6" r="B329">
        <v>73717</v>
      </c>
    </row>
    <row spans="1:5" r="330">
      <c t="s" s="4" r="A330">
        <v>118</v>
      </c>
      <c t="n" s="6" r="B330">
        <v>82817</v>
      </c>
    </row>
    <row spans="1:5" r="331">
      <c t="s" s="4" r="A331">
        <v>1009</v>
      </c>
      <c t="n" s="7" r="B331">
        <v>3225</v>
      </c>
    </row>
    <row spans="1:5" r="332">
      <c t="s" s="4" r="A332">
        <v>1059</v>
      </c>
    </row>
    <row spans="1:5" r="333">
      <c t="s" s="3" r="A333">
        <v>1008</v>
      </c>
    </row>
    <row spans="1:5" r="334">
      <c t="s" s="4" r="A334">
        <v>1012</v>
      </c>
      <c t="s" s="4" r="B334">
        <v>384</v>
      </c>
    </row>
    <row spans="1:5" r="335">
      <c t="s" s="4" r="A335">
        <v>1060</v>
      </c>
    </row>
    <row spans="1:5" r="336">
      <c t="s" s="3" r="A336">
        <v>1008</v>
      </c>
    </row>
    <row spans="1:5" r="337">
      <c t="s" s="4" r="A337">
        <v>1012</v>
      </c>
      <c t="s" s="4" r="B337">
        <v>386</v>
      </c>
    </row>
    <row spans="1:5" r="338">
      <c t="s" s="4" r="A338">
        <v>1044</v>
      </c>
    </row>
    <row spans="1:5" r="339">
      <c t="s" s="3" r="A339">
        <v>1003</v>
      </c>
    </row>
    <row spans="1:5" r="340">
      <c t="s" s="4" r="A340">
        <v>1004</v>
      </c>
      <c t="n" s="7" r="B340">
        <v>56000</v>
      </c>
    </row>
    <row spans="1:5" r="341">
      <c t="s" s="3" r="A341">
        <v>1005</v>
      </c>
    </row>
    <row spans="1:5" r="342">
      <c t="s" s="4" r="A342">
        <v>505</v>
      </c>
      <c t="n" s="6" r="B342">
        <v>0</v>
      </c>
    </row>
    <row spans="1:5" r="343">
      <c t="s" s="4" r="A343">
        <v>504</v>
      </c>
      <c t="n" s="6" r="B343">
        <v>87438</v>
      </c>
    </row>
    <row spans="1:5" r="344">
      <c t="s" s="4" r="A344">
        <v>1006</v>
      </c>
      <c t="n" s="6" r="B344">
        <v>86</v>
      </c>
    </row>
    <row spans="1:5" r="345">
      <c t="s" s="4" r="A345">
        <v>1007</v>
      </c>
      <c t="n" s="6" r="B345">
        <v>0</v>
      </c>
    </row>
    <row spans="1:5" r="346">
      <c t="s" s="3" r="A346">
        <v>1008</v>
      </c>
    </row>
    <row spans="1:5" r="347">
      <c t="s" s="4" r="A347">
        <v>505</v>
      </c>
      <c t="n" s="6" r="B347">
        <v>0</v>
      </c>
    </row>
    <row spans="1:5" r="348">
      <c t="s" s="4" r="A348">
        <v>504</v>
      </c>
      <c t="n" s="6" r="B348">
        <v>87524</v>
      </c>
    </row>
    <row spans="1:5" r="349">
      <c t="s" s="4" r="A349">
        <v>118</v>
      </c>
      <c t="n" s="6" r="B349">
        <v>87524</v>
      </c>
    </row>
    <row spans="1:5" r="350">
      <c t="s" s="4" r="A350">
        <v>1009</v>
      </c>
      <c t="n" s="7" r="B350">
        <v>3499</v>
      </c>
    </row>
    <row spans="1:5" r="351">
      <c t="s" s="4" r="A351">
        <v>1045</v>
      </c>
    </row>
    <row spans="1:5" r="352">
      <c t="s" s="3" r="A352">
        <v>1008</v>
      </c>
    </row>
    <row spans="1:5" r="353">
      <c t="s" s="4" r="A353">
        <v>1012</v>
      </c>
      <c t="s" s="4" r="B353">
        <v>384</v>
      </c>
    </row>
    <row spans="1:5" r="354">
      <c t="s" s="4" r="A354">
        <v>1046</v>
      </c>
    </row>
    <row spans="1:5" r="355">
      <c t="s" s="3" r="A355">
        <v>1008</v>
      </c>
    </row>
    <row spans="1:5" r="356">
      <c t="s" s="4" r="A356">
        <v>1012</v>
      </c>
      <c t="s" s="4" r="B356">
        <v>386</v>
      </c>
    </row>
    <row spans="1:5" r="357">
      <c t="s" s="4" r="A357">
        <v>1058</v>
      </c>
    </row>
    <row spans="1:5" r="358">
      <c t="s" s="3" r="A358">
        <v>1003</v>
      </c>
    </row>
    <row spans="1:5" r="359">
      <c t="s" s="4" r="A359">
        <v>1004</v>
      </c>
      <c t="n" s="7" r="B359">
        <v>67000</v>
      </c>
    </row>
    <row spans="1:5" r="360">
      <c t="s" s="3" r="A360">
        <v>1005</v>
      </c>
    </row>
    <row spans="1:5" r="361">
      <c t="s" s="4" r="A361">
        <v>505</v>
      </c>
      <c t="n" s="6" r="B361">
        <v>18210</v>
      </c>
    </row>
    <row spans="1:5" r="362">
      <c t="s" s="4" r="A362">
        <v>504</v>
      </c>
      <c t="n" s="6" r="B362">
        <v>78703</v>
      </c>
    </row>
    <row spans="1:5" r="363">
      <c t="s" s="4" r="A363">
        <v>1006</v>
      </c>
      <c t="n" s="6" r="B363">
        <v>167</v>
      </c>
    </row>
    <row spans="1:5" r="364">
      <c t="s" s="4" r="A364">
        <v>1007</v>
      </c>
      <c t="n" s="6" r="B364">
        <v>0</v>
      </c>
    </row>
    <row spans="1:5" r="365">
      <c t="s" s="3" r="A365">
        <v>1008</v>
      </c>
    </row>
    <row spans="1:5" r="366">
      <c t="s" s="4" r="A366">
        <v>505</v>
      </c>
      <c t="n" s="6" r="B366">
        <v>18210</v>
      </c>
    </row>
    <row spans="1:5" r="367">
      <c t="s" s="4" r="A367">
        <v>504</v>
      </c>
      <c t="n" s="6" r="B367">
        <v>78870</v>
      </c>
    </row>
    <row spans="1:5" r="368">
      <c t="s" s="4" r="A368">
        <v>118</v>
      </c>
      <c t="n" s="6" r="B368">
        <v>97080</v>
      </c>
    </row>
    <row spans="1:5" r="369">
      <c t="s" s="4" r="A369">
        <v>1009</v>
      </c>
      <c t="n" s="7" r="B369">
        <v>3147</v>
      </c>
    </row>
    <row spans="1:5" r="370">
      <c t="s" s="4" r="A370">
        <v>1059</v>
      </c>
    </row>
    <row spans="1:5" r="371">
      <c t="s" s="3" r="A371">
        <v>1008</v>
      </c>
    </row>
    <row spans="1:5" r="372">
      <c t="s" s="4" r="A372">
        <v>1012</v>
      </c>
      <c t="s" s="4" r="B372">
        <v>384</v>
      </c>
    </row>
    <row spans="1:5" r="373">
      <c t="s" s="4" r="A373">
        <v>1060</v>
      </c>
    </row>
    <row spans="1:5" r="374">
      <c t="s" s="3" r="A374">
        <v>1008</v>
      </c>
    </row>
    <row spans="1:5" r="375">
      <c t="s" s="4" r="A375">
        <v>1012</v>
      </c>
      <c t="s" s="4" r="B375">
        <v>386</v>
      </c>
    </row>
    <row spans="1:5" r="376">
      <c t="s" s="4" r="A376">
        <v>1061</v>
      </c>
    </row>
    <row spans="1:5" r="377">
      <c t="s" s="3" r="A377">
        <v>1003</v>
      </c>
    </row>
    <row spans="1:5" r="378">
      <c t="s" s="4" r="A378">
        <v>1004</v>
      </c>
      <c t="n" s="7" r="B378">
        <v>41000</v>
      </c>
    </row>
    <row spans="1:5" r="379">
      <c t="s" s="3" r="A379">
        <v>1005</v>
      </c>
    </row>
    <row spans="1:5" r="380">
      <c t="s" s="4" r="A380">
        <v>505</v>
      </c>
      <c t="n" s="6" r="B380">
        <v>11500</v>
      </c>
    </row>
    <row spans="1:5" r="381">
      <c t="s" s="4" r="A381">
        <v>504</v>
      </c>
      <c t="n" s="6" r="B381">
        <v>46149</v>
      </c>
    </row>
    <row spans="1:5" r="382">
      <c t="s" s="4" r="A382">
        <v>1006</v>
      </c>
      <c t="n" s="6" r="B382">
        <v>3731</v>
      </c>
    </row>
    <row spans="1:5" r="383">
      <c t="s" s="4" r="A383">
        <v>1007</v>
      </c>
      <c t="n" s="6" r="B383">
        <v>0</v>
      </c>
    </row>
    <row spans="1:5" r="384">
      <c t="s" s="3" r="A384">
        <v>1008</v>
      </c>
    </row>
    <row spans="1:5" r="385">
      <c t="s" s="4" r="A385">
        <v>505</v>
      </c>
      <c t="n" s="6" r="B385">
        <v>11500</v>
      </c>
    </row>
    <row spans="1:5" r="386">
      <c t="s" s="4" r="A386">
        <v>504</v>
      </c>
      <c t="n" s="6" r="B386">
        <v>49880</v>
      </c>
    </row>
    <row spans="1:5" r="387">
      <c t="s" s="4" r="A387">
        <v>118</v>
      </c>
      <c t="n" s="6" r="B387">
        <v>61380</v>
      </c>
    </row>
    <row spans="1:5" r="388">
      <c t="s" s="4" r="A388">
        <v>1009</v>
      </c>
      <c t="n" s="7" r="B388">
        <v>1797</v>
      </c>
    </row>
    <row spans="1:5" r="389">
      <c t="s" s="4" r="A389">
        <v>1062</v>
      </c>
    </row>
    <row spans="1:5" r="390">
      <c t="s" s="3" r="A390">
        <v>1008</v>
      </c>
    </row>
    <row spans="1:5" r="391">
      <c t="s" s="4" r="A391">
        <v>1012</v>
      </c>
      <c t="s" s="4" r="B391">
        <v>384</v>
      </c>
    </row>
    <row spans="1:5" r="392">
      <c t="s" s="4" r="A392">
        <v>1063</v>
      </c>
    </row>
    <row spans="1:5" r="393">
      <c t="s" s="3" r="A393">
        <v>1008</v>
      </c>
    </row>
    <row spans="1:5" r="394">
      <c t="s" s="4" r="A394">
        <v>1012</v>
      </c>
      <c t="s" s="4" r="B394">
        <v>386</v>
      </c>
    </row>
    <row spans="1:5" r="395">
      <c t="s" s="4" r="A395">
        <v>1064</v>
      </c>
    </row>
    <row spans="1:5" r="396">
      <c t="s" s="3" r="A396">
        <v>1003</v>
      </c>
    </row>
    <row spans="1:5" r="397">
      <c t="s" s="4" r="A397">
        <v>1004</v>
      </c>
      <c t="n" s="7" r="B397">
        <v>53000</v>
      </c>
    </row>
    <row spans="1:5" r="398">
      <c t="s" s="3" r="A398">
        <v>1005</v>
      </c>
    </row>
    <row spans="1:5" r="399">
      <c t="s" s="4" r="A399">
        <v>505</v>
      </c>
      <c t="n" s="6" r="B399">
        <v>5662</v>
      </c>
    </row>
    <row spans="1:5" r="400">
      <c t="s" s="4" r="A400">
        <v>504</v>
      </c>
      <c t="n" s="6" r="B400">
        <v>71598</v>
      </c>
    </row>
    <row spans="1:5" r="401">
      <c t="s" s="4" r="A401">
        <v>1006</v>
      </c>
      <c t="n" s="6" r="B401">
        <v>26</v>
      </c>
    </row>
    <row spans="1:5" r="402">
      <c t="s" s="4" r="A402">
        <v>1007</v>
      </c>
      <c t="n" s="6" r="B402">
        <v>0</v>
      </c>
    </row>
    <row spans="1:5" r="403">
      <c t="s" s="3" r="A403">
        <v>1008</v>
      </c>
    </row>
    <row spans="1:5" r="404">
      <c t="s" s="4" r="A404">
        <v>505</v>
      </c>
      <c t="n" s="6" r="B404">
        <v>5662</v>
      </c>
    </row>
    <row spans="1:5" r="405">
      <c t="s" s="4" r="A405">
        <v>504</v>
      </c>
      <c t="n" s="6" r="B405">
        <v>71624</v>
      </c>
    </row>
    <row spans="1:5" r="406">
      <c t="s" s="4" r="A406">
        <v>118</v>
      </c>
      <c t="n" s="6" r="B406">
        <v>77286</v>
      </c>
    </row>
    <row spans="1:5" r="407">
      <c t="s" s="4" r="A407">
        <v>1009</v>
      </c>
      <c t="n" s="7" r="B407">
        <v>2741</v>
      </c>
    </row>
    <row spans="1:5" r="408">
      <c t="s" s="4" r="A408">
        <v>1065</v>
      </c>
    </row>
    <row spans="1:5" r="409">
      <c t="s" s="3" r="A409">
        <v>1008</v>
      </c>
    </row>
    <row spans="1:5" r="410">
      <c t="s" s="4" r="A410">
        <v>1012</v>
      </c>
      <c t="s" s="4" r="B410">
        <v>384</v>
      </c>
    </row>
    <row spans="1:5" r="411">
      <c t="s" s="4" r="A411">
        <v>1066</v>
      </c>
    </row>
    <row spans="1:5" r="412">
      <c t="s" s="3" r="A412">
        <v>1008</v>
      </c>
    </row>
    <row spans="1:5" r="413">
      <c t="s" s="4" r="A413">
        <v>1012</v>
      </c>
      <c t="s" s="4" r="B413">
        <v>386</v>
      </c>
    </row>
    <row spans="1:5" r="414">
      <c t="s" s="4" r="A414">
        <v>1067</v>
      </c>
    </row>
    <row spans="1:5" r="415">
      <c t="s" s="3" r="A415">
        <v>1003</v>
      </c>
    </row>
    <row spans="1:5" r="416">
      <c t="s" s="4" r="A416">
        <v>1004</v>
      </c>
      <c t="n" s="7" r="B416">
        <v>22000</v>
      </c>
    </row>
    <row spans="1:5" r="417">
      <c t="s" s="3" r="A417">
        <v>1005</v>
      </c>
    </row>
    <row spans="1:5" r="418">
      <c t="s" s="4" r="A418">
        <v>505</v>
      </c>
      <c t="n" s="6" r="B418">
        <v>9800</v>
      </c>
    </row>
    <row spans="1:5" r="419">
      <c t="s" s="4" r="A419">
        <v>504</v>
      </c>
      <c t="n" s="6" r="B419">
        <v>23677</v>
      </c>
    </row>
    <row spans="1:5" r="420">
      <c t="s" s="4" r="A420">
        <v>1006</v>
      </c>
      <c t="n" s="6" r="B420">
        <v>4839</v>
      </c>
    </row>
    <row spans="1:5" r="421">
      <c t="s" s="4" r="A421">
        <v>1007</v>
      </c>
      <c t="n" s="6" r="B421">
        <v>0</v>
      </c>
    </row>
    <row spans="1:5" r="422">
      <c t="s" s="3" r="A422">
        <v>1008</v>
      </c>
    </row>
    <row spans="1:5" r="423">
      <c t="s" s="4" r="A423">
        <v>505</v>
      </c>
      <c t="n" s="6" r="B423">
        <v>9800</v>
      </c>
    </row>
    <row spans="1:5" r="424">
      <c t="s" s="4" r="A424">
        <v>504</v>
      </c>
      <c t="n" s="6" r="B424">
        <v>28516</v>
      </c>
    </row>
    <row spans="1:5" r="425">
      <c t="s" s="4" r="A425">
        <v>118</v>
      </c>
      <c t="n" s="6" r="B425">
        <v>38316</v>
      </c>
    </row>
    <row spans="1:5" r="426">
      <c t="s" s="4" r="A426">
        <v>1009</v>
      </c>
      <c t="n" s="7" r="B426">
        <v>1005</v>
      </c>
    </row>
    <row spans="1:5" r="427">
      <c t="s" s="4" r="A427">
        <v>1068</v>
      </c>
    </row>
    <row spans="1:5" r="428">
      <c t="s" s="3" r="A428">
        <v>1008</v>
      </c>
    </row>
    <row spans="1:5" r="429">
      <c t="s" s="4" r="A429">
        <v>1012</v>
      </c>
      <c t="s" s="4" r="B429">
        <v>384</v>
      </c>
    </row>
    <row spans="1:5" r="430">
      <c t="s" s="4" r="A430">
        <v>1069</v>
      </c>
    </row>
    <row spans="1:5" r="431">
      <c t="s" s="3" r="A431">
        <v>1008</v>
      </c>
    </row>
    <row spans="1:5" r="432">
      <c t="s" s="4" r="A432">
        <v>1012</v>
      </c>
      <c t="s" s="4" r="B432">
        <v>386</v>
      </c>
    </row>
    <row spans="1:5" r="433">
      <c t="s" s="4" r="A433">
        <v>1070</v>
      </c>
    </row>
    <row spans="1:5" r="434">
      <c t="s" s="3" r="A434">
        <v>1003</v>
      </c>
    </row>
    <row spans="1:5" r="435">
      <c t="s" s="4" r="A435">
        <v>1004</v>
      </c>
      <c t="n" s="7" r="B435">
        <v>14850</v>
      </c>
    </row>
    <row spans="1:5" r="436">
      <c t="s" s="3" r="A436">
        <v>1005</v>
      </c>
    </row>
    <row spans="1:5" r="437">
      <c t="s" s="4" r="A437">
        <v>505</v>
      </c>
      <c t="n" s="6" r="B437">
        <v>4300</v>
      </c>
    </row>
    <row spans="1:5" r="438">
      <c t="s" s="4" r="A438">
        <v>504</v>
      </c>
      <c t="n" s="6" r="B438">
        <v>17753</v>
      </c>
    </row>
    <row spans="1:5" r="439">
      <c t="s" s="4" r="A439">
        <v>1006</v>
      </c>
      <c t="n" s="6" r="B439">
        <v>3</v>
      </c>
    </row>
    <row spans="1:5" r="440">
      <c t="s" s="4" r="A440">
        <v>1007</v>
      </c>
      <c t="n" s="6" r="B440">
        <v>0</v>
      </c>
    </row>
    <row spans="1:5" r="441">
      <c t="s" s="3" r="A441">
        <v>1008</v>
      </c>
    </row>
    <row spans="1:5" r="442">
      <c t="s" s="4" r="A442">
        <v>505</v>
      </c>
      <c t="n" s="6" r="B442">
        <v>4300</v>
      </c>
    </row>
    <row spans="1:5" r="443">
      <c t="s" s="4" r="A443">
        <v>504</v>
      </c>
      <c t="n" s="6" r="B443">
        <v>17756</v>
      </c>
    </row>
    <row spans="1:5" r="444">
      <c t="s" s="4" r="A444">
        <v>118</v>
      </c>
      <c t="n" s="6" r="B444">
        <v>22056</v>
      </c>
    </row>
    <row spans="1:5" r="445">
      <c t="s" s="4" r="A445">
        <v>1009</v>
      </c>
      <c t="n" s="7" r="B445">
        <v>518</v>
      </c>
    </row>
    <row spans="1:5" r="446">
      <c t="s" s="4" r="A446">
        <v>1071</v>
      </c>
    </row>
    <row spans="1:5" r="447">
      <c t="s" s="3" r="A447">
        <v>1008</v>
      </c>
    </row>
    <row spans="1:5" r="448">
      <c t="s" s="4" r="A448">
        <v>1012</v>
      </c>
      <c t="s" s="4" r="B448">
        <v>384</v>
      </c>
    </row>
    <row spans="1:5" r="449">
      <c t="s" s="4" r="A449">
        <v>1072</v>
      </c>
    </row>
    <row spans="1:5" r="450">
      <c t="s" s="3" r="A450">
        <v>1008</v>
      </c>
    </row>
    <row spans="1:5" r="451">
      <c t="s" s="4" r="A451">
        <v>1012</v>
      </c>
      <c t="s" s="4" r="B451">
        <v>386</v>
      </c>
    </row>
    <row spans="1:5" r="452">
      <c t="s" s="4" r="A452">
        <v>1073</v>
      </c>
    </row>
    <row spans="1:5" r="453">
      <c t="s" s="3" r="A453">
        <v>1003</v>
      </c>
    </row>
    <row spans="1:5" r="454">
      <c t="s" s="4" r="A454">
        <v>1004</v>
      </c>
      <c t="n" s="7" r="B454">
        <v>38500</v>
      </c>
    </row>
    <row spans="1:5" r="455">
      <c t="s" s="3" r="A455">
        <v>1005</v>
      </c>
    </row>
    <row spans="1:5" r="456">
      <c t="s" s="4" r="A456">
        <v>505</v>
      </c>
      <c t="n" s="6" r="B456">
        <v>5100</v>
      </c>
    </row>
    <row spans="1:5" r="457">
      <c t="s" s="4" r="A457">
        <v>504</v>
      </c>
      <c t="n" s="6" r="B457">
        <v>48748</v>
      </c>
    </row>
    <row spans="1:5" r="458">
      <c t="s" s="4" r="A458">
        <v>1006</v>
      </c>
      <c t="n" s="6" r="B458">
        <v>44</v>
      </c>
    </row>
    <row spans="1:5" r="459">
      <c t="s" s="4" r="A459">
        <v>1007</v>
      </c>
      <c t="n" s="6" r="B459">
        <v>0</v>
      </c>
    </row>
    <row spans="1:5" r="460">
      <c t="s" s="3" r="A460">
        <v>1008</v>
      </c>
    </row>
    <row spans="1:5" r="461">
      <c t="s" s="4" r="A461">
        <v>505</v>
      </c>
      <c t="n" s="6" r="B461">
        <v>5100</v>
      </c>
    </row>
    <row spans="1:5" r="462">
      <c t="s" s="4" r="A462">
        <v>504</v>
      </c>
      <c t="n" s="6" r="B462">
        <v>48792</v>
      </c>
    </row>
    <row spans="1:5" r="463">
      <c t="s" s="4" r="A463">
        <v>118</v>
      </c>
      <c t="n" s="6" r="B463">
        <v>53892</v>
      </c>
    </row>
    <row spans="1:5" r="464">
      <c t="s" s="4" r="A464">
        <v>1009</v>
      </c>
      <c t="n" s="7" r="B464">
        <v>1367</v>
      </c>
    </row>
    <row spans="1:5" r="465">
      <c t="s" s="4" r="A465">
        <v>1074</v>
      </c>
    </row>
    <row spans="1:5" r="466">
      <c t="s" s="3" r="A466">
        <v>1008</v>
      </c>
    </row>
    <row spans="1:5" r="467">
      <c t="s" s="4" r="A467">
        <v>1012</v>
      </c>
      <c t="s" s="4" r="B467">
        <v>384</v>
      </c>
    </row>
    <row spans="1:5" r="468">
      <c t="s" s="4" r="A468">
        <v>1075</v>
      </c>
    </row>
    <row spans="1:5" r="469">
      <c t="s" s="3" r="A469">
        <v>1008</v>
      </c>
    </row>
    <row spans="1:5" r="470">
      <c t="s" s="4" r="A470">
        <v>1012</v>
      </c>
      <c t="s" s="4" r="B470">
        <v>386</v>
      </c>
    </row>
    <row spans="1:5" r="471">
      <c t="s" s="4" r="A471">
        <v>1076</v>
      </c>
    </row>
    <row spans="1:5" r="472">
      <c t="s" s="3" r="A472">
        <v>1003</v>
      </c>
    </row>
    <row spans="1:5" r="473">
      <c t="s" s="4" r="A473">
        <v>1004</v>
      </c>
      <c t="n" s="7" r="B473">
        <v>43500</v>
      </c>
    </row>
    <row spans="1:5" r="474">
      <c t="s" s="3" r="A474">
        <v>1005</v>
      </c>
    </row>
    <row spans="1:5" r="475">
      <c t="s" s="4" r="A475">
        <v>505</v>
      </c>
      <c t="n" s="6" r="B475">
        <v>6405</v>
      </c>
    </row>
    <row spans="1:5" r="476">
      <c t="s" s="4" r="A476">
        <v>504</v>
      </c>
      <c t="n" s="6" r="B476">
        <v>57105</v>
      </c>
    </row>
    <row spans="1:5" r="477">
      <c t="s" s="4" r="A477">
        <v>1006</v>
      </c>
      <c t="n" s="6" r="B477">
        <v>26</v>
      </c>
    </row>
    <row spans="1:5" r="478">
      <c t="s" s="4" r="A478">
        <v>1007</v>
      </c>
      <c t="n" s="6" r="B478">
        <v>0</v>
      </c>
    </row>
    <row spans="1:5" r="479">
      <c t="s" s="3" r="A479">
        <v>1008</v>
      </c>
    </row>
    <row spans="1:5" r="480">
      <c t="s" s="4" r="A480">
        <v>505</v>
      </c>
      <c t="n" s="6" r="B480">
        <v>6405</v>
      </c>
    </row>
    <row spans="1:5" r="481">
      <c t="s" s="4" r="A481">
        <v>504</v>
      </c>
      <c t="n" s="6" r="B481">
        <v>57131</v>
      </c>
    </row>
    <row spans="1:5" r="482">
      <c t="s" s="4" r="A482">
        <v>118</v>
      </c>
      <c t="n" s="6" r="B482">
        <v>63536</v>
      </c>
    </row>
    <row spans="1:5" r="483">
      <c t="s" s="4" r="A483">
        <v>1009</v>
      </c>
      <c t="n" s="7" r="B483">
        <v>1272</v>
      </c>
    </row>
    <row spans="1:5" r="484">
      <c t="s" s="4" r="A484">
        <v>1077</v>
      </c>
    </row>
    <row spans="1:5" r="485">
      <c t="s" s="3" r="A485">
        <v>1008</v>
      </c>
    </row>
    <row spans="1:5" r="486">
      <c t="s" s="4" r="A486">
        <v>1012</v>
      </c>
      <c t="s" s="4" r="B486">
        <v>384</v>
      </c>
    </row>
    <row spans="1:5" r="487">
      <c t="s" s="4" r="A487">
        <v>1078</v>
      </c>
    </row>
    <row spans="1:5" r="488">
      <c t="s" s="3" r="A488">
        <v>1008</v>
      </c>
    </row>
    <row spans="1:5" r="489">
      <c t="s" s="4" r="A489">
        <v>1012</v>
      </c>
      <c t="s" s="4" r="B489">
        <v>386</v>
      </c>
    </row>
    <row spans="1:5" r="490">
      <c t="s" s="4" r="A490">
        <v>1079</v>
      </c>
    </row>
    <row spans="1:5" r="491">
      <c t="s" s="3" r="A491">
        <v>1003</v>
      </c>
    </row>
    <row spans="1:5" r="492">
      <c t="s" s="4" r="A492">
        <v>1004</v>
      </c>
      <c t="n" s="7" r="B492">
        <v>88500</v>
      </c>
    </row>
    <row spans="1:5" r="493">
      <c t="s" s="3" r="A493">
        <v>1005</v>
      </c>
    </row>
    <row spans="1:5" r="494">
      <c t="s" s="4" r="A494">
        <v>505</v>
      </c>
      <c t="n" s="6" r="B494">
        <v>22785</v>
      </c>
    </row>
    <row spans="1:5" r="495">
      <c t="s" s="4" r="A495">
        <v>504</v>
      </c>
      <c t="n" s="6" r="B495">
        <v>112215</v>
      </c>
    </row>
    <row spans="1:5" r="496">
      <c t="s" s="4" r="A496">
        <v>1006</v>
      </c>
      <c t="n" s="6" r="B496">
        <v>4</v>
      </c>
    </row>
    <row spans="1:5" r="497">
      <c t="s" s="4" r="A497">
        <v>1007</v>
      </c>
      <c t="n" s="6" r="B497">
        <v>0</v>
      </c>
    </row>
    <row spans="1:5" r="498">
      <c t="s" s="3" r="A498">
        <v>1008</v>
      </c>
    </row>
    <row spans="1:5" r="499">
      <c t="s" s="4" r="A499">
        <v>505</v>
      </c>
      <c t="n" s="6" r="B499">
        <v>22785</v>
      </c>
    </row>
    <row spans="1:5" r="500">
      <c t="s" s="4" r="A500">
        <v>504</v>
      </c>
      <c t="n" s="6" r="B500">
        <v>112219</v>
      </c>
    </row>
    <row spans="1:5" r="501">
      <c t="s" s="4" r="A501">
        <v>118</v>
      </c>
      <c t="n" s="6" r="B501">
        <v>135004</v>
      </c>
    </row>
    <row spans="1:5" r="502">
      <c t="s" s="4" r="A502">
        <v>1009</v>
      </c>
      <c t="n" s="7" r="B502">
        <v>2222</v>
      </c>
    </row>
    <row spans="1:5" r="503">
      <c t="s" s="4" r="A503">
        <v>1080</v>
      </c>
    </row>
    <row spans="1:5" r="504">
      <c t="s" s="3" r="A504">
        <v>1008</v>
      </c>
    </row>
    <row spans="1:5" r="505">
      <c t="s" s="4" r="A505">
        <v>1012</v>
      </c>
      <c t="s" s="4" r="B505">
        <v>384</v>
      </c>
    </row>
    <row spans="1:5" r="506">
      <c t="s" s="4" r="A506">
        <v>1081</v>
      </c>
    </row>
    <row spans="1:5" r="507">
      <c t="s" s="3" r="A507">
        <v>1008</v>
      </c>
    </row>
    <row spans="1:5" r="508">
      <c t="s" s="4" r="A508">
        <v>1012</v>
      </c>
      <c t="s" s="4" r="B508">
        <v>386</v>
      </c>
    </row>
    <row spans="1:5" r="509">
      <c t="s" s="4" r="A509">
        <v>1023</v>
      </c>
    </row>
    <row spans="1:5" r="510">
      <c t="s" s="3" r="A510">
        <v>1003</v>
      </c>
    </row>
    <row spans="1:5" r="511">
      <c t="s" s="4" r="A511">
        <v>1004</v>
      </c>
      <c t="n" s="7" r="B511">
        <v>38000</v>
      </c>
    </row>
    <row spans="1:5" r="512">
      <c t="s" s="3" r="A512">
        <v>1005</v>
      </c>
    </row>
    <row spans="1:5" r="513">
      <c t="s" s="4" r="A513">
        <v>505</v>
      </c>
      <c t="n" s="6" r="B513">
        <v>5700</v>
      </c>
    </row>
    <row spans="1:5" r="514">
      <c t="s" s="4" r="A514">
        <v>504</v>
      </c>
      <c t="n" s="6" r="B514">
        <v>47680</v>
      </c>
    </row>
    <row spans="1:5" r="515">
      <c t="s" s="4" r="A515">
        <v>1006</v>
      </c>
      <c t="n" s="6" r="B515">
        <v>30</v>
      </c>
    </row>
    <row spans="1:5" r="516">
      <c t="s" s="4" r="A516">
        <v>1007</v>
      </c>
      <c t="n" s="6" r="B516">
        <v>0</v>
      </c>
    </row>
    <row spans="1:5" r="517">
      <c t="s" s="3" r="A517">
        <v>1008</v>
      </c>
    </row>
    <row spans="1:5" r="518">
      <c t="s" s="4" r="A518">
        <v>505</v>
      </c>
      <c t="n" s="6" r="B518">
        <v>5700</v>
      </c>
    </row>
    <row spans="1:5" r="519">
      <c t="s" s="4" r="A519">
        <v>504</v>
      </c>
      <c t="n" s="6" r="B519">
        <v>47710</v>
      </c>
    </row>
    <row spans="1:5" r="520">
      <c t="s" s="4" r="A520">
        <v>118</v>
      </c>
      <c t="n" s="6" r="B520">
        <v>53410</v>
      </c>
    </row>
    <row spans="1:5" r="521">
      <c t="s" s="4" r="A521">
        <v>1009</v>
      </c>
      <c t="n" s="7" r="B521">
        <v>809</v>
      </c>
    </row>
    <row spans="1:5" r="522">
      <c t="s" s="4" r="A522">
        <v>1024</v>
      </c>
    </row>
    <row spans="1:5" r="523">
      <c t="s" s="3" r="A523">
        <v>1008</v>
      </c>
    </row>
    <row spans="1:5" r="524">
      <c t="s" s="4" r="A524">
        <v>1012</v>
      </c>
      <c t="s" s="4" r="B524">
        <v>384</v>
      </c>
    </row>
    <row spans="1:5" r="525">
      <c t="s" s="4" r="A525">
        <v>1025</v>
      </c>
    </row>
    <row spans="1:5" r="526">
      <c t="s" s="3" r="A526">
        <v>1008</v>
      </c>
    </row>
    <row spans="1:5" r="527">
      <c t="s" s="4" r="A527">
        <v>1012</v>
      </c>
      <c t="s" s="4" r="B527">
        <v>386</v>
      </c>
    </row>
    <row spans="1:5" r="528">
      <c t="s" s="4" r="A528">
        <v>1082</v>
      </c>
    </row>
    <row spans="1:5" r="529">
      <c t="s" s="3" r="A529">
        <v>1003</v>
      </c>
    </row>
    <row spans="1:5" r="530">
      <c t="s" s="4" r="A530">
        <v>1004</v>
      </c>
      <c t="n" s="7" r="B530">
        <v>169371</v>
      </c>
    </row>
    <row spans="1:5" r="531">
      <c t="s" s="3" r="A531">
        <v>1005</v>
      </c>
    </row>
    <row spans="1:5" r="532">
      <c t="s" s="4" r="A532">
        <v>505</v>
      </c>
      <c t="n" s="6" r="B532">
        <v>117200</v>
      </c>
    </row>
    <row spans="1:5" r="533">
      <c t="s" s="4" r="A533">
        <v>504</v>
      </c>
      <c t="n" s="6" r="B533">
        <v>154182</v>
      </c>
    </row>
    <row spans="1:5" r="534">
      <c t="s" s="4" r="A534">
        <v>1006</v>
      </c>
      <c t="n" s="6" r="B534">
        <v>518</v>
      </c>
    </row>
    <row spans="1:5" r="535">
      <c t="s" s="4" r="A535">
        <v>1007</v>
      </c>
      <c t="n" s="6" r="B535">
        <v>0</v>
      </c>
    </row>
    <row spans="1:5" r="536">
      <c t="s" s="3" r="A536">
        <v>1008</v>
      </c>
    </row>
    <row spans="1:5" r="537">
      <c t="s" s="4" r="A537">
        <v>505</v>
      </c>
      <c t="n" s="6" r="B537">
        <v>117200</v>
      </c>
    </row>
    <row spans="1:5" r="538">
      <c t="s" s="4" r="A538">
        <v>504</v>
      </c>
      <c t="n" s="6" r="B538">
        <v>154700</v>
      </c>
    </row>
    <row spans="1:5" r="539">
      <c t="s" s="4" r="A539">
        <v>118</v>
      </c>
      <c t="n" s="6" r="B539">
        <v>271900</v>
      </c>
    </row>
    <row spans="1:5" r="540">
      <c t="s" s="4" r="A540">
        <v>1009</v>
      </c>
      <c t="n" s="7" r="B540">
        <v>2313</v>
      </c>
    </row>
    <row spans="1:5" r="541">
      <c t="s" s="4" r="A541">
        <v>1083</v>
      </c>
    </row>
    <row spans="1:5" r="542">
      <c t="s" s="3" r="A542">
        <v>1008</v>
      </c>
    </row>
    <row spans="1:5" r="543">
      <c t="s" s="4" r="A543">
        <v>1012</v>
      </c>
      <c t="s" s="4" r="B543">
        <v>384</v>
      </c>
    </row>
    <row spans="1:5" r="544">
      <c t="s" s="4" r="A544">
        <v>1084</v>
      </c>
    </row>
    <row spans="1:5" r="545">
      <c t="s" s="3" r="A545">
        <v>1008</v>
      </c>
    </row>
    <row spans="1:5" r="546">
      <c t="s" s="4" r="A546">
        <v>1012</v>
      </c>
      <c t="s" s="4" r="B546">
        <v>386</v>
      </c>
    </row>
    <row spans="1:5" r="547">
      <c t="s" s="4" r="A547">
        <v>1085</v>
      </c>
    </row>
    <row spans="1:5" r="548">
      <c t="s" s="3" r="A548">
        <v>1003</v>
      </c>
    </row>
    <row spans="1:5" r="549">
      <c t="s" s="4" r="A549">
        <v>1004</v>
      </c>
      <c t="n" s="7" r="B549">
        <v>70000</v>
      </c>
    </row>
    <row spans="1:5" r="550">
      <c t="s" s="3" r="A550">
        <v>1005</v>
      </c>
    </row>
    <row spans="1:5" r="551">
      <c t="s" s="4" r="A551">
        <v>505</v>
      </c>
      <c t="n" s="6" r="B551">
        <v>22100</v>
      </c>
    </row>
    <row spans="1:5" r="552">
      <c t="s" s="4" r="A552">
        <v>504</v>
      </c>
      <c t="n" s="6" r="B552">
        <v>74422</v>
      </c>
    </row>
    <row spans="1:5" r="553">
      <c t="s" s="4" r="A553">
        <v>1006</v>
      </c>
      <c t="n" s="6" r="B553">
        <v>6078</v>
      </c>
    </row>
    <row spans="1:5" r="554">
      <c t="s" s="4" r="A554">
        <v>1007</v>
      </c>
      <c t="n" s="6" r="B554">
        <v>0</v>
      </c>
    </row>
    <row spans="1:5" r="555">
      <c t="s" s="3" r="A555">
        <v>1008</v>
      </c>
    </row>
    <row spans="1:5" r="556">
      <c t="s" s="4" r="A556">
        <v>505</v>
      </c>
      <c t="n" s="6" r="B556">
        <v>22100</v>
      </c>
    </row>
    <row spans="1:5" r="557">
      <c t="s" s="4" r="A557">
        <v>504</v>
      </c>
      <c t="n" s="6" r="B557">
        <v>80500</v>
      </c>
    </row>
    <row spans="1:5" r="558">
      <c t="s" s="4" r="A558">
        <v>118</v>
      </c>
      <c t="n" s="6" r="B558">
        <v>102600</v>
      </c>
    </row>
    <row spans="1:5" r="559">
      <c t="s" s="4" r="A559">
        <v>1009</v>
      </c>
      <c t="n" s="7" r="B559">
        <v>1052</v>
      </c>
    </row>
    <row spans="1:5" r="560">
      <c t="s" s="4" r="A560">
        <v>1086</v>
      </c>
    </row>
    <row spans="1:5" r="561">
      <c t="s" s="3" r="A561">
        <v>1008</v>
      </c>
    </row>
    <row spans="1:5" r="562">
      <c t="s" s="4" r="A562">
        <v>1012</v>
      </c>
      <c t="s" s="4" r="B562">
        <v>384</v>
      </c>
    </row>
    <row spans="1:5" r="563">
      <c t="s" s="4" r="A563">
        <v>1087</v>
      </c>
    </row>
    <row spans="1:5" r="564">
      <c t="s" s="3" r="A564">
        <v>1008</v>
      </c>
    </row>
    <row spans="1:5" r="565">
      <c t="s" s="4" r="A565">
        <v>1012</v>
      </c>
      <c t="s" s="4" r="B565">
        <v>386</v>
      </c>
    </row>
    <row spans="1:5" r="566">
      <c t="s" s="4" r="A566">
        <v>1088</v>
      </c>
    </row>
    <row spans="1:5" r="567">
      <c t="s" s="3" r="A567">
        <v>1003</v>
      </c>
    </row>
    <row spans="1:5" r="568">
      <c t="s" s="4" r="A568">
        <v>1004</v>
      </c>
      <c t="n" s="7" r="B568">
        <v>44800</v>
      </c>
    </row>
    <row spans="1:5" r="569">
      <c t="s" s="3" r="A569">
        <v>1005</v>
      </c>
    </row>
    <row spans="1:5" r="570">
      <c t="s" s="4" r="A570">
        <v>505</v>
      </c>
      <c t="n" s="6" r="B570">
        <v>9400</v>
      </c>
    </row>
    <row spans="1:5" r="571">
      <c t="s" s="4" r="A571">
        <v>504</v>
      </c>
      <c t="n" s="6" r="B571">
        <v>57989</v>
      </c>
    </row>
    <row spans="1:5" r="572">
      <c t="s" s="4" r="A572">
        <v>1006</v>
      </c>
      <c t="n" s="6" r="B572">
        <v>0</v>
      </c>
    </row>
    <row spans="1:5" r="573">
      <c t="s" s="4" r="A573">
        <v>1007</v>
      </c>
      <c t="n" s="6" r="B573">
        <v>0</v>
      </c>
    </row>
    <row spans="1:5" r="574">
      <c t="s" s="3" r="A574">
        <v>1008</v>
      </c>
    </row>
    <row spans="1:5" r="575">
      <c t="s" s="4" r="A575">
        <v>505</v>
      </c>
      <c t="n" s="6" r="B575">
        <v>9400</v>
      </c>
    </row>
    <row spans="1:5" r="576">
      <c t="s" s="4" r="A576">
        <v>504</v>
      </c>
      <c t="n" s="6" r="B576">
        <v>57989</v>
      </c>
    </row>
    <row spans="1:5" r="577">
      <c t="s" s="4" r="A577">
        <v>118</v>
      </c>
      <c t="n" s="6" r="B577">
        <v>67389</v>
      </c>
    </row>
    <row spans="1:5" r="578">
      <c t="s" s="4" r="A578">
        <v>1009</v>
      </c>
      <c t="n" s="7" r="B578">
        <v>167</v>
      </c>
    </row>
    <row spans="1:5" r="579">
      <c t="s" s="4" r="A579">
        <v>1089</v>
      </c>
    </row>
    <row spans="1:5" r="580">
      <c t="s" s="3" r="A580">
        <v>1008</v>
      </c>
    </row>
    <row spans="1:5" r="581">
      <c t="s" s="4" r="A581">
        <v>1012</v>
      </c>
      <c t="s" s="4" r="B581">
        <v>384</v>
      </c>
    </row>
    <row spans="1:5" r="582">
      <c t="s" s="4" r="A582">
        <v>1090</v>
      </c>
    </row>
    <row spans="1:5" r="583">
      <c t="s" s="3" r="A583">
        <v>1008</v>
      </c>
    </row>
    <row spans="1:5" r="584">
      <c t="s" s="4" r="A584">
        <v>1012</v>
      </c>
      <c t="s" s="4" r="B584">
        <v>3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1</v>
      </c>
      <c t="s" s="2" r="B1">
        <v>1</v>
      </c>
    </row>
    <row spans="1:4" r="2">
      <c t="s" s="2" r="B2">
        <v>2</v>
      </c>
      <c t="s" s="2" r="C2">
        <v>30</v>
      </c>
      <c t="s" s="2" r="D2">
        <v>66</v>
      </c>
    </row>
    <row spans="1:4" r="3">
      <c t="s" s="3" r="A3">
        <v>1092</v>
      </c>
    </row>
    <row spans="1:4" r="4">
      <c t="s" s="4" r="A4">
        <v>962</v>
      </c>
      <c t="n" s="7" r="B4">
        <v>1463391</v>
      </c>
      <c t="n" s="7" r="C4">
        <v>821551</v>
      </c>
      <c t="n" s="7" r="D4">
        <v>133010</v>
      </c>
    </row>
    <row spans="1:4" r="5">
      <c t="s" s="4" r="A5">
        <v>1093</v>
      </c>
      <c t="n" s="6" r="B5">
        <v>687183</v>
      </c>
      <c t="n" s="6" r="C5">
        <v>632046</v>
      </c>
      <c t="n" s="6" r="D5">
        <v>682376</v>
      </c>
    </row>
    <row spans="1:4" r="6">
      <c t="s" s="4" r="A6">
        <v>1094</v>
      </c>
      <c t="n" s="6" r="B6">
        <v>41264</v>
      </c>
      <c t="n" s="6" r="C6">
        <v>9794</v>
      </c>
      <c t="n" s="6" r="D6">
        <v>6165</v>
      </c>
    </row>
    <row spans="1:4" r="7">
      <c t="s" s="4" r="A7">
        <v>86</v>
      </c>
      <c t="n" s="6" r="B7">
        <v>-6143</v>
      </c>
      <c t="n" s="6" r="C7">
        <v>0</v>
      </c>
      <c t="n" s="6" r="D7">
        <v>0</v>
      </c>
    </row>
    <row spans="1:4" r="8">
      <c t="s" s="4" r="A8">
        <v>1095</v>
      </c>
      <c t="n" s="6" r="B8">
        <v>-120786</v>
      </c>
      <c t="n" s="6" r="C8">
        <v>0</v>
      </c>
      <c t="n" s="6" r="D8">
        <v>0</v>
      </c>
    </row>
    <row spans="1:4" r="9">
      <c t="s" s="4" r="A9">
        <v>964</v>
      </c>
      <c t="n" s="6" r="B9">
        <v>2064909</v>
      </c>
      <c t="n" s="6" r="C9">
        <v>1463391</v>
      </c>
      <c t="n" s="6" r="D9">
        <v>821551</v>
      </c>
    </row>
    <row spans="1:4" r="10">
      <c t="s" s="3" r="A10">
        <v>1096</v>
      </c>
    </row>
    <row spans="1:4" r="11">
      <c t="s" s="4" r="A11">
        <v>962</v>
      </c>
      <c t="n" s="6" r="B11">
        <v>35846</v>
      </c>
      <c t="n" s="6" r="C11">
        <v>10550</v>
      </c>
      <c t="n" s="6" r="D11">
        <v>839</v>
      </c>
    </row>
    <row spans="1:4" r="12">
      <c t="s" s="4" r="A12">
        <v>1097</v>
      </c>
      <c t="n" s="6" r="B12">
        <v>41056</v>
      </c>
      <c t="n" s="6" r="C12">
        <v>25296</v>
      </c>
      <c t="n" s="6" r="D12">
        <v>9711</v>
      </c>
    </row>
    <row spans="1:4" r="13">
      <c t="s" s="4" r="A13">
        <v>1095</v>
      </c>
      <c t="n" s="6" r="B13">
        <v>-824</v>
      </c>
      <c t="n" s="6" r="C13">
        <v>0</v>
      </c>
      <c t="n" s="6" r="D13">
        <v>0</v>
      </c>
    </row>
    <row spans="1:4" r="14">
      <c t="s" s="4" r="A14">
        <v>964</v>
      </c>
      <c t="n" s="7" r="B14">
        <v>76078</v>
      </c>
      <c t="n" s="7" r="C14">
        <v>35846</v>
      </c>
      <c t="n" s="7" r="D14">
        <v>105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0</v>
      </c>
      <c t="s" s="2" r="D2">
        <v>66</v>
      </c>
    </row>
    <row spans="1:4" r="3">
      <c t="s" s="3" r="A3">
        <v>163</v>
      </c>
    </row>
    <row spans="1:4" r="4">
      <c t="s" s="4" r="A4">
        <v>97</v>
      </c>
      <c t="n" s="7" r="B4">
        <v>-30640</v>
      </c>
      <c t="n" s="7" r="C4">
        <v>-33720</v>
      </c>
      <c t="n" s="7" r="D4">
        <v>-30399</v>
      </c>
    </row>
    <row spans="1:4" r="5">
      <c t="s" s="3" r="A5">
        <v>164</v>
      </c>
    </row>
    <row spans="1:4" r="6">
      <c t="s" s="4" r="A6">
        <v>80</v>
      </c>
      <c t="n" s="6" r="B6">
        <v>69530</v>
      </c>
      <c t="n" s="6" r="C6">
        <v>46358</v>
      </c>
      <c t="n" s="6" r="D6">
        <v>17185</v>
      </c>
    </row>
    <row spans="1:4" r="7">
      <c t="s" s="4" r="A7">
        <v>86</v>
      </c>
      <c t="n" s="6" r="B7">
        <v>6143</v>
      </c>
      <c t="n" s="6" r="C7">
        <v>0</v>
      </c>
      <c t="n" s="6" r="D7">
        <v>0</v>
      </c>
    </row>
    <row spans="1:4" r="8">
      <c t="s" s="4" r="A8">
        <v>165</v>
      </c>
      <c t="n" s="6" r="B8">
        <v>5384</v>
      </c>
      <c t="n" s="6" r="C8">
        <v>4210</v>
      </c>
      <c t="n" s="6" r="D8">
        <v>78</v>
      </c>
    </row>
    <row spans="1:4" r="9">
      <c t="s" s="4" r="A9">
        <v>92</v>
      </c>
      <c t="n" s="6" r="B9">
        <v>-1982</v>
      </c>
      <c t="n" s="6" r="C9">
        <v>0</v>
      </c>
      <c t="n" s="6" r="D9">
        <v>0</v>
      </c>
    </row>
    <row spans="1:4" r="10">
      <c t="s" s="4" r="A10">
        <v>166</v>
      </c>
      <c t="n" s="6" r="B10">
        <v>374</v>
      </c>
      <c t="n" s="6" r="C10">
        <v>1170</v>
      </c>
      <c t="n" s="6" r="D10">
        <v>873</v>
      </c>
    </row>
    <row spans="1:4" r="11">
      <c t="s" s="4" r="A11">
        <v>167</v>
      </c>
      <c t="n" s="6" r="B11">
        <v>568</v>
      </c>
      <c t="n" s="6" r="C11">
        <v>1775</v>
      </c>
      <c t="n" s="6" r="D11">
        <v>915</v>
      </c>
    </row>
    <row spans="1:4" r="12">
      <c t="s" s="4" r="A12">
        <v>168</v>
      </c>
      <c t="n" s="6" r="B12">
        <v>507</v>
      </c>
      <c t="n" s="6" r="C12">
        <v>411</v>
      </c>
      <c t="n" s="6" r="D12">
        <v>167</v>
      </c>
    </row>
    <row spans="1:4" r="13">
      <c t="s" s="4" r="A13">
        <v>169</v>
      </c>
      <c t="n" s="6" r="B13">
        <v>0</v>
      </c>
      <c t="n" s="6" r="C13">
        <v>10957</v>
      </c>
      <c t="n" s="6" r="D13">
        <v>2847</v>
      </c>
    </row>
    <row spans="1:4" r="14">
      <c t="s" s="4" r="A14">
        <v>170</v>
      </c>
      <c t="n" s="6" r="B14">
        <v>6042</v>
      </c>
      <c t="n" s="6" r="C14">
        <v>3246</v>
      </c>
      <c t="n" s="6" r="D14">
        <v>2341</v>
      </c>
    </row>
    <row spans="1:4" r="15">
      <c t="s" s="4" r="A15">
        <v>171</v>
      </c>
      <c t="n" s="6" r="B15">
        <v>2850</v>
      </c>
      <c t="n" s="6" r="C15">
        <v>3098</v>
      </c>
      <c t="n" s="6" r="D15">
        <v>0</v>
      </c>
    </row>
    <row spans="1:4" r="16">
      <c t="s" s="4" r="A16">
        <v>172</v>
      </c>
      <c t="n" s="6" r="B16">
        <v>2493</v>
      </c>
      <c t="n" s="6" r="C16">
        <v>-3969</v>
      </c>
      <c t="n" s="6" r="D16">
        <v>4819</v>
      </c>
    </row>
    <row spans="1:4" r="17">
      <c t="s" s="4" r="A17">
        <v>173</v>
      </c>
      <c t="n" s="6" r="B17">
        <v>61269</v>
      </c>
      <c t="n" s="6" r="C17">
        <v>33536</v>
      </c>
      <c t="n" s="6" r="D17">
        <v>-1174</v>
      </c>
    </row>
    <row spans="1:4" r="18">
      <c t="s" s="3" r="A18">
        <v>174</v>
      </c>
    </row>
    <row spans="1:4" r="19">
      <c t="s" s="4" r="A19">
        <v>175</v>
      </c>
      <c t="n" s="6" r="B19">
        <v>-580047</v>
      </c>
      <c t="n" s="6" r="C19">
        <v>-660020</v>
      </c>
      <c t="n" s="6" r="D19">
        <v>-748983</v>
      </c>
    </row>
    <row spans="1:4" r="20">
      <c t="s" s="4" r="A20">
        <v>176</v>
      </c>
      <c t="n" s="6" r="B20">
        <v>-106863</v>
      </c>
      <c t="n" s="6" r="C20">
        <v>-82324</v>
      </c>
      <c t="n" s="6" r="D20">
        <v>-61556</v>
      </c>
    </row>
    <row spans="1:4" r="21">
      <c t="s" s="4" r="A21">
        <v>177</v>
      </c>
      <c t="n" s="6" r="B21">
        <v>101540</v>
      </c>
      <c t="n" s="6" r="C21">
        <v>62856</v>
      </c>
      <c t="n" s="6" r="D21">
        <v>25083</v>
      </c>
    </row>
    <row spans="1:4" r="22">
      <c t="s" s="4" r="A22">
        <v>178</v>
      </c>
      <c t="n" s="6" r="B22">
        <v>-63600</v>
      </c>
      <c t="n" s="6" r="C22">
        <v>-31013</v>
      </c>
      <c t="n" s="6" r="D22">
        <v>-11873</v>
      </c>
    </row>
    <row spans="1:4" r="23">
      <c t="s" s="4" r="A23">
        <v>179</v>
      </c>
      <c t="n" s="6" r="B23">
        <v>-38327</v>
      </c>
      <c t="n" s="6" r="C23">
        <v>0</v>
      </c>
      <c t="n" s="6" r="D23">
        <v>0</v>
      </c>
    </row>
    <row spans="1:4" r="24">
      <c t="s" s="4" r="A24">
        <v>180</v>
      </c>
      <c t="n" s="6" r="B24">
        <v>28995</v>
      </c>
      <c t="n" s="6" r="C24">
        <v>0</v>
      </c>
      <c t="n" s="6" r="D24">
        <v>0</v>
      </c>
    </row>
    <row spans="1:4" r="25">
      <c t="s" s="4" r="A25">
        <v>181</v>
      </c>
      <c t="n" s="6" r="B25">
        <v>8600</v>
      </c>
      <c t="n" s="6" r="C25">
        <v>15149</v>
      </c>
      <c t="n" s="6" r="D25">
        <v>13503</v>
      </c>
    </row>
    <row spans="1:4" r="26">
      <c t="s" s="4" r="A26">
        <v>182</v>
      </c>
      <c t="n" s="6" r="B26">
        <v>-7818</v>
      </c>
      <c t="n" s="6" r="C26">
        <v>-21649</v>
      </c>
      <c t="n" s="6" r="D26">
        <v>-10623</v>
      </c>
    </row>
    <row spans="1:4" r="27">
      <c t="s" s="4" r="A27">
        <v>183</v>
      </c>
      <c t="n" s="6" r="B27">
        <v>5181</v>
      </c>
      <c t="n" s="6" r="C27">
        <v>440</v>
      </c>
      <c t="n" s="6" r="D27">
        <v>29237</v>
      </c>
    </row>
    <row spans="1:4" r="28">
      <c t="s" s="4" r="A28">
        <v>184</v>
      </c>
      <c t="n" s="6" r="B28">
        <v>-205</v>
      </c>
      <c t="n" s="6" r="C28">
        <v>0</v>
      </c>
      <c t="n" s="6" r="D28">
        <v>-265</v>
      </c>
    </row>
    <row spans="1:4" r="29">
      <c t="s" s="4" r="A29">
        <v>185</v>
      </c>
      <c t="n" s="6" r="B29">
        <v>-652544</v>
      </c>
      <c t="n" s="6" r="C29">
        <v>-716561</v>
      </c>
      <c t="n" s="6" r="D29">
        <v>-765477</v>
      </c>
    </row>
    <row spans="1:4" r="30">
      <c t="s" s="3" r="A30">
        <v>186</v>
      </c>
    </row>
    <row spans="1:4" r="31">
      <c t="s" s="4" r="A31">
        <v>187</v>
      </c>
      <c t="n" s="6" r="B31">
        <v>318800</v>
      </c>
      <c t="n" s="6" r="C31">
        <v>408846</v>
      </c>
      <c t="n" s="6" r="D31">
        <v>475017</v>
      </c>
    </row>
    <row spans="1:4" r="32">
      <c t="s" s="4" r="A32">
        <v>132</v>
      </c>
      <c t="n" s="6" r="B32">
        <v>86362</v>
      </c>
      <c t="n" s="6" r="C32">
        <v>7886</v>
      </c>
      <c t="n" s="6" r="D32">
        <v>12917</v>
      </c>
    </row>
    <row spans="1:4" r="33">
      <c t="s" s="4" r="A33">
        <v>188</v>
      </c>
      <c t="n" s="6" r="B33">
        <v>-69481</v>
      </c>
      <c t="n" s="6" r="C33">
        <v>-40973</v>
      </c>
      <c t="n" s="6" r="D33">
        <v>-14193</v>
      </c>
    </row>
    <row spans="1:4" r="34">
      <c t="s" s="4" r="A34">
        <v>189</v>
      </c>
      <c t="n" s="6" r="B34">
        <v>42610</v>
      </c>
      <c t="n" s="6" r="C34">
        <v>543335</v>
      </c>
      <c t="n" s="6" r="D34">
        <v>379975</v>
      </c>
    </row>
    <row spans="1:4" r="35">
      <c t="s" s="4" r="A35">
        <v>190</v>
      </c>
      <c t="n" s="6" r="B35">
        <v>-29689</v>
      </c>
      <c t="n" s="6" r="C35">
        <v>-2400</v>
      </c>
      <c t="n" s="6" r="D35">
        <v>-811</v>
      </c>
    </row>
    <row spans="1:4" r="36">
      <c t="s" s="4" r="A36">
        <v>191</v>
      </c>
      <c t="n" s="6" r="B36">
        <v>25000</v>
      </c>
      <c t="n" s="6" r="C36">
        <v>11000</v>
      </c>
      <c t="n" s="6" r="D36">
        <v>0</v>
      </c>
    </row>
    <row spans="1:4" r="37">
      <c t="s" s="4" r="A37">
        <v>192</v>
      </c>
      <c t="n" s="6" r="B37">
        <v>-25000</v>
      </c>
      <c t="n" s="6" r="C37">
        <v>-11000</v>
      </c>
      <c t="n" s="6" r="D37">
        <v>0</v>
      </c>
    </row>
    <row spans="1:4" r="38">
      <c t="s" s="4" r="A38">
        <v>193</v>
      </c>
      <c t="n" s="6" r="B38">
        <v>20000</v>
      </c>
      <c t="n" s="6" r="C38">
        <v>0</v>
      </c>
      <c t="n" s="6" r="D38">
        <v>0</v>
      </c>
    </row>
    <row spans="1:4" r="39">
      <c t="s" s="4" r="A39">
        <v>133</v>
      </c>
      <c t="n" s="6" r="B39">
        <v>-10121</v>
      </c>
      <c t="n" s="6" r="C39">
        <v>-5564</v>
      </c>
      <c t="n" s="6" r="D39">
        <v>-2067</v>
      </c>
    </row>
    <row spans="1:4" r="40">
      <c t="s" s="4" r="A40">
        <v>194</v>
      </c>
      <c t="n" s="6" r="B40">
        <v>-7468</v>
      </c>
      <c t="n" s="6" r="C40">
        <v>-2475</v>
      </c>
      <c t="n" s="6" r="D40">
        <v>-194</v>
      </c>
    </row>
    <row spans="1:4" r="41">
      <c t="s" s="4" r="A41">
        <v>195</v>
      </c>
      <c t="n" s="6" r="B41">
        <v>-4837</v>
      </c>
      <c t="n" s="6" r="C41">
        <v>-3722</v>
      </c>
      <c t="n" s="6" r="D41">
        <v>-5297</v>
      </c>
    </row>
    <row spans="1:4" r="42">
      <c t="s" s="4" r="A42">
        <v>196</v>
      </c>
      <c t="n" s="6" r="B42">
        <v>-4224</v>
      </c>
      <c t="n" s="6" r="C42">
        <v>-1867</v>
      </c>
      <c t="n" s="6" r="D42">
        <v>-576</v>
      </c>
    </row>
    <row spans="1:4" r="43">
      <c t="s" s="4" r="A43">
        <v>197</v>
      </c>
      <c t="n" s="6" r="B43">
        <v>2014</v>
      </c>
      <c t="n" s="6" r="C43">
        <v>1867</v>
      </c>
      <c t="n" s="6" r="D43">
        <v>576</v>
      </c>
    </row>
    <row spans="1:4" r="44">
      <c t="s" s="4" r="A44">
        <v>198</v>
      </c>
      <c t="n" s="6" r="B44">
        <v>-300</v>
      </c>
      <c t="n" s="6" r="C44">
        <v>-414</v>
      </c>
      <c t="n" s="6" r="D44">
        <v>0</v>
      </c>
    </row>
    <row spans="1:4" r="45">
      <c t="s" s="4" r="A45">
        <v>199</v>
      </c>
      <c t="n" s="6" r="B45">
        <v>-90</v>
      </c>
      <c t="n" s="6" r="C45">
        <v>-56</v>
      </c>
      <c t="n" s="6" r="D45">
        <v>-52</v>
      </c>
    </row>
    <row spans="1:4" r="46">
      <c t="s" s="4" r="A46">
        <v>200</v>
      </c>
      <c t="n" s="6" r="B46">
        <v>343576</v>
      </c>
      <c t="n" s="6" r="C46">
        <v>904463</v>
      </c>
      <c t="n" s="6" r="D46">
        <v>845295</v>
      </c>
    </row>
    <row spans="1:4" r="47">
      <c t="s" s="3" r="A47">
        <v>201</v>
      </c>
    </row>
    <row spans="1:4" r="48">
      <c t="s" s="4" r="A48">
        <v>202</v>
      </c>
      <c t="n" s="6" r="B48">
        <v>-247699</v>
      </c>
      <c t="n" s="6" r="C48">
        <v>221438</v>
      </c>
      <c t="n" s="6" r="D48">
        <v>78644</v>
      </c>
    </row>
    <row spans="1:4" r="49">
      <c t="s" s="4" r="A49">
        <v>203</v>
      </c>
      <c t="n" s="6" r="B49">
        <v>330811</v>
      </c>
      <c t="n" s="6" r="C49">
        <v>109373</v>
      </c>
      <c t="n" s="6" r="D49">
        <v>30729</v>
      </c>
    </row>
    <row spans="1:4" r="50">
      <c t="s" s="4" r="A50">
        <v>204</v>
      </c>
      <c t="n" s="7" r="B50">
        <v>83112</v>
      </c>
      <c t="n" s="7" r="C50">
        <v>330811</v>
      </c>
      <c t="n" s="7" r="D50">
        <v>10937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Consolidated Statements of Ca10</vt:lpstr>
      <vt:lpstr>Organization and Offering</vt:lpstr>
      <vt:lpstr>Summary of Significant Accounti</vt:lpstr>
      <vt:lpstr>Agreements and Transactions wit</vt:lpstr>
      <vt:lpstr>Net Investment in Hotels</vt:lpstr>
      <vt:lpstr>Equity Investments in Real Esta</vt:lpstr>
      <vt:lpstr>Intangible Assets and Liabiliti</vt:lpstr>
      <vt:lpstr>Fair Value Measurements</vt:lpstr>
      <vt:lpstr>Risk Management and Use of Deri</vt:lpstr>
      <vt:lpstr>Debt</vt:lpstr>
      <vt:lpstr>Commitments and Contingencies</vt:lpstr>
      <vt:lpstr>Equity</vt:lpstr>
      <vt:lpstr>Share-Based Payments</vt:lpstr>
      <vt:lpstr>Income Taxes</vt:lpstr>
      <vt:lpstr>Selected Quarterly Financial Da</vt:lpstr>
      <vt:lpstr>Subsequent Events</vt:lpstr>
      <vt:lpstr>Schedule II - Valuation and Qua</vt:lpstr>
      <vt:lpstr>Schedule III - Real Estate and </vt:lpstr>
      <vt:lpstr>Summary of Significant Accoun28</vt:lpstr>
      <vt:lpstr>Agreements and Transactions w29</vt:lpstr>
      <vt:lpstr>Net Investment in Hotels (Table</vt:lpstr>
      <vt:lpstr>Equity Investments in Real Es31</vt:lpstr>
      <vt:lpstr>Intangible Assets and Liabili32</vt:lpstr>
      <vt:lpstr>Risk Management and Use of De33</vt:lpstr>
      <vt:lpstr>Debt (Tables)</vt:lpstr>
      <vt:lpstr>Commitments and Contingencies (</vt:lpstr>
      <vt:lpstr>Equity (Tables)</vt:lpstr>
      <vt:lpstr>Share-Based Payments (Tables)</vt:lpstr>
      <vt:lpstr>Income Taxes (Tables)</vt:lpstr>
      <vt:lpstr>Selected Quarterly Financial 39</vt:lpstr>
      <vt:lpstr>Organization and Offering (Narr</vt:lpstr>
      <vt:lpstr>Summary of Significant Accoun41</vt:lpstr>
      <vt:lpstr>Agreements and Transactions w42</vt:lpstr>
      <vt:lpstr>Agreements and Transactions w43</vt:lpstr>
      <vt:lpstr>Agreements and Transactions w44</vt:lpstr>
      <vt:lpstr>Net Investment in Hotels (Narra</vt:lpstr>
      <vt:lpstr>Net Investment in Hotels (Detai</vt:lpstr>
      <vt:lpstr>Net Investment in Hotels (Det47</vt:lpstr>
      <vt:lpstr>Net Investment in Hotels (Det48</vt:lpstr>
      <vt:lpstr>Net Investment in Hotels (Det49</vt:lpstr>
      <vt:lpstr>Equity Investments in Real Es50</vt:lpstr>
      <vt:lpstr>Equity Investments in Real Es51</vt:lpstr>
      <vt:lpstr>Equity Investments in Real Es52</vt:lpstr>
      <vt:lpstr>Equity Investments in Real Es53</vt:lpstr>
      <vt:lpstr>Equity Investments in Real Es54</vt:lpstr>
      <vt:lpstr>Intangible Assets and Liabili55</vt:lpstr>
      <vt:lpstr>Intangible Assets and Liabili56</vt:lpstr>
      <vt:lpstr>Intangible Assets and Liabili57</vt:lpstr>
      <vt:lpstr>Fair Value Measurements (Narrat</vt:lpstr>
      <vt:lpstr>Risk Management and Use of De59</vt:lpstr>
      <vt:lpstr>Risk Management and Use of De60</vt:lpstr>
      <vt:lpstr>Risk Management and Use of De61</vt:lpstr>
      <vt:lpstr>Debt (Narrative) (Details)</vt:lpstr>
      <vt:lpstr>Debt (Details 1)</vt:lpstr>
      <vt:lpstr>Debt (Details 2)</vt:lpstr>
      <vt:lpstr>Commitments and Contingencies65</vt:lpstr>
      <vt:lpstr>Commitments and Contingencies66</vt:lpstr>
      <vt:lpstr>Commitments and Contingencies67</vt:lpstr>
      <vt:lpstr>Equity (Narrative) (Details)</vt:lpstr>
      <vt:lpstr>Equity (Details)</vt:lpstr>
      <vt:lpstr>Shared-Based Payments (Narrativ</vt:lpstr>
      <vt:lpstr>Share-Based Payments (Details)</vt:lpstr>
      <vt:lpstr>Income Taxes (Narratives) (Deta</vt:lpstr>
      <vt:lpstr>Income Taxes (Details 1)</vt:lpstr>
      <vt:lpstr>Income Taxes (Details 2)</vt:lpstr>
      <vt:lpstr>Income Taxes (Details 3)</vt:lpstr>
      <vt:lpstr>Income Taxes (Details 4)</vt:lpstr>
      <vt:lpstr>Selected Quarterly Financial 77</vt:lpstr>
      <vt:lpstr>Subsequent Events (Details)</vt:lpstr>
      <vt:lpstr>Schedule II - Valuation and Q79</vt:lpstr>
      <vt:lpstr>Schedule III - Real Estate an80</vt:lpstr>
      <vt:lpstr>Schedule III - Real Estate an81</vt:lpstr>
      <vt:lpstr>Schedule III - Real Estate an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9:36:00Z</dcterms:created>
  <dcterms:modified xmlns:dcterms="http://purl.org/dc/terms/" xmlns:xsi="http://www.w3.org/2001/XMLSchema-instance" xsi:type="dcterms:W3CDTF">2016-03-15T19:36:00Z</dcterms:modified>
  <dc:title xmlns:dc="http://purl.org/dc/elements/1.1/">Untitled</dc:title>
  <dc:description xmlns:dc="http://purl.org/dc/elements/1.1/"/>
  <dc:subject xmlns:dc="http://purl.org/dc/elements/1.1/"/>
  <cp:keywords/>
  <cp:category/>
</cp:coreProperties>
</file>